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Fair Value of Financial Instrum" sheetId="10" state="visible" r:id="rId10"/>
    <sheet xmlns:r="http://schemas.openxmlformats.org/officeDocument/2006/relationships" name="Inventory" sheetId="11" state="visible" r:id="rId11"/>
    <sheet xmlns:r="http://schemas.openxmlformats.org/officeDocument/2006/relationships" name="Property and Equipment" sheetId="12" state="visible" r:id="rId12"/>
    <sheet xmlns:r="http://schemas.openxmlformats.org/officeDocument/2006/relationships" name="Goodwill" sheetId="13" state="visible" r:id="rId13"/>
    <sheet xmlns:r="http://schemas.openxmlformats.org/officeDocument/2006/relationships" name="Intangible Assets" sheetId="14" state="visible" r:id="rId14"/>
    <sheet xmlns:r="http://schemas.openxmlformats.org/officeDocument/2006/relationships" name="Restructuring Plan"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Debt" sheetId="18" state="visible" r:id="rId18"/>
    <sheet xmlns:r="http://schemas.openxmlformats.org/officeDocument/2006/relationships" name="Employee Benefit Plans" sheetId="19" state="visible" r:id="rId19"/>
    <sheet xmlns:r="http://schemas.openxmlformats.org/officeDocument/2006/relationships" name="Shareholders' Equity" sheetId="20" state="visible" r:id="rId20"/>
    <sheet xmlns:r="http://schemas.openxmlformats.org/officeDocument/2006/relationships" name="Stock-Based Compensation" sheetId="21" state="visible" r:id="rId21"/>
    <sheet xmlns:r="http://schemas.openxmlformats.org/officeDocument/2006/relationships" name="Operating Segment, Geographic I" sheetId="22" state="visible" r:id="rId22"/>
    <sheet xmlns:r="http://schemas.openxmlformats.org/officeDocument/2006/relationships" name="Subsequent Events" sheetId="23" state="visible" r:id="rId23"/>
    <sheet xmlns:r="http://schemas.openxmlformats.org/officeDocument/2006/relationships" name="Supplementary Information (Unau"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Acquisitions (Tables)" sheetId="27" state="visible" r:id="rId27"/>
    <sheet xmlns:r="http://schemas.openxmlformats.org/officeDocument/2006/relationships" name="Fair Value of Financial Instr28" sheetId="28" state="visible" r:id="rId28"/>
    <sheet xmlns:r="http://schemas.openxmlformats.org/officeDocument/2006/relationships" name="Inventory (Tables)" sheetId="29" state="visible" r:id="rId29"/>
    <sheet xmlns:r="http://schemas.openxmlformats.org/officeDocument/2006/relationships" name="Property and Equipment (Tables)" sheetId="30" state="visible" r:id="rId30"/>
    <sheet xmlns:r="http://schemas.openxmlformats.org/officeDocument/2006/relationships" name="Goodwill  (Tables)" sheetId="31" state="visible" r:id="rId31"/>
    <sheet xmlns:r="http://schemas.openxmlformats.org/officeDocument/2006/relationships" name="Intangible Assets (Tables)" sheetId="32" state="visible" r:id="rId32"/>
    <sheet xmlns:r="http://schemas.openxmlformats.org/officeDocument/2006/relationships" name="Restructuring Plan (Tables)" sheetId="33" state="visible" r:id="rId33"/>
    <sheet xmlns:r="http://schemas.openxmlformats.org/officeDocument/2006/relationships" name="Income Taxes (Tables)" sheetId="34" state="visible" r:id="rId34"/>
    <sheet xmlns:r="http://schemas.openxmlformats.org/officeDocument/2006/relationships" name="Commitments and Contingencies (" sheetId="35" state="visible" r:id="rId35"/>
    <sheet xmlns:r="http://schemas.openxmlformats.org/officeDocument/2006/relationships" name="Employee Benefit Plans (Tables)" sheetId="36" state="visible" r:id="rId36"/>
    <sheet xmlns:r="http://schemas.openxmlformats.org/officeDocument/2006/relationships" name="Stock-Based Compensation (Table" sheetId="37" state="visible" r:id="rId37"/>
    <sheet xmlns:r="http://schemas.openxmlformats.org/officeDocument/2006/relationships" name="Operating Segment, Geographic38" sheetId="38" state="visible" r:id="rId38"/>
    <sheet xmlns:r="http://schemas.openxmlformats.org/officeDocument/2006/relationships" name="Supplementary Information (Un39" sheetId="39" state="visible" r:id="rId39"/>
    <sheet xmlns:r="http://schemas.openxmlformats.org/officeDocument/2006/relationships" name="Description of Business (Detail"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Summary of Significant Accoun50" sheetId="50" state="visible" r:id="rId50"/>
    <sheet xmlns:r="http://schemas.openxmlformats.org/officeDocument/2006/relationships" name="Summary of Significant Accoun51" sheetId="51" state="visible" r:id="rId51"/>
    <sheet xmlns:r="http://schemas.openxmlformats.org/officeDocument/2006/relationships" name="Summary of Significant Accoun52" sheetId="52" state="visible" r:id="rId52"/>
    <sheet xmlns:r="http://schemas.openxmlformats.org/officeDocument/2006/relationships" name="Acquisitions (Details)" sheetId="53" state="visible" r:id="rId53"/>
    <sheet xmlns:r="http://schemas.openxmlformats.org/officeDocument/2006/relationships" name="Acquisitions - Schedule of Busi" sheetId="54" state="visible" r:id="rId54"/>
    <sheet xmlns:r="http://schemas.openxmlformats.org/officeDocument/2006/relationships" name="Fair Value of Financial Instr55" sheetId="55" state="visible" r:id="rId55"/>
    <sheet xmlns:r="http://schemas.openxmlformats.org/officeDocument/2006/relationships" name="Inventory (Detail)" sheetId="56" state="visible" r:id="rId56"/>
    <sheet xmlns:r="http://schemas.openxmlformats.org/officeDocument/2006/relationships" name="Inventory - Additional Informat" sheetId="57" state="visible" r:id="rId57"/>
    <sheet xmlns:r="http://schemas.openxmlformats.org/officeDocument/2006/relationships" name="Property and Equipment (Detail)" sheetId="58" state="visible" r:id="rId58"/>
    <sheet xmlns:r="http://schemas.openxmlformats.org/officeDocument/2006/relationships" name="Property and Equipment - Additi" sheetId="59" state="visible" r:id="rId59"/>
    <sheet xmlns:r="http://schemas.openxmlformats.org/officeDocument/2006/relationships" name="Goodwill Goodwill - Changes in " sheetId="60" state="visible" r:id="rId60"/>
    <sheet xmlns:r="http://schemas.openxmlformats.org/officeDocument/2006/relationships" name="Intangible Assets (Detail)" sheetId="61" state="visible" r:id="rId61"/>
    <sheet xmlns:r="http://schemas.openxmlformats.org/officeDocument/2006/relationships" name="Intangible Assets - Estimated F" sheetId="62" state="visible" r:id="rId62"/>
    <sheet xmlns:r="http://schemas.openxmlformats.org/officeDocument/2006/relationships" name="Restructuring Plan - Additional" sheetId="63" state="visible" r:id="rId63"/>
    <sheet xmlns:r="http://schemas.openxmlformats.org/officeDocument/2006/relationships" name="Restructuring Plan - Expenses b" sheetId="64" state="visible" r:id="rId64"/>
    <sheet xmlns:r="http://schemas.openxmlformats.org/officeDocument/2006/relationships" name="Income Taxes - Components of In" sheetId="65" state="visible" r:id="rId65"/>
    <sheet xmlns:r="http://schemas.openxmlformats.org/officeDocument/2006/relationships" name="Income Taxes - Reconciliation B" sheetId="66" state="visible" r:id="rId66"/>
    <sheet xmlns:r="http://schemas.openxmlformats.org/officeDocument/2006/relationships" name="Income Taxes - Components of Ne" sheetId="67" state="visible" r:id="rId67"/>
    <sheet xmlns:r="http://schemas.openxmlformats.org/officeDocument/2006/relationships" name="Income Taxes - Additional Infor" sheetId="68" state="visible" r:id="rId68"/>
    <sheet xmlns:r="http://schemas.openxmlformats.org/officeDocument/2006/relationships" name="Income Taxes - Summary of Reser" sheetId="69" state="visible" r:id="rId69"/>
    <sheet xmlns:r="http://schemas.openxmlformats.org/officeDocument/2006/relationships" name="Commitments and Contingencies -" sheetId="70" state="visible" r:id="rId70"/>
    <sheet xmlns:r="http://schemas.openxmlformats.org/officeDocument/2006/relationships" name="Commitments and Contingencies71" sheetId="71" state="visible" r:id="rId71"/>
    <sheet xmlns:r="http://schemas.openxmlformats.org/officeDocument/2006/relationships" name="Debt - Additional Information (" sheetId="72" state="visible" r:id="rId72"/>
    <sheet xmlns:r="http://schemas.openxmlformats.org/officeDocument/2006/relationships" name="Employee Benefit Plans - Pensio" sheetId="73" state="visible" r:id="rId73"/>
    <sheet xmlns:r="http://schemas.openxmlformats.org/officeDocument/2006/relationships" name="- Schedule of Expected Future P" sheetId="74" state="visible" r:id="rId74"/>
    <sheet xmlns:r="http://schemas.openxmlformats.org/officeDocument/2006/relationships" name="Employee Benefit Plans - Schedu" sheetId="75" state="visible" r:id="rId75"/>
    <sheet xmlns:r="http://schemas.openxmlformats.org/officeDocument/2006/relationships" name="Employee Benefit Plans - Sche76" sheetId="76" state="visible" r:id="rId76"/>
    <sheet xmlns:r="http://schemas.openxmlformats.org/officeDocument/2006/relationships" name="Employee Benefit Plans - Sche77" sheetId="77" state="visible" r:id="rId77"/>
    <sheet xmlns:r="http://schemas.openxmlformats.org/officeDocument/2006/relationships" name="Employee Benefit Plans - Sche78" sheetId="78" state="visible" r:id="rId78"/>
    <sheet xmlns:r="http://schemas.openxmlformats.org/officeDocument/2006/relationships" name="Employee Benefit Plans - Reconc" sheetId="79" state="visible" r:id="rId79"/>
    <sheet xmlns:r="http://schemas.openxmlformats.org/officeDocument/2006/relationships" name="- 401(k) Plan (Details)" sheetId="80" state="visible" r:id="rId80"/>
    <sheet xmlns:r="http://schemas.openxmlformats.org/officeDocument/2006/relationships" name="Shareholders' Equity - Addition" sheetId="81" state="visible" r:id="rId81"/>
    <sheet xmlns:r="http://schemas.openxmlformats.org/officeDocument/2006/relationships" name="Stock Based Compensation - Addi" sheetId="82" state="visible" r:id="rId82"/>
    <sheet xmlns:r="http://schemas.openxmlformats.org/officeDocument/2006/relationships" name="Stock-Based Compensation - Summ" sheetId="83" state="visible" r:id="rId83"/>
    <sheet xmlns:r="http://schemas.openxmlformats.org/officeDocument/2006/relationships" name="Stock-Based Compensation - Su84" sheetId="84" state="visible" r:id="rId84"/>
    <sheet xmlns:r="http://schemas.openxmlformats.org/officeDocument/2006/relationships" name="Stock-Based Compensation - Stoc" sheetId="85" state="visible" r:id="rId85"/>
    <sheet xmlns:r="http://schemas.openxmlformats.org/officeDocument/2006/relationships" name="Operating Segment, Geographic86" sheetId="86" state="visible" r:id="rId86"/>
    <sheet xmlns:r="http://schemas.openxmlformats.org/officeDocument/2006/relationships" name="Operating Segment, Geographic87" sheetId="87" state="visible" r:id="rId87"/>
    <sheet xmlns:r="http://schemas.openxmlformats.org/officeDocument/2006/relationships" name="Operating Segment, Geographic88" sheetId="88" state="visible" r:id="rId88"/>
    <sheet xmlns:r="http://schemas.openxmlformats.org/officeDocument/2006/relationships" name="Operating Segment, Geographic89" sheetId="89" state="visible" r:id="rId89"/>
    <sheet xmlns:r="http://schemas.openxmlformats.org/officeDocument/2006/relationships" name="Operating Segment, Geographic90" sheetId="90" state="visible" r:id="rId90"/>
    <sheet xmlns:r="http://schemas.openxmlformats.org/officeDocument/2006/relationships" name="Operating Segment, Geographic91" sheetId="91" state="visible" r:id="rId91"/>
    <sheet xmlns:r="http://schemas.openxmlformats.org/officeDocument/2006/relationships" name="Operating Segment, Geographic92" sheetId="92" state="visible" r:id="rId92"/>
    <sheet xmlns:r="http://schemas.openxmlformats.org/officeDocument/2006/relationships" name="Subsequent Events (Details)" sheetId="93" state="visible" r:id="rId93"/>
    <sheet xmlns:r="http://schemas.openxmlformats.org/officeDocument/2006/relationships" name="Supplementary Information (Un94" sheetId="94" state="visible" r:id="rId94"/>
  </sheets>
  <definedNames/>
  <calcPr calcId="124519" fullCalcOnLoad="1"/>
</workbook>
</file>

<file path=xl/sharedStrings.xml><?xml version="1.0" encoding="utf-8"?>
<sst xmlns="http://schemas.openxmlformats.org/spreadsheetml/2006/main" uniqueCount="904">
  <si>
    <t>Document and Entity Information - USD ($) $ in Millions</t>
  </si>
  <si>
    <t>12 Months Ended</t>
  </si>
  <si>
    <t>Jun. 30, 2018</t>
  </si>
  <si>
    <t>Jul. 31, 2018</t>
  </si>
  <si>
    <t>Dec. 31, 2017</t>
  </si>
  <si>
    <t>Document Documentand Entity Information [Abstract]</t>
  </si>
  <si>
    <t>Document Type</t>
  </si>
  <si>
    <t>10-K</t>
  </si>
  <si>
    <t>Amendment Flag</t>
  </si>
  <si>
    <t>false</t>
  </si>
  <si>
    <t>Document Period End Date</t>
  </si>
  <si>
    <t>Jun. 30,
		2018</t>
  </si>
  <si>
    <t>Document Fiscal Year Focus</t>
  </si>
  <si>
    <t>Document Fiscal Period Focus</t>
  </si>
  <si>
    <t>FY</t>
  </si>
  <si>
    <t>Trading Symbol</t>
  </si>
  <si>
    <t>MRCY</t>
  </si>
  <si>
    <t>Entity Registrant Name</t>
  </si>
  <si>
    <t>MERCURY SYSTEMS INC</t>
  </si>
  <si>
    <t>Entity Central Index Key</t>
  </si>
  <si>
    <t>Current Fiscal Year End Date</t>
  </si>
  <si>
    <t>--06-30</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Jun. 30, 2017</t>
  </si>
  <si>
    <t>Current assets:</t>
  </si>
  <si>
    <t>Cash and cash equivalents</t>
  </si>
  <si>
    <t>Accounts receivable, net of allowance for doubtful accounts of $359 and $83 at June 30, 2018 and 2017, respectively</t>
  </si>
  <si>
    <t>Unbilled receivables and cost in excess of billings</t>
  </si>
  <si>
    <t>Inventory</t>
  </si>
  <si>
    <t>Prepaid income taxes</t>
  </si>
  <si>
    <t>Prepaid expenses and other current assets</t>
  </si>
  <si>
    <t>Total current assets</t>
  </si>
  <si>
    <t>Property and equipment, net</t>
  </si>
  <si>
    <t>Goodwill</t>
  </si>
  <si>
    <t>Acquired intangible assets, net</t>
  </si>
  <si>
    <t>Other non-current assets</t>
  </si>
  <si>
    <t>Total assets</t>
  </si>
  <si>
    <t>Current liabilities:</t>
  </si>
  <si>
    <t>Accounts payable</t>
  </si>
  <si>
    <t>Accrued expenses</t>
  </si>
  <si>
    <t>Accrued compensation</t>
  </si>
  <si>
    <t>Deferred revenues and customer advances</t>
  </si>
  <si>
    <t>Total current liabilities</t>
  </si>
  <si>
    <t>Deferred income taxes</t>
  </si>
  <si>
    <t>Income taxes payable</t>
  </si>
  <si>
    <t>Secured Long-term Debt, Noncurrent</t>
  </si>
  <si>
    <t>Other non-current liabilities</t>
  </si>
  <si>
    <t>Total liabilities</t>
  </si>
  <si>
    <t>Commitments and contingencies</t>
  </si>
  <si>
    <t xml:space="preserve"> </t>
  </si>
  <si>
    <t>Shareholders' equity:</t>
  </si>
  <si>
    <t>Preferred stock, $0.01 par value; 1,000,000 shares authorized; no shares issued or outstanding</t>
  </si>
  <si>
    <t>Common stock, $0.01 par value; 85,000,000 shares authorized; 46,924,238 and 46,303,075 shares issued and outstanding at June 30, 2018 and 2017, respectively</t>
  </si>
  <si>
    <t>Additional paid-in capital</t>
  </si>
  <si>
    <t>Retained earnings</t>
  </si>
  <si>
    <t>Accumulated other comprehensive income</t>
  </si>
  <si>
    <t>Total shareholders' equity</t>
  </si>
  <si>
    <t>Total liabilities and shareholders' equity</t>
  </si>
  <si>
    <t>Consolidated Balance Sheets (Parenthetical) - USD ($) $ in Thousands</t>
  </si>
  <si>
    <t>Statement of Financial Position [Abstract]</t>
  </si>
  <si>
    <t>Accounts receivable, allowance for doubtful accoun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And Comprehensive Income (Loss) - USD ($) shares in Thousands, $ in Thousands</t>
  </si>
  <si>
    <t>Jun. 30, 2016</t>
  </si>
  <si>
    <t>Income Statement [Abstract]</t>
  </si>
  <si>
    <t>Net revenues</t>
  </si>
  <si>
    <t>Cost of revenues</t>
  </si>
  <si>
    <t>Gross margin</t>
  </si>
  <si>
    <t>Operating expenses:</t>
  </si>
  <si>
    <t>Selling, general and administrative</t>
  </si>
  <si>
    <t>Research and development</t>
  </si>
  <si>
    <t>Amortization of intangible assets</t>
  </si>
  <si>
    <t>Restructuring and other charges</t>
  </si>
  <si>
    <t>Impairment of Long-Lived Assets Held-for-use</t>
  </si>
  <si>
    <t>Acquisition costs and other related expenses</t>
  </si>
  <si>
    <t>Total operating expenses</t>
  </si>
  <si>
    <t>Income from operations</t>
  </si>
  <si>
    <t>Interest income</t>
  </si>
  <si>
    <t>Interest expense</t>
  </si>
  <si>
    <t>Other income, net</t>
  </si>
  <si>
    <t>Income before income taxes</t>
  </si>
  <si>
    <t>Tax provision</t>
  </si>
  <si>
    <t>Net income</t>
  </si>
  <si>
    <t>Basic net earnings (loss) per share:</t>
  </si>
  <si>
    <t>Basic net income per share (in dollars per share)</t>
  </si>
  <si>
    <t>Diluted net earnings (loss) per share:</t>
  </si>
  <si>
    <t>Diluted net income per share (in dollars per share)</t>
  </si>
  <si>
    <t>Weighted-average shares outstanding:</t>
  </si>
  <si>
    <t>Basic (in shares)</t>
  </si>
  <si>
    <t>Diluted (in shares)</t>
  </si>
  <si>
    <t>Comprehensive income:</t>
  </si>
  <si>
    <t>Foreign currency translation adjustments</t>
  </si>
  <si>
    <t>Pension benefit plan, net of tax</t>
  </si>
  <si>
    <t>Total other comprehensive income, net of tax</t>
  </si>
  <si>
    <t>Total comprehensive income</t>
  </si>
  <si>
    <t>Consolidated Statements Of Shareholders' Equity - USD ($) $ in Thousands</t>
  </si>
  <si>
    <t>Total</t>
  </si>
  <si>
    <t>Common Stock</t>
  </si>
  <si>
    <t>Additional Paid-in Capital</t>
  </si>
  <si>
    <t>Retained Earnings</t>
  </si>
  <si>
    <t>Accumulated Other Comprehensive Income</t>
  </si>
  <si>
    <t>Beginning Balance (in shares) at Jun. 30, 2015</t>
  </si>
  <si>
    <t>Beginning Balance at Jun. 30, 2015</t>
  </si>
  <si>
    <t>Increase (Decrease) in Stockholders' Equity [Roll Forward]</t>
  </si>
  <si>
    <t>Issuance of common stock under employee stock incentive plans (in shares)</t>
  </si>
  <si>
    <t>Issuance of common stock under employee stock incentive plans</t>
  </si>
  <si>
    <t>Issuance of common stock under employee stock purchase plan (in shares)</t>
  </si>
  <si>
    <t>Issuance of common stock under employee stock purchase plan</t>
  </si>
  <si>
    <t>Stock Repurchased and Retired During Period, Shares</t>
  </si>
  <si>
    <t>Stock Repurchased and Retired During Period, Value</t>
  </si>
  <si>
    <t>Stock Issued During Period, Shares, New Issues</t>
  </si>
  <si>
    <t>Stock Issued During Period, Value, New Issues</t>
  </si>
  <si>
    <t>Stock-based compensation</t>
  </si>
  <si>
    <t>Share-based business combination consideration</t>
  </si>
  <si>
    <t>Ending Balance (in shares) at Jun. 30, 2016</t>
  </si>
  <si>
    <t>Ending Balance at Jun. 30, 2016</t>
  </si>
  <si>
    <t>Ending Balance (in shares) at Jun. 30, 2017</t>
  </si>
  <si>
    <t>Ending Balance at Jun. 30, 2017</t>
  </si>
  <si>
    <t>Ending Balance (in shares) at Jun. 30, 2018</t>
  </si>
  <si>
    <t>Ending Balance at Jun. 30, 2018</t>
  </si>
  <si>
    <t>Consolidated Statements Of Cash Flows - USD ($) $ in Thousands</t>
  </si>
  <si>
    <t>Cash flows from operating activities:</t>
  </si>
  <si>
    <t>Adjustments to reconcile net income to net cash provided by operating activities:</t>
  </si>
  <si>
    <t>Depreciation and amortization expense</t>
  </si>
  <si>
    <t>Stock-based compensation expense</t>
  </si>
  <si>
    <t>Non-cash interest expense</t>
  </si>
  <si>
    <t>Other non-cash items</t>
  </si>
  <si>
    <t>Changes in operating assets and liabilities, net of effects of businesses acquired:</t>
  </si>
  <si>
    <t>Accounts receivable, unbilled receivable, and cost in excess of billings</t>
  </si>
  <si>
    <t>Accounts payable and accrued expenses</t>
  </si>
  <si>
    <t>Net cash provided by operating activities</t>
  </si>
  <si>
    <t>Cash flows from investing activities:</t>
  </si>
  <si>
    <t>Acquisition of businesses, net of cash acquired</t>
  </si>
  <si>
    <t>Purchases of property and equipment</t>
  </si>
  <si>
    <t>Other investing activities</t>
  </si>
  <si>
    <t>Net cash used in investing activities</t>
  </si>
  <si>
    <t>Cash flows from financing activities:</t>
  </si>
  <si>
    <t>Proceeds from Issuance of Common Stock</t>
  </si>
  <si>
    <t>Proceeds from employee stock plans</t>
  </si>
  <si>
    <t>Borrowings under credit facilities</t>
  </si>
  <si>
    <t>Payments of debt issuance costs</t>
  </si>
  <si>
    <t>Payments of term debt</t>
  </si>
  <si>
    <t>Net cash provided by financing activities</t>
  </si>
  <si>
    <t>Effect of exchange rate changes on cash and cash equivalents</t>
  </si>
  <si>
    <t>Net increase (decrease) in cash and cash equivalents</t>
  </si>
  <si>
    <t>Cash and cash equivalents at beginning of year</t>
  </si>
  <si>
    <t>Cash and cash equivalents at end of year</t>
  </si>
  <si>
    <t>Cash paid during the period for:</t>
  </si>
  <si>
    <t>Interest</t>
  </si>
  <si>
    <t>Income taxes</t>
  </si>
  <si>
    <t>Supplemental disclosures-non-cash activities:</t>
  </si>
  <si>
    <t>Description of Business</t>
  </si>
  <si>
    <t>Organization, Consolidation and Presentation of Financial Statements [Abstract]</t>
  </si>
  <si>
    <t>Description of Business Mercury Systems, Inc. (the “Company” or “Mercury”) is a leading commercial provider of secure sensor and safety critical mission processing subsystems. Optimized for customer and mission success, its solutions power a wide variety of critical defense and intelligence programs. Headquartered in Andover, Massachusetts, it is pioneering a next-generation defense electronics business model specifically designed to meet the industry's current and emerging technology and business needs. The Company delivers affordable innovative solutions, rapid time-to-value and service and support primarily to defense prime contractor customers. The Company's products and solutions have been deployed in more than 300 programs with over 25 different defense prime contractors. Key programs include Aegis, Patriot, Surface Electronic Warfare Improvement Program (“SEWIP”), Gorgon Stare, Predator, F-35, Reaper, F-16 SABR, E2D Hawkeye, Paveway, Filthy Buzzard, PGK, ProVision, P1, and AIDEWS. The Company's organizational structure allows it to deliver capabilities that combine technology building blocks and deep domain expertise in the aerospace and defense sector. On February 1, 2018, the Company acquired Themis Computer ("Themis") on a cash-free, debt-free basis for a total purchase price of approximately $180,000 , prior to net working capital and net debt adjustments. Based in Fremont, California, Themis is a leading designer, manufacturer and integrator of commercial, SWaP-optimized rugged servers, computers and storage systems for U.S. and international defense programs. The acquisition of Themis is consistent with the Company's strategy and will expand its position in the Command, Control, Communications, Computers, and Intelligence ("C4I") market. See Note C to consolidated financial statements. On July 3, 2017, the Company acquired Richland Technologies, LLC ("RTL") on a cash-free, debt-free basis for a total purchase price of $5,798 . Based in Duluth, Georgia, RTL specializes in safety-critical and high integrity systems, software, and hardware development as well as safety-certification services for mission-critical applications. In addition, RTL is a leader in safety-certifiable embedded graphics software for commercial and military aerospace applications. See Note C to consolidated financial statements. On April 3, 2017, the Company acquired Delta Microwave, LLC (“Delta”) on a cash-free, debt-free basis for a total purchase price of $40,500 . Based in Oxnard, California, Delta is a leading designer and manufacturer of high-value radio frequency ("RF"), microwave and millimeter wave sub-assemblies and components for the military, aerospace, and space markets. See Note C to consolidated financial statements. On November 4, 2016, the Company acquired CES Creative Electronic Systems, S.A. (“CES”) for a total purchase price of approximately $39,123 , prior to net working capital and net debt adjustments. Based in Geneva, Switzerland, CES is a leading provider of embedded solutions for military and aerospace mission critical computing applications. CES specializes in the design, development and manufacture of safety-certifiable product and subsystems solutions including: primary flight control units, flight test computers, mission computers, command and control processors, graphics and video processing and avionics-certified Ethernet and input-output ("IO"). CES has decades of experience designing subsystems deployed in applications certified up to the highest levels of design assurance. CES products and solutions are used on platforms such as aerial refueling tankers and multi-mission aircraft, as well as several types of unmanned platforms. See Note C to consolidated financial statements. On May 2, 2016, the Company acquired the custom microelectronics, RF and microwave solutions, and embedded security operations of Microsemi Corporation (the “Carve-Out Business”), resulting in the entities comprising the Carve-Out Business becoming 100% owned direct or indirect subsidiaries of Mercury (the “Carve-Out Acquisition”). Under the terms of the Purchase Agreement, the Company paid $300,000 in cash on a cash-free, debt-free basis, prior to working capital and other post-closing adjustments.</t>
  </si>
  <si>
    <t>Summary of Significant Accounting Policies</t>
  </si>
  <si>
    <t>Accounting Policies [Abstract]</t>
  </si>
  <si>
    <t>Summary of Significant Accounting Policies P RINCIPLES OF C ONSOLIDATION The consolidated financial statements include the accounts of the Company and its wholly-owned subsidiaries. All intercompany transactions and balances have been eliminated. U SE OF E STIMATES The preparation of financial statements in conformity with Generally Accepted Accounting Principle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Actual results could differ from those estimates. B USINESS C OMBINATIONS The Company utilizes the acquisition method of accounting under ASC 805, Business Combinations, (“ASC 805”), for all transactions and events which it obtains control over one or more other businesses, to recognize the fair value of all assets and liabilities acquired, even if less than one hundred percent ownership is acquired, and in establishing the acquisition date fair value as of the measurement date for all assets and liabilities assumed. The Company also utilizes ASC 805 for the initial recognition and measurement, subsequent measurement and accounting, and disclosure of assets and liabilities arising from contingencies in business combinations. Other estimates include: • estimated step-ups for the fixed assets and inventory; • estimated fair values of intangible assets; and • estimated income tax assets and liabilities assumed from the acquiree. While the Company uses its best estimates and assumptions as part of the purchase price allocation process to accurately value assets acquired and liabilities assumed at the business acquisition date, the estimates and assumptions are inherently uncertain and subject to refinement. As a result, during the purchase price allocation period, which is generally one year from the business acquisition date, the Company records adjustments to the assets acquired and liabilities assumed, with the corresponding offset to goodwill. For changes in the valuation of intangible assets between the preliminary and final purchase price allocation, the related amortization is adjusted in the period it occurs. Subsequent to the purchase price allocation period, any adjustment to assets acquired or liabilities assumed is included in operating results in the period in which the adjustment is determined. R EVENUE R ECOGNITION The Company recognizes revenue using three different types of accounting methods: ship and bill, multiple-deliverable arrangements and contract accounting which encompass the percentage of completion, completed contract and time and materials methods. The Company relies upon ASC 605, Revenue Recognition , to account for its revenue transactions. Revenue is recognized upon shipment provided that title and risk of loss have passed to the customer, there is persuasive evidence of an arrangement, the sales price is fixed or determinable, collection of the related receivable is reasonably assured, and customer acceptance criteria, if any, have been successfully demonstrated. Out-of-pocket expenses that are reimbursable by the customer are included in revenue and cost of revenue. Certain contracts with customers require the Company to perform tests of its products prior to shipment to ensure their performance complies with the Company’s published product specifications and, on occasion, with additional customer-requested specifications. In these cases, the Company conducts such tests and, if they are completed successfully, includes a written confirmation with each order shipped. As a result, at the time of each product shipment, the Company believes that no further customer testing requirements exist and that there is no uncertainty of acceptance by its customer. Total revenue recognized under ship and bill revenue arrangements was 44% , 44% and 35% of total revenue in the years ended June 30, 2018, 2017 and 2016, respectively. The Company uses FASB Accounting Standards Update (“ASU”) No. 2009-13 (“ASU 2009-13”), Multiple-Deliverable Revenue Arrangements . ASU 2009-13 establishes a selling price hierarchy for determining the selling price of a deliverable, which includes: (1) vendor-specific objective evidence (“VSOE”) if available; (2) third-party evidence (“TPE”) if VSOE is not available; and (3) best estimated selling price (“BESP”), if neither VSOE nor TPE is available. Additionally, ASU 2009-13 expands the disclosure requirements related to a vendor’s multiple-deliverable revenue arrangements. The Company enters into multiple-deliverable arrangements that may include a combination of hardware components, related integration or other services. These arrangements generally do not include any performance-, cancellation-, termination- or refund-type provisions. Total revenue recognized under multiple-deliverable revenue arrangements was 35% , 33% and 37% of total revenue in the years ended June 30, 2018, 2017 and 2016, respectively. In accordance with the provisions of ASU 2009-13, the Company allocates arrangement consideration to each deliverable in an arrangement based on its relative selling price. The Company generally expects that it will not be able to establish VSOE or TPE due to limited single element transactions and the nature of the markets in which the Company competes, and, as such, the Company typically determines its relative selling price using BESP. The objective of BESP is to determine the price at which the Company would transact if the product or service were sold by the Company on a standalone basis. The Company’s determination of BESP involves the consideration of several factors based on the specific facts and circumstances of each arrangement. Specifically, the Company considers the cost to produce the deliverable, the anticipated margin on that deliverable, the selling price and profit margin for similar parts, the Company’s ongoing pricing strategy and policies (as evident from the price list established and updated by management on a regular basis), the value of any enhancements that have been built into the deliverable and the characteristics of the varying markets in which the deliverable is sold. The Company analyzes the selling prices used in its allocation of arrangement consideration at a minimum on an annual basis. Selling prices will be analyzed on a more frequent basis if a significant change in the Company’s business necessitates a more timely analysis or if the Company experiences significant variances in its selling prices. Each deliverable within the Company’s multiple-deliverable revenue arrangements is accounted for as a separate unit of accounting under the guidance of ASU 2009-13 if both of the following criteria are met: the delivered item or items have value to the customer on a standalone basis; and for an arrangement that includes a general right of return relative to the delivered item(s), delivery or performance of the undelivered item(s) is considered probable and substantially in the control of the Company. The Company’s revenue arrangements generally do not include a general right of return relative to delivered products. The Company considers a deliverable to have standalone value if the item is sold separately by the Company or another vendor or if the item could be resold by the customer. Deliverables not meeting the criteria for being a separate unit of accounting are combined with a deliverable that does meet that criterion. The appropriate allocation of arrangement consideration and recognition of revenue is then determined for the combined unit of accounting. The Company also engages in long-term contracts for development, production and services activities which it accounts for consistent with ASC 605-35, Accounting for Performance of Construction-Type and Certain Production-Type Contracts , and other relevant revenue recognition accounting literature. The Company considers the nature of these contracts and the types of products and services provided when determining the proper accounting for a particular contract. Generally for fixed-price contracts, other than service-type contracts, revenue is recognized primarily under the percentage of completion method or, for certain short-term contracts, by the completed contract method. Revenue from service-type fixed-price contracts is recognized ratably over the contract period or by other appropriate input or output methods to measure service provided, and contract costs are expensed as incurred. The Company establishes billing terms at the time project deliverables and milestones are agreed. Revenues recognized in excess of the amounts invoiced to clients are classified as unbilled receivables. The Company expects to bill substantially all of the unbilled receivables within the next 12 months. The risk to the Company on a fixed-price contract is that if estimates to complete the contract change from one period to the next, profit levels will vary from period to period. For time and materials contracts, revenue reflects the number of direct labor hours expended in the performance of a contract multiplied by the contract billing rate, as well as reimbursement of other billable direct costs. For all types of contracts, the Company recognizes anticipated contract losses as soon as they become known and estimable. The Company also considers whether contracts should be combined or segmented in accordance with the applicable criteria under GAAP, and combines closely related contracts when all the applicable criteria under GAAP are met. The combination of two or more contracts requires judgment in determining whether the intent of entering into the contracts was effectively to enter into a single project, which should be combined to reflect an overall profit rate. Similarly, the Company may separate a project, which may consist of a single contract or group of contracts, with varying rates of profitability, only if the applicable criteria under GAAP are met. Judgment also is involved in determining whether a single contract or group of contracts may be segmented based on how the arrangement was negotiated and the performance criteria. The decision to combine a group of contracts or segment a contract could change the amount of revenue and gross profit recorded in a given period. The use of contract accounting requires significant judgment relative to estimating total contract revenues and costs, including assumptions relative to the length of time to complete the contract, the nature and complexity of the work to be performed, anticipated increases in wages and prices for subcontractor services and materials, and the availability of subcontractor services and materials. The Company’s estimates are based upon the professional knowledge and experience of its engineers, program managers and other personnel, who review each long-term contract monthly to assess the contract’s schedule, performance, technical matters and estimated cost at completion. Changes in estimates are applied retrospectively and when adjustments in estimated contract costs are identified in the ordinary course of business, such revisions may result in current period adjustments to earnings applicable to performance in prior periods. Contract costs also may include estimated contract recoveries for matters such as contract changes and claims for unanticipated contract costs. The Company records revenue associated with these matters only when the amount of recovery can be estimated reliably and realization is probable. Assumed recoveries for claims included in contracts in process were not material at June 30, 2018 or 2017. Total revenue recognized under contract accounting revenue arrangements was 21% , 23% and 28% of total revenue in the years ended June 30, 2018, 2017 and 2016, respectively. The Company defines service revenues as revenue from activities that are not associated with the design, development, production, or delivery of tangible assets, software or specific capabilities sold. Examples of the Company's service revenues include: analyst services and systems engineering support, consulting, maintenance and other support, testing and installation. The Company combines its product and service revenues into a single class as service revenues are less than 10 percent of total revenues. The Company does not provide its customers with rights of product return, other than those related to warranty provisions that permit repair or replacement of defective goods. The Company accrues for anticipated warranty costs upon product shipment. Revenues from product royalties are recognized upon invoice by the Company. Additionally, all revenues are reported net of government assessed taxes (e.g. sales taxes or value-added taxes). C ASH AND C ASH E QUIVALENTS Cash equivalents, consisting of highly liquid money market funds and U.S. government and U.S. government agency issues with original maturities of 90 days or less at the date of purchase, are carried at fair market value which approximates cost. F AIR V ALUE OF F INANCIAL I NSTRUMENTS The Company measures at fair value certain financial assets and liabilities, including cash equivalents, restricted cash and contingent consideration. ASC 820, Fair Value Measurement and Disclosures , specifies a hierarchy of valuation techniques based on whether the inputs to those valuation techniques are observable or unobservable. Observable inputs reflect market data obtained from independent sources, while unobservable inputs reflect the Company’s market assumptions. These two types of inputs have created the following fair-value hierarchy: Level 1—Quoted prices for identical instruments in active markets; Level 2—Quoted prices for similar instruments in active markets, quoted prices for identical or similar instruments in markets that are not active, and model-derived valuations in which all significant inputs and significant value drivers are observable in active markets; and Level 3—Valuations derived from valuation techniques in which one or more significant inputs or significant value drivers are unobservable. C ONCENTRATION OF C REDIT R ISK Financial instruments that potentially expose the Company to concentrations of credit risk consist principally of cash, cash equivalents and accounts receivable. The Company places its cash and cash equivalents with financial institutions of high credit quality. At June 30, 2018 and 2017 , the Company had $66,521 and $41,637 , respectively, of cash and cash equivalents on deposit or invested with its financial and lending institutions. The Company provides credit to customers in the normal course of business. The Company performs ongoing credit evaluations of its customers’ financial condition and limits the amount of credit extended when deemed necessary. At June 30, 2018 , five customers accounted for 54% of the Company's accounts receivable, unbilled receivables and costs in excess of billings. At June 30, 2017 , five customers accounted for 53% of the Company’s accounts receivable, unbilled receivables and costs in excess of billings. I NVENTORY Inventory is stated at the lower of cost (first-in, first-out) or net realizable value, and consists of materials, labor and overhead. On a quarterly basis, the Company evaluates inventory for net realizable value. Once an item is written down, the value becomes the new inventory cost basis. The Company reduces the value of inventory for excess and obsolete inventory, consisting of on-hand and non-cancelable on-order inventory in excess of estimated usage. The excess and obsolete inventory evaluation is based upon assumptions about future demand, product mix and possible alternative uses. S EGMENT I NFORMATION The Company uses the management approach for segment disclosure, which designates the internal organization that is used by management for making operating decisions and assessing performance as the source of its reportable segments. The Company manages its business on the basis of one reportable segment, as a commercial provider of secure sensor and safety critical mission processing subsystems for critical defense and intelligence programs. G OODWILL AND I NTANGIBLE A SSETS Goodwill is the amount by which the cost of the net assets obtained in a business acquisition exceeded the fair values of the net identifiable assets on the date of purchase (see Note G). Goodwill is not amortized in accordance with the requirements of ASC 350, Intangibles-Goodwill and Other (“ASC 350”). Goodwill is assessed for impairment at least annually, on a reporting unit basis, or when events and circumstances occur indicating that the recorded goodwill may be impaired. If the book value of a reporting unit exceeds its fair value, the implied fair value of goodwill is compared with the carrying amount of goodwill. If the carrying amount of goodwill exceeds the implied fair value, an impairment loss is recorded in an amount equal to that excess. Intangible assets result from the Company’s various business acquisitions (see Note H) and certain licensed technologies, and consist of identifiable intangible assets, including completed technology, licensing agreements, patents, customer relationships, trademarks, backlog, and non-compete agreements. Intangible assets are reported at cost, net of accumulated amortization and are either amortized on a straight-line basis over their estimated useful lives of up to 12.5 years or over the period the economic benefits of the intangible asset are consumed. L ONG - LIVED A SSETS Long-lived assets primarily include property and equipment and acquired intangible assets. The Company regularly evaluates its long-lived assets for events and circumstances that indicate a potential impairment in accordance with ASC 360, Property, Plant, and Equipment (“ASC 360”). The Company reviews long-lived assets for impairment whenever events or changes in business circumstances indicate that the carrying amount of the assets may not be fully recoverable or that the useful lives of these assets are no longer appropriate. Each impairment test is based on a comparison of the estimated undiscounted cash flows of the asset as compared to the recorded value of the asset. If impairment is indicated, the asset is written down to its estimated fair value. Property and equipment are the long-lived, physical assets of the Company acquired for use in the Company’s normal business operations and are not intended for resale by the Company. These assets are recorded at cost. Renewals and betterments that increase the useful lives of the assets are capitalized. Repair and maintenance expenditures that increase the efficiency of the assets are expensed as incurred. Equipment under capital lease is recorded at the present value of the minimum lease payments required during the lease period. Depreciation is based on the estimated useful lives of the assets using the straight-line method (see Note F). As assets are retired or sold, the related cost and accumulated depreciation are removed from the accounts and any resulting gain or loss is included in the results of operations. Expenditures for major software purchases and software developed for internal use are capitalized and depreciated using the straight-line method over the estimated useful lives of the related assets, which are generally three years. For software developed for internal use, all external direct costs for material and services and certain payroll and related fringe benefit costs are capitalized in accordance with ASC 350. During fiscal 2018 , 2017 and 2016 , the Company capitalized $733 , $508 and $0 of software development costs. D EFERRED R EVENUES AND C USTOMER A DVANCES Deferred revenues consist of deferred product revenue, billings in excess of revenues, deferred service revenue, and customer advances. Deferred product revenue represents amounts that have been invoiced to customers, but are not yet recognizable as revenue because one or more of the conditions for revenue recognition have not been met. Billings in excess of revenues represents milestone billing arrangements on percentage of completion projects where the billings of the contract exceed recognized revenues. Deferred service revenue primarily represents amounts invoiced to customers for annual maintenance contracts or extended warranty concessions, which are recognized ratably over the term of the arrangements. Customer advances represent deposits received from customers on an order. I NCOME T AXES The Company accounts for income taxes under ASC 740, Income Taxes (“ASC 740”). The Company recognizes deferred tax assets and liabilities for the expected future tax consequences of events that have been included in the Company’s consolidated financial statements. Under this method, deferred tax assets and liabilities are determined based on the difference between the financial statement and tax basis of assets and liabilities using enacted tax rates for the year in which the differences are expected to reverse. The Company records a valuation allowance against net deferred tax assets if, based upon the available evidence, it is more likely than not that some or all of the deferred tax assets will not be realized. ASC 740 requires a two-step approach to recognizing and measuring uncertain tax positions. First, the tax position must be evaluated to determine the likelihood that it will be sustained upon external examination. If the tax position is deemed more-likely-than-not to be sustained, the tax position is then assessed to determine the amount of benefit to recognize in the financial statements. The amount of the benefit that may be recognized is the largest amount that has a greater than 50% likelihood of being realized upon ultimate settlement. The Company recognizes interest and penalties accrued on any unrecognized tax benefits as a component of income tax expense. P RODUCT W ARRANTY A CCRUAL The Company’s product sales generally include a 12 month standard hardware warranty. At time of product shipment, the Company accrues for the estimated cost to repair or replace potentially defective products. Estimated warranty costs are based upon prior actual warranty costs for substantially similar transactions and any specifically identified warranty requirements. Product warranty accrual is included as part of accrued expenses in the accompanying consolidated balance sheets. The following table presents the changes in the Company's product warranty accrual. Fiscal Fiscal Fiscal Beginning balance at July 1, $ 1,691 $ 1,523 $ 1,974 Warranty assumed from Themis 117 — — Warranty assumed from CES — 176 — Warranty assumed from Delta — 30 — Warranty assumed from Carve-Out Business — — 114 Accruals for warranties issued during the period 1,318 1,328 1,976 Settlements made during the period (1,790 ) (1,366 ) (2,541 ) Ending balance at June 30, $ 1,336 $ 1,691 $ 1,523 R ESEARCH AND D EVELOPMENT C OSTS Research and development costs are expensed as incurred. Research and development costs are primarily made up of labor charges and prototype material and development expenses. S TOCK - BASED C OMPENSATION Stock-based compensation cost is measured at the grant date based on the fair value of the award and is recognized as expense over the requisite service period, which generally represents the vesting period, and includes an estimate of the awards that will be forfeited. Stock-based compensation expense for the Company’s performance-based restricted stock awards are amortized over the requisite service period using graded vesting. The Company’s other restricted stock awards recognize expense over the requisite service period on a straight-line basis. The Company uses the Black-Scholes valuation model for estimating the fair value on the date of grant of stock options. R ETIREMENT OF C OMMON S TOCK Stock that is repurchased or received in connection with the exercise of stock options or in order to cover tax payment obligations triggered by exercise of stock options or the vesting of restricted stock is retired immediately upon the Company’s repurchase. The Company accounts for this under the cost method and upon retirement the excess amount over par value is charged against additional paid-in capital. N ET E ARNINGS P ER S HARE Basic net earnings per share is calculated by dividing net income by the weighted-average number of common shares outstanding during the period. Diluted net earnings per share computation includes the effect of shares which would be issuable upon the exercise of outstanding stock options and the vesting of restricted stock, reduced by the number of shares which are assumed to be purchased by the Company under the treasury stock method. For all periods presented, income from continuing operations is the control number for determining whether securities are dilutive or not. Basic and diluted weighted average shares outstanding were as follows: Years Ended June 30, 2018 2017 2016 Basic weighted-average shares outstanding 46,719 41,986 34,241 Effect of dilutive equity instruments 752 1,032 856 Diluted weighted-average shares outstanding 47,471 43,018 35,097 Equity instruments to purchase 329 , 16 and 7 shares of common stock were not included in the calculation of diluted net earnings per share for the fiscal years ended June 30, 2018 , 2017 and 2016 , respectively, because the equity instruments were anti-dilutive. A CCUMULATED O THER C OMPREHENSIVE I NCOME Accumulated other comprehensive income ("AOCI") includes foreign currency translation adjustments and pension benefit plan adjustments. The components of accumulated other comprehensive (loss) income included $(137) , $(93) , and $171 of foreign currency translation adjustments for the years ended June 30, 2018 , 2017 and 2016, respectively. In addition, pension benefit plan adjustments totaled $354 , $220 and $0 for the years ended June 30, 2018, 2017 and 2016 respectively. There were no material net unrealized gains on investments for the years ended June 30, 2018 , 2017 and 2016. A CCOUNTS R ECEIVABLE F ACTORING On December 21, 2017, the Company executed a Master Receivables Purchase Agreement (the “Purchase Agreement”) with Bank of America, N.A. (the “Bank”) for the sale of certain eligible accounts receivable balances of the Company, up to a maximum of $30,000 . Factoring under the Purchase Agreement is treated as a true sale of accounts receivable by the Company. The Company has a continued involvement in servicing accounts receivable under the Purchase Agreement, but has no retained interests related to the factored accounts receivable. Proceeds from amounts factored by the Company are recorded as an increase to cash and a reduction to accounts receivable outstanding in the consolidated balance sheets. Cash flows attributable to factoring are reflected as cash flows from operating activities in the Company’s Consolidated Statements of Cash Flows. Factoring fees are included as selling, general, and administrative expenses in the Company’s Consolidated Statements of Operations and Comprehensive Income. The Company factored accounts receivable and incurred factoring fees of $18,821 and $69 , respectively, during the second quarter of fiscal 2018. The Company did not factor any accounts receivable or incur any factoring fees during the second half of fiscal 2018. F OREIGN C URRENCY Local currencies are the functional currency for the Company’s subsidiaries in Switzerland, the United Kingdom, France, Japan, Spain and Canada. The accounts of foreign subsidiaries are translated using exchange rates in effect at period-end for assets and liabilities and at average exchange rates during the period for results of operations. The related translation adjustments are reported in accumulated other comprehensive income in shareholders’ equity. Gains (losses) resulting from non-U.S. currency transactions are included in other income (expense), net in the Consolidated Statements of Operations and Comprehensive Income and were immaterial for all periods presented. R ECENTLY I SSUED A CCOUNTING P RONOUNCEMENTS In May 2014, the FASB issued ASU No. 2014-09, Revenue from Contracts with Customers (Topic 606) , which requires an entity to recognize the amount of revenue to which it expects to be entitled for the transfer of promised goods or services to customers. The ASU will replace most existing revenue recognition guidance in GAAP when it becomes effective. ASU 2015-14, Revenue from Contracts with Customers (Topic 606): Deferral of the Effective Date , which was issued in August 2015, revised the effective date for this ASU to annual and interim periods beginning on or after December 15, 2017. In accordance with this standard, the Company will adopt the new standard effective July 1, 2018. The new standard permits adoption by using either (i) a retrospective approach for all periods presented in the period of adoption or (ii) a modified retrospective approach with the cumulative effect of initially applying the new standard recognized at the date of initial application and providing certain additional disclosures. The Company will adopt the standard using the retrospective approach. The Company has developed an implementation plan in adopting this standard and completed the assessment phase. Further, the Company has evaluated its policies in relation to its internal controls framework. This assessment included identification, consideration, and quantification of the impact of the new standard on the Company's financial statements, accounting policies, processes, control environment and systems. The outcome of this assessment included implementation of supporting processes and systems that enable timely and accurate reporting under the new standard. The Company does not expect a significant change in its control environment due to the adoption of the new standard. The adoption of the new standard will also result in additional disclosures around the nature and timing of the Company's performance obligations, deferred revenue contract liabilities, deferred contract cost assets, as well as significant judgments and practical expedients used by the Company. The Company believes that, based on its assessment, upon adoption, the new standard will not have a material impact to the amount or timing of revenue recognition related to its legacy accounting methods including ship and bill arrangements, multiple-deliverable arrangements and contract accounting arrangements, which encompassed the legacy percentage of completion, completed contract and time and materials methods. As a result of adoption, the Company does not expect a material impact to the financial statements presented. In connection with the adoption of the new standard, there is a requirement to capitalize certain incremental costs of obtaining a contract, which for the Company, primarily comprises commission expenses for internal and external sales representatives. Any such costs required to be capitalized would be amortized over the period of performance for the underlying contracts. The Company expects to elect the practical expedient under the new standard whereby costs associated with contracts that have a duration less than one year would be expensed as incurred. The Company has completed the evaluation of capitalizing costs to obtain a contract, noting that the impact related to these costs would be limited to commissions on contracts with a duration exceeding one year. The impact is not expected to be material. In February 2016, the FASB issued ASU 2016-02, Leases (Topic 842) , an amendment of the FASB Accounting Standards Codification. This ASU requires lessees to recognize a right-of-use asset and lease liability for most lease arrangements. The new standard is effective for the Company on July 1, 2019. The standard mandates a modified retrospective transition method for all entities and early adoption is permitted. The Company is continuing to evaluate its population of leases to determine the effect that ASU 2016-02 will have on its consolidated financial statements and related disclosures. In August 2016, the FASB issued ASU No. 2016-15, Classification of Certain Cash Receipts and Cash Payments , an amendment of the FASB Accounting Standards Codification. This ASU will reduce diversity in practice for classifying cash payments and receipts in the statement of cash flows for a number of common transactions. It will also clarify when identifiable cash flows should be separated versus classified based on their predominant source or use. This A</t>
  </si>
  <si>
    <t>Acquisitions</t>
  </si>
  <si>
    <t>Business Combinations [Abstract]</t>
  </si>
  <si>
    <t>Acquisitions T HEMIS C OMPUTER A CQUISITION On December 21, 2017, the Company and Thunderbird Merger Sub, Inc., a newly formed, wholly-owned subsidiary of the Company (the “Merger Sub”), entered into a Merger Agreement (the “Merger Agreement”) with Ceres Systems (“Ceres”), the holding company that owned Themis Computer (“Themis”, and together with Ceres, collectively the “Acquired Company”). On February 1, 2018, the Company closed the transaction and the Merger Sub merged with and into Ceres with Ceres continuing as the surviving company and a wholly-owned subsidiary of Mercury (the “Merger”). By operation of the Merger, the Company acquired both Ceres and its wholly-owned subsidiary, Themis. Based in Fremont, California, Themis is a leading designer, manufacturer and integrator of commercial, SWaP-optimized rugged servers, computers and storage systems for U.S. and international markets. Under the terms of the Merger Agreement, the merger consideration (including payments with respect to outstanding stock options) consisted of an all cash purchase price of approximately $180,000 . The merger consideration is subject to post-closing adjustments based on a determination of closing net working capital, transaction expenses and net debt (all as defined in the Merger Agreement). The Company funded the acquisition with borrowings obtained under its existing revolving credit facility ("the Revolver"). On July 13, 2018, the Company and former owners of Ceres agreed to post-closing adjustments totaling $700 , which will decrease the Company's net purchase price in the first quarter of fiscal 2019. The following table presents the net purchase price and the preliminary fair values of the assets and liabilities of the Acquired Company on a preliminary basis: Amounts Consideration transferred Cash paid at closing $ 187,089 Working capital and net debt adjustment (574 ) Less cash acquired (6,810 ) Net purchase price $ 179,705 Estimated fair value of tangible assets acquired and liabilities assumed Cash $ 6,810 Accounts receivable 7,713 Inventory 7,333 Fixed assets 479 Other current and non-current assets 2,896 Accounts payable (3,287 ) Accrued expenses (4,672 ) Other current and non-current liabilities (1,210 ) Deferred tax liability (14,115 ) Estimated fair value of net tangible assets acquired 1,947 Estimated fair value of identifiable intangible assets 71,720 Estimated goodwill 112,848 Estimated fair value of net assets acquired 186,515 Less cash acquired (6,810 ) Net purchase price $ 179,705 The amounts above represent the preliminary fair value estimates as of June 30, 2018 and are subject to subsequent adjustment as the Company obtains additional information during the measurement period and finalizes its fair value estimates. The preliminary identifiable intangible asset estimates include customer relationships of $52,600 with a useful life of 12.5 years , completed technology of $17,150 with a useful life of 9.5 years and backlog of $1,970 with a useful life of 1 year . Any subsequent adjustments to these fair value estimates occurring during the measurement period will result in an adjustment to goodwill. The goodwill of $112,848 largely reflects the potential synergies and expansion of the Company's offerings across product lines and markets complementary to the Company's existing products and markets. The goodwill from this acquisition is reported under the Mercury Defense Systems ("MDS") reporting unit and is not tax deductible. The revenues and income before income taxes from Themis included in the Company's consolidated results for the fiscal year ended June 30, 2018 were $27,190 and $1,325 , respectively. Pro Forma Financial Information The following table summarizes the supplemental statements of operations information on an unaudited pro forma basis, excluding the pro forma impact of the RTL, Delta and CES acquisitions, as if the Merger had occurred on July 1, 2016. The Company has not furnished pro forma financial information relating to RTL, Delta and CES because such information is not material to the Company's financial results. Year Ended June 30, 2018 2017 Pro forma net revenues $ 530,340 $ 455,002 Pro forma net income $ 38,584 $ 12,248 Basic pro forma net earnings per share $ 0.83 $ 0.29 Diluted pro forma net earnings per share $ 0.81 $ 0.28 R ICHLAND T ECHNOLOGIES A CQUISITION On July 3, 2017, the Company entered into a membership interest purchase agreement with RTL, pursuant to which, the Company acquired RTL on a cash-free, debt-free basis for a total purchase price of $5,798 . RTL specializes in safety-critical and high integrity systems, software and hardware development as well as safety-certification services for mission-critical applications. The Company recognized primarily intangible assets including customer relationships, completed technology and goodwill based on its purchase price allocation. The Company has not furnished pro forma financial information relating to RTL because such information is not material to the Company's financial results. D ELTA A CQUISITION On April 3, 2017, the Company entered into a membership interest purchase agreement with Delta, pursuant to which, the Company acquired Delta on a cash-free, debt-free basis for a total purchase price of $40,500 , subject to net working capital and net debt adjustments. Delta is a designer and manufacturer of high-value RF, microwave and millimeter wave sub-assemblies and components for the military, aerospace and space markets. The acquisition and transaction related expenses were funded with cash on hand. The following table presents the net purchase price and the fair values of the assets and liabilities of Delta: Amounts Consideration transferred Cash paid at closing $ 40,500 Net purchase price $ 40,500 Fair value of tangible assets acquired and liabilities assumed Accounts receivable and cost in excess of billings $ 957 Inventory 4,452 Fixed assets 1,918 Other current and non-current assets 77 Current liabilities (2,055 ) Fair value of net tangible assets acquired 5,349 Fair value of identifiable intangible assets 17,000 Goodwill 18,151 Fair value of net assets acquired 40,500 Net purchase price $ 40,500 On April 2, 2018, the measurement period for Delta expired. The identifiable intangible assets include customer relationships of $8,000 with a useful life of 9 years, completed technology of $5,900 with a useful life of 7 years and backlog of $3,100 with a useful life of 2 years. The goodwill of $18,151 largely reflects the potential synergies and expansion of the Company's offerings across product lines and markets complementary to the Company's existing products and markets. The Delta acquisition expands the scale and breadth of the Company’s RF, microwave and millimeter wave capabilities, provides highly complementary program portfolio in missiles and munitions, deepens market penetration in core radar, electronic warfare ("EW"), and precision-guided munitions markets, and opens new growth opportunities in space launch, GPS, satellite communications and datalinks. The goodwill from this acquisition is reported under the Advanced Microelectronic Solutions (“AMS”) reporting unit. The Company and the shareholders of Delta agreed to treat the acquisition of Delta as an asset purchase for tax purposes by filing the required election forms under IRC Section 338(h)(10). The Company has estimated the tax value of the intangible assets from this transaction and is amortizing the amount over 15 years for tax purposes. As of June 30, 2018 , the Company had $16,991 of goodwill deductible for tax purposes. The Company has not furnished pro forma financial information relating to Delta because such information is not material to the Company's financial results. C ES A CQUISITION On November 4, 2016, the Company and the shareholders of CES entered into a Stock Purchase Agreement, pursuant to which, Mercury acquired CES for a total purchase price of $39,123 , subject to net working capital and net debt adjustments. The acquisition and associated transaction expenses were funded with cash on hand. Based in Geneva, Switzerland, CES is a leading provider of embedded solutions for military and aerospace mission-critical computing applications. CES specializes in the design, development and manufacture of safety-certifiable product and subsystems solutions including: primary flight control units, flight test computers, mission computers, command and control processors, graphics and video processing and avionics-certified Ethernet and IO. CES products and solutions are used on platforms such as aerial refueling tankers and multi-mission aircraft, as well as the several types of unmanned platforms. The following table presents the net purchase price and the fair values of the assets and liabilities of CES: Amounts Consideration transferred Cash paid at closing $ 39,123 Working capital adjustment (330 ) Net purchase price $ 38,793 Fair value of tangible assets acquired and liabilities assumed Accounts receivable and cost in excess of billings $ 2,698 Inventory 8,950 Fixed assets 1,480 Other current and non-current assets 748 Current liabilities (3,154 ) Non-current liabilities (6,140 ) Deferred tax liabilities (1,148 ) Fair value of net tangible assets acquired 3,434 Fair value of identifiable intangible assets 14,722 Goodwill 20,637 Fair value of net assets acquired 38,793 Net purchase price $ 38,793 On November 4, 2017, the measurement period for CES expired. The identifiable intangible assets include customer relationships of $9,060 with a useful life of 9 years and completed technology of $5,662 with a useful life of 7 years. The goodwill of $20,637 largely reflects the potential synergies and expansion of the Company's offerings across product lines and markets complementary to the Company's existing products and markets. CES provides the Company with capabilities in mission computing, safety-critical avionics and platform management that are in demand from its customers. These new capabilities will also substantially expand Mercury’s addressable market into commercial aerospace, defense platform management, C4I and mission computing markets that are aligned to Mercury’s existing market focus. The acquisition is directly aligned with the Company's strategy of expanding its capabilities, services and offerings along the sensor processing chain. The goodwill from this acquisition is reported under the Sensor and Mission Processing (“SMP”) reporting unit. The Company has not furnished pro forma financial information relating to CES because such information is not material to the Company's financial results.</t>
  </si>
  <si>
    <t>Fair Value of Financial Instruments</t>
  </si>
  <si>
    <t>Fair Value Disclosures [Abstract]</t>
  </si>
  <si>
    <t>Fair Value of Financial Instruments The following table summarizes the Company’s financial assets measured at fair value on a recurring basis at June 30, 2018 : Fair Value Measurements June 30, 2018 Level 1 Level 2 Level 3 Assets: Certificates of deposit $ 1,056 $ — $ 1,056 $ — Total $ 1,056 $ — $ 1,056 $ — The following table summarizes the Company’s financial assets measured at fair value on a recurring basis at June 30, 2017: Fair Value Measurements June 30, 2017 Level 1 Level 2 Level 3 Assets: Certificates of deposit $ 1,043 $ — $ 1,043 $ — Total $ 1,043 $ — $ 1,043 $ — The carrying values of cash and cash equivalents, including money market funds, restricted cash, accounts receivable and payable, and accrued liabilities approximate fair value due to the short-term maturities of these assets and liabilities. The fair value of the Company’s certificates of deposit are determined through quoted prices for identical or similar instruments in markets that are not active or are directly or indirectly observable.</t>
  </si>
  <si>
    <t>Inventory Disclosure [Abstract]</t>
  </si>
  <si>
    <t>Inventory Inventory was comprised of the following: June 30, 2018 2017 Raw materials $ 61,748 $ 48,645 Work in process 30,841 22,567 Finished goods 15,996 9,859 Total $ 108,585 $ 81,071 The $27,514 increase in inventory was primarily due to an increase in overall demand, especially for larger, more complex sub-assemblies and integrated sub-systems, an investment in component and safety stock inventory for the transition to insourced manufacturing, and the acquisition of Themis. There are no amounts in inventory relating to contracts having production cycles longer than one year.</t>
  </si>
  <si>
    <t>Property and Equipment</t>
  </si>
  <si>
    <t>Property, Plant and Equipment [Abstract]</t>
  </si>
  <si>
    <t>Property and Equipment Property and equipment consisted of the following: Estimated Useful Lives (Years) June 30, 2018 2017 Computer equipment and software 3-4 $ 71,799 $ 64,374 Furniture and fixtures 5 4,927 4,810 Leasehold improvements lesser of estimated useful life or lease term 21,552 19,092 Machinery and equipment 5-10 47,419 42,193 145,697 130,469 Less: accumulated depreciation (94,717 ) (78,826 ) $ 50,980 $ 51,643 The $663 decrease in property and equipment was primarily due to the full year impact of accumulated depreciation associated with the build-out of the Company's new corporate headquarters, integration activities associated with recently acquired businesses, partially offset by current year additions, including the property and equipment associated with the acquisition of Themis. During fiscal 2018 and 2017 , the Company retired $611 and $14,310 , respectively, of computer equipment and software, furniture, and fixtures, leasehold improvements, and machinery and equipment that were no longer in use by the Company. Depreciation expense related to property and equipment for the fiscal years ended June 30, 2018 , 2017 and 2016 was $16,273 , $12,589 and $6,900 , respectively.</t>
  </si>
  <si>
    <t>Goodwill and Intangible Assets Disclosure [Abstract]</t>
  </si>
  <si>
    <t>Goodwill The following table sets forth the changes in the carrying amount of goodwill by reporting unit for the year ended June 30, 2018: SMP AMS MDS Total Balance at June 30, 2017 $ 116,003 $ 217,956 $ 46,887 $ 380,846 Goodwill adjustment for the CES acquisition 291 — — 291 Goodwill adjustment for the Delta acquisition — 191 — 191 Goodwill arising from the RTL acquisition 3,266 — — 3,266 Goodwill arising from the Themis acquisition — — 112,848 112,848 Balance at June 30, 2018 $ 119,560 $ 218,147 $ 159,735 $ 497,442 As defined by ASC 350, goodwill is tested for impairment on an interim basis at the occurrence of certain triggering events or at a minimum on an annual basis. In fiscal 2018, there were no triggering events which required an interim goodwill impairment test. The Company performed its annual goodwill impairment test in the fourth quarter of fiscal 2018 with no impairment noted.</t>
  </si>
  <si>
    <t>Intangible Assets</t>
  </si>
  <si>
    <t xml:space="preserve">Intangible Assets Intangible assets consisted of the following: Gross Carrying Amount Accumulated Amortization Net Carrying Amount Weighted Average Useful Life June 30, 2018 Customer relationships $ 171,940 $ (46,505 ) $ 125,435 10.7 years Licensing agreements and patents 1,506 (640 ) 866 3.5 years Completed technologies 62,392 (13,101 ) 49,291 8.1 years Backlog 7,650 (5,338 ) 2,312 1.6 years $ 243,488 $ (65,584 ) $ 177,904 June 30, 2017 Customer relationships $ 117,630 $ (31,533 ) $ 86,097 10.0 years Licensing agreements and patents 1,131 (277 ) 854 3.7 years Completed technologies 44,503 (6,079 ) 38,424 7.9 years Backlog 5,430 (1,768 ) 3,662 2.0 years $ 168,694 $ (39,657 ) $ 129,037 Estimated future amortization expense for intangible assets remaining at June 30, 2018 is as follows: Year Ending June 30, 2019 $ 25,372 2020 21,524 2021 20,867 2022 20,771 2023 18,789 Thereafter 70,581 Total future amortization expense $ 177,904 The following table summarizes the preliminary estimated fair value of acquired intangible assets arising as a result of the Themis acquisition. These assets are included in the Company's gross and net carrying amounts as of June 30, 2018. Gross Accumulated Net Weighted Average Customer relationships $ 52,600 $ (1,753 ) $ 50,847 12.5 years Completed technologies 17,150 (752 ) 16,398 9.5 years Backlog 1,970 (821 ) 1,149 1.0 year $ 71,720 $ (3,326 ) $ 68,394 </t>
  </si>
  <si>
    <t>Restructuring Plan</t>
  </si>
  <si>
    <t>Restructuring and Related Activities [Abstract]</t>
  </si>
  <si>
    <t>Restructuring During fiscal 2018, the Company incurred $3,159 of restructuring and other charges primarily related to the elimination of 38 positions predominantly in R&amp;D and operations functions as well as executive severance. Restructuring and other charges are typically related to acquisitions and organizational redesign programs initiated as part of discrete post-acquisition integration activities. During the fourth quarter of fiscal 2017, the Company initiated a plan to close its Manteca, California facility as a result of the acquisition of Delta. The Company incurred $910 of severance and related expenses in conjunction with the elimination of 33 positions primarily in operations functions related to the planned closure of the facility. Additionally, the Company incurred $1,042 in restructuring expenses related to other various restructuring events during fiscal 2017. During fiscal 2016, the Company incurred restructuring and other charges of $1,240 , primarily related to executive severance and facility consolidation. All of the restructuring and other charges are classified as operating expenses in the consolidated statements of operations and any remaining severance obligations are expected to be paid within the next twelve months. The remaining restructuring liability is classified as accrued expenses in the consolidated balance sheets. The following table presents the detail of expenses for the Company’s restructuring plans: Severance &amp; Related Facilities &amp; Other Total Restructuring liability at June 30, 2016 $ 190 $ 736 $ 926 Restructuring charges 1,706 253 1,959 Cash paid (524 ) (989 ) (1,513 ) Reversals (*) (7 ) — (7 ) Restructuring liability at June 30, 2017 1,365 — 1,365 Restructuring charges 3,181 230 3,411 Cash paid (2,546 ) (177 ) (2,723 ) Reversals (*) (199 ) (53 ) (252 ) Restructuring liability at June 30, 2018 $ 1,801 $ — $ 1,801 (*) Reversals result from the unused outplacement services and operating costs.</t>
  </si>
  <si>
    <t>Income Taxes</t>
  </si>
  <si>
    <t>Income Tax Disclosure [Abstract]</t>
  </si>
  <si>
    <t>Income Taxes On December 22, 2017, the Tax Cuts and Jobs Act of 2017 (the “Tax Act”) was enacted by the U.S. government. The Tax Act has impacted the U.S. corporate tax rate that the Company will use going forward, which has been reduced to 21% from 35% . As the Company has a June 30 fiscal year-end, the lower U.S. corporate tax rate will be phased in, resulting in a U.S. corporate tax rate of approximately 28% for the Company's fiscal year ended June 30, 2018, and 21% for subsequent fiscal years. The Tax Act also includes items that the Company expects will increase its tax expense including, but not limited to, the elimination of the domestic manufacturing deduction and increased limitations on deductions for executive compensation. In addition, the actual effective tax rate may be materially different than the statutory Federal tax rate (including being higher) based on the availability and impact of various other adjustments including, but not limited to, state taxes, Federal research and development credits, discrete tax benefits related to stock compensation, and the inclusion or exclusion of various items in taxable income which may differ from GAAP income. To transition to the reduced U.S. corporate tax rate, adjustments were required to be made to the Company’s U.S. deferred tax assets and liabilities, as well as discrete tax items recorded prior to the Tax Act. For the year ended June 30, 2018, these adjustments resulted in a tax benefit of $861 . The Tax Act also provided for a one-time deemed mandatory repatriation of post-1986 undistributed foreign subsidiary earnings and profits (“E&amp;P”) through December 31, 2017. The Company had an estimated $5,627 of undistributed foreign E&amp;P subject to the deemed mandatory repatriation and recognized a provisional $801 of income tax expense for the year ended June 30, 2018. After the utilization of existing tax credits, the Company expects to pay additional U.S. federal cash taxes of approximately $386 on the deemed mandatory repatriation, payable over eight years. No additional provision for U.S. federal or foreign taxes has been made on unrepatriated foreign earnings as it is not practicable to determine the amount of other taxes that would be payable if these amounts were repatriated to the U.S. On December 22, 2017, the SEC staff issued Staff Accounting Bulletin No. 118 (“SAB 118”) to address the application of U.S. GAAP in situations when a registrant does not have the necessary information available, prepared, or analyzed (including computations) in reasonable detail to complete the accounting for certain income tax effects of the Tax Act. The Company has recognized the provisional tax impacts related to deemed repatriated earnings and the revaluation of deferred tax assets and liabilities and included these amounts in its consolidated financial statements for the year ended June 30, 2018. The ultimate impact may differ from these provisional amounts due to additional regulatory guidance that may be issued and changes in interpretations and assumptions the Company has made. The Company does not expect the final amounts to be materially different than those recorded. The components of income before income taxes and income tax expense were as follows: Year Ended June 30, 2018 2017 2016 Income before income taxes: United States $ 43,368 $ 30,499 $ 25,194 Foreign (795 ) 569 92 $ 42,573 $ 31,068 $ 25,286 Tax provision (benefit): Federal: Current $ 4,470 $ 11,476 $ 6,707 Deferred (4,527 ) (7,645 ) (2,627 ) $ (57 ) $ 3,831 $ 4,080 State: Current $ 2,370 $ 3,650 $ 1,839 Deferred (537 ) (1,684 ) (424 ) $ 1,833 $ 1,966 $ 1,415 Foreign: Current $ 186 $ 240 $ 59 Deferred (272 ) 156 (10 ) (86 ) 396 49 $ 1,690 $ 6,193 $ 5,544 The following is the reconciliation between the statutory federal income tax rate and the Company’s effective income tax rate: Year Ended June 30, 2018 2017 2016 Tax provision at federal statutory rates 28.0 % 35.0 % 35.0 % State income tax, net of federal tax benefit 5.6 4.9 5.0 Research and development credits (5.1 ) (6.1 ) (8.4 ) Excess tax benefits on stock compensation (18.5 ) (13.1 ) (4.4 ) Domestic manufacturing deduction (2.0 ) (3.9 ) (3.5 ) Income from legal settlement excluded from taxable income — — (2.8 ) Deemed repatriation of foreign earnings 1.9 (0.1 ) (0.2 ) Foreign income tax rate differential 0.3 0.2 — Officer and equity compensation 1.7 1.8 2.6 Acquisition costs 1.4 0.9 — Reserves for tax contingencies 0.3 (0.6 ) (3.2 ) Benefit from tax rate changes (2.3 ) — — Impacts related to acquired tax attributes (8.7 ) — — Other 1.4 0.9 1.8 4.0 % 19.9 % 21.9 % The effective tax rate for fiscal 2018 differed from the federal statutory rate primarily due to benefits related to research and development tax credits, domestic manufacturing deductions, excess tax benefits for equity compensation, and acquired tax attributes. These benefits are partially offset by additional tax expense for state and local income taxes, non-deductible officer compensation and non-deductible equity compensation. During fiscal 2018 and 2017, the Company recognized a discrete tax benefit of $7,897 and $4,066 , respectively, related to excess tax benefits on stock-based compensation. The discrete tax benefit for fiscal 2018 included the enactment of the Tax Act. The benefit is the result of the increase in value from the stock award between the grant date and the vest date. Fiscal 2018 also included discrete tax benefits of $3,716 derived from new information obtained about net operating loss carry-forwards of the Carve-Out Business acquired from Microsemi Corporation in May 2016. The discrete items disclosed above for fiscal 2018 included the effect of the Tax Act. The components of the Company’s net deferred tax liabilities were as follows: June 30, 2018 2017 Deferred tax assets: Inventory valuation and receivable allowances $ 8,476 $ 13,845 Accrued compensation 3,803 4,555 Equity compensation 3,944 4,858 Federal and state research and development tax credit carryforwards 18,784 13,415 Other accruals 1,085 2,125 Deferred compensation 1,561 1,606 Acquired net operating loss carryforward 1,634 — Capital loss carryforwards 2,413 3,562 Other temporary differences 1,565 1,500 43,265 45,466 Valuation allowance (16,992 ) (16,570 ) Total deferred tax assets 26,273 28,896 Deferred tax liabilities: Prepaid expenses (696 ) (481 ) Property and equipment (4,436 ) (3,749 ) Intangible assets (34,546 ) (28,163 ) Tax method of accounting change — (285 ) Other temporary differences (230 ) (441 ) Total deferred tax liabilities (39,908 ) (33,119 ) Net deferred tax (liabilities) assets $ (13,635 ) $ (4,223 ) As reported: Deferred tax assets $ — $ 633 Deferred tax liabilities (13,635 ) (4,856 ) $ (13,635 ) $ (4,223 ) At June 30, 2018, the Company evaluated the need for a valuation allowance on deferred tax assets. In assessing whether the deferred tax assets are realizable, management considered whether it is more likely than not that some portion or all of the deferred tax assets will not be realized. The ultimate realization of deferred tax assets is dependent upon the Company's past operating results, its forecast of future earnings, future taxable income, and tax planning strategies. The Company continues to conclude that it is more likely than not that most domestic deferred tax assets would be realizable based on recent financial performance, projected future taxable income and the reversal of existing deferred tax liabilities. The Company continues to record a full valuation allowance on capital loss carryforwards and certain state research and development credits as of June 30, 2018 as management continues to believe that it is not more likely than not that these deferred tax assets would be realized. Any future reversals of the valuation allowance will impact income tax expense. The Company had federal research and development credit carryforwards of $1,227 , which will begin to expire in 2029 . The Company had state research and development credit carryforwards of $17,557 , which will expire from 2018 through 2033. The Company files income tax returns in all jurisdictions in which it operates. The Company has established reserves to provide for additional income taxes that management believes will more likely than not be due in future years as these previously filed tax returns are audited. These reserves have been established based upon management’s assessment as to the potential exposures. All tax reserves are analyzed quarterly and adjustments are made as events occur and warrant modification. The changes in the Company’s reserves for unrecognized income tax benefits are summarized as follows: Year Ended June 30, 2018 2017 Unrecognized tax benefits, beginning of period $ 804 $ 1,566 Increases for previously recognized positions — 46 Settlements of previously recognized positions — (793 ) Reductions as a result of a lapse of the applicable statute of limitations (81 ) (273 ) Increases for currently recognized positions 315 384 Reductions for previously recognized positions (40 ) (126 ) Unrecognized tax benefits, end of period $ 998 $ 804 The $998 of unrecognized tax benefits as of June 30, 2018 , if released, would reduce income tax expense. The Company includes interest and penalties related to unrecognized tax benefits within the provision for income taxes. As of June 30, 2018 and 2017, the total amount of gross interest and penalties accrued were $84 and $54 , respectively. In connection with tax matters, the Company recognized interest and penalty expense in fiscal 2018, 2017 and 2016 of $42 , $30 and $204 , respectively. The Company’s major tax jurisdiction is the U.S. and the open tax years are fiscal 2015 through 2018.</t>
  </si>
  <si>
    <t>Commitments and Contingencies</t>
  </si>
  <si>
    <t>Commitments and Contingencies Disclosure [Abstract]</t>
  </si>
  <si>
    <t>Commitments and Contingencies L EGAL C LAIMS The Company is subject to litigation, claims, investigations and audits arising from time to time in the ordinary course of business. Although legal proceedings are inherently unpredictable, the Company believes that it has valid defenses with respect to any matters currently pending against the Company and intends to defend itself vigorously. The outcome of these matters, individually and in the aggregate, is not expected to have a material impact on the Company's cash flows, results of operations, or financial position. I NDEMNIFICATION O BLIGATIONS The Company's standard product sales and license agreements entered into in the ordinary course of business typically contain an indemnification provision pursuant to which the Company indemnifies, holds harmless, and agrees to reimburse the indemnified party for losses suffered or incurred by the indemnified party in connection with any patent, copyright or other intellectual property infringement claim by any third party with respect to the Company's products. Such provisions generally survive termination or expiration of the agreements. The potential amount of future payments the Company could be required to make under these indemnification provisions is, in some instances, unlimited. P URCHASE C OMMITMENTS As of June 30, 2018 , the Company has entered into non-cancelable purchase commitments for certain inventory components and services used in its normal operations. The purchase commitments covered by these agreements are for less than one year and aggregate to $50,285 . L EASE C OMMITMENTS The Company leases certain facilities, machinery and equipment under various cancelable and non-cancelable operating leases that expire at various dates through fiscal 2029. The leases contain various renewal options. Rental charges are subject to escalation for increases in certain operating costs of the lessor. For tenant improvement allowances and rent holidays, the Company records a deferred rent liability on the consolidated balance sheets and amortizes the deferred rent over the terms of the leases as reductions to rent expense on the consolidated statements of operations. Rental expense during the fiscal years ended June 30, 2018 , 2017 , and 2016 was $6,534 , $7,774 and $4,015 , respectively. Minimum lease payments under the Company’s non-cancelable operating leases are as follows: Year Ending June 30, 2019 $ 8,790 2020 9,017 2021 7,745 2022 7,424 2023 6,772 Thereafter 22,864 Total minimum lease payments $ 62,612 O THER As part of the Company's strategy for growth, the Company continues to explore acquisitions or strategic alliances. The associated acquisition costs incurred in the form of professional fees and services may be material to the future periods in which they occur, regardless of whether the acquisition is ultimately completed. The Company may elect from time to time to purchase and subsequently retire shares of common stock in order to settle an individual employees’ tax liability associated with vesting of a restricted stock award or exercise of stock options. These transactions would be treated as a use of cash in financing activities in the Company's statement of cash flows.</t>
  </si>
  <si>
    <t>Debt</t>
  </si>
  <si>
    <t>Debt Disclosure [Abstract]</t>
  </si>
  <si>
    <t>Debt Revolving Credit Facilities On May 2, 2016, the Company and certain of its subsidiaries, as guarantors, entered into a Credit Agreement (the “Credit Agreement”) with a syndicate of commercial banks and Bank of America, N.A acting as the administrative agent. The Credit Agreement provided for a $200,000 term loan facility (“the Term Loan”) and a $100,000 revolving credit facility (“Revolver”). On June 27, 2017, the Company amended the Credit Agreement to increase and extend the borrowing capacity of the Revolver to $400,000 expiring in June 2022 (“the Amended Credit Agreement”). In connection with the amendment, the Company also repaid the remaining principal and accrued and unpaid interest outstanding on the Term Loan using cash on hand. The Company evaluated the amended Credit Agreement under ASC 470, Debt , and determined that the amendment represented a modification of the Credit Agreement. Accordingly, $6,522 in unamortized debt issuance costs at June 27, 2017, in addition to $591 in new fees paid to the syndicate of lenders in connection with the amendment are being amortized to other income (expense), net on a straight line basis over the new term of the Revolver. As of June 30, 2018, the Company's outstanding balance of unamortized deferred financing costs was $5,326 . As of June 30, 2018, there were outstanding borrowings of $195,000 against the Revolver, resulting in interest expense of $2,850 for the year ended June 30, 2018. There were also outstanding letters of credit of $2,771 as of June 30, 2018. Maturity The Revolver has a five year maturity. Interest Rates and Fees Borrowings under the Revolver bear interest, at the Company’s option, at floating rates tied to LIBOR or the prime rate plus an applicable percentage. The applicable percentage is set at LIBOR plus 1.5% and is established pursuant to a pricing grid based on the Company's total net leverage ratio. As of June 30, 2018, the stated interest rate on the Revolver was 3.86% per annum. In addition to interest on the aggregate outstanding principal amounts of any borrowings, the Company will also pay a quarterly commitment fee on the unutilized commitments under the Revolver. The applicable percentage is pursuant to a pricing grid based on the Company's total net leverage ratio. As of June 30, 2018, the stated interest rate for unutilized commitments was 0.25% per annum. The Company will also pay customary letter of credit and agency fees. Covenants and Events of Default The Amended Credit Agreement provides for customary negative covenants. The Amended Credit Agreement also requires the Company to comply with certain financial covenants, including a quarterly minimum consolidated cash interest charge ratio test and a quarterly maximum consolidated total net leverage ratio test. The Amended Credit Agreement also provides for customary representations and warranties, affirmative covenants and events of default. If an event of default occurs, the lenders under the Amended Credit Agreement will be entitled to take various actions, including the termination of unutilized commitments, the acceleration of amounts outstanding under the Amended Credit Agreement and all actions permitted to be taken by a secured creditor. As of June 30, 2018, the Company was in compliance with all covenants and conditions under the Amended Credit Agreement. Guarantees and Security The Company's obligations under the Amended Credit Agreement are guaranteed by certain of its material domestic wholly-owned restricted subsidiaries (the “Guarantors”). The obligations of both the Company and the Guarantors are secured by a perfected security interest in substantially all of the assets of the Company and the Guarantors, in each case, now owned or later acquired, including a pledge of all of the capital stock of substantially all of its domestic wholly-owned restricted subsidiaries and 65% of the capital stock of certain of its foreign restricted subsidiaries, subject in each case to the exclusion of certain assets and additional exceptions.</t>
  </si>
  <si>
    <t>Employee Benefit Plans</t>
  </si>
  <si>
    <t>Retirement Benefits [Abstract]</t>
  </si>
  <si>
    <t>Employee Benefit Plans Pension Plan With the acquisition of CES on November 4, 2016, the Company assumed a pension plan (the "Plan") for its Swiss employees, which is administered by an independent pension fund. The Plan is mandated by Swiss law and meets the criteria for a defined benefit plan under ASC 715, Compensation—Retirement Benefits (“ASC 715”), since participants of the Plan are entitled to a defined rate of return on contributions made. The independent pension fund is a multi-employer plan with unrestricted joint liability for all participating companies for which the Plan’s overfunding or underfunding is allocated to each participating company based on an allocation key determined by the Plan. The Company recognizes a net asset or liability for the Plan equal to the difference between the projected benefit obligation of the Plan and the fair value of the Plan’s assets as required by ASC 715. The funded status may vary from year to year due to changes in the fair value of the Plan’s assets and variations on the underlying assumptions of the projected benefit obligation of the Plan. On January 1, 2017, the Company changed pension providers. The Company's results contain the effects of the change in pension provider as prior service costs. These prior service costs will be amortized from AOCI to net periodic benefit costs over approximately 10 years . On January 1, 2019, the independent pension fund will change the conversion rate for accumulated retirement savings. The Company’s results contain the effects of this change in conversion rates by the independent pension fund as prior service costs. These prior service costs will be amortized from AOCI to net periodic benefit costs over approximately 10 years. At June 30, 2018 , the accumulated benefit obligation of the Plan equals the fair value of the Plan's assets. The Plan's funded status at June 30, 2018 and 2017 was a net liability of $6,098 and $6,601 , respectively, which is recorded in other non-current liabilities on the consolidated balance sheets. The Company recorded net gains of $354 and $220 in AOCI during the year ended June 30, 2018 and 2017, respectively. Total employer contributions to the Plan were $596 during the year ended June 30, 2018, and the Company's total expected employer contributions to the Plan during fiscal 2019 are $642 . The following table reflects the total pension benefits expected to be paid from the Plan, which is funded from contributions by participants and the Company. Year Ended 2019 $ 603 2020 892 2021 573 2022 720 2023 1,012 Thereafter (next 5 years) 3,944 Total $ 7,744 The following table outlines the components of net periodic benefit cost of the Plan for the year ended June 30, 2018 and 2017: Year Ended June 30, 2018 2017 Service cost $ 835 $ 557 Interest cost 121 73 Expected return on assets (162 ) (105 ) Amortization of prior service cost 39 20 Net periodic benefit cost $ 833 $ 545 The following table reflects the related actuarial assumptions used to determine net periodic benefit cost of the Plan for the year ended June 30, 2018 and 2017: Year Ended June 30, 2018 2017 Discount rate 0.85 % 0.70 % Expected rate of return on Plan assets 1.50 % 1.50 % Expected inflation 1.00 % 1.00 % Rate of compensation increases 1.20 % 1.00 % The calculation of the projected benefit obligation ("PBO") utilized BVG 2015 Generational data for assumptions related to the mortality rates, disability rates, turnover rates, and early retirement ages. The PBO represents the present value of Plan benefits earned through the end of the year, with an allowance for future salary and pension increases as well as turnover rates. The following table presents the change in projected benefit obligation for the periods presented: Year Ended June 30, 2018 2017 Projected benefit obligation, beginning $ 17,526 $ 16,800 Service cost 835 557 Interest cost 121 73 Employee contributions 1,931 581 Actuarial gain 466 (598 ) Benefits paid (1,215 ) (563 ) Plan amendment (941 ) 390 Foreign exchange (gain) loss (596 ) 286 Projected benefit obligation at end of year $ 18,127 $ 17,526 The following table presents the change in Plan assets for the periods presented: Year Ended June 30, 2018 2017 Fair value of Plan assets, beginning $ 10,925 $ 10,276 Actual return on Plan assets 167 100 Company contributions 608 348 Employee contributions 1,931 581 Benefits paid (1,215 ) (563 ) Foreign exchange (loss) gain (387 ) 183 Fair value of Plan assets at end of year $ 12,029 $ 10,925 The following table presents the Company's reconciliation of funded status for the period presented: Projected benefit obligation at end of year $ 18,127 $ 17,526 Fair value of plan assets at end of year 12,029 10,925 Funded status $ (6,098 ) $ (6,601 ) The Company did no t recognize any (gain) loss from other comprehensive income ("OCI") in its consolidated results of operations during the years ended June 30, 2018 and 2017. The Company does no t expect to recognize any (gain) loss from OCI for the year ended June 30, 2019. The fair value of Plan assets were $12,029 at June 30, 2018 . The Plan is denominated in a foreign currency, the Swiss Franc, which can have an impact on the fair value of Plan assets. The Plan was not subject to material fluctuations during years ended June 30, 2018 or 2017 . The Plan’s assets are administered by an independent pension fund foundation (the “foundation”). As of June 30, 2018, the foundation has invested the assets of the Plan in various investments vehicles, including cash, real estate, equity securities, and bonds. The investments are measured at fair value using a mix of Level 1, Level 2 and Level 3 inputs. 401(k) Plan The Company maintains a qualified 401(k) plan (the “401(k) Plan”) for its U.S. employees. During fiscal 2018 , 2017 and 2016 , the Company matched employee contributions up to 3% of eligible compensation. The Company may also make optional contributions to the plan for any plan year at its discretion. Expense recognized by the Company for matching contributions related to the 401(k) plan was $3,684 , $3,206 and $1,874 during the fiscal years ended June 30, 2018 , 2017 , and 2016 , respectively.</t>
  </si>
  <si>
    <t>Shareholders' Equity</t>
  </si>
  <si>
    <t>Equity [Abstract]</t>
  </si>
  <si>
    <t>Shareholders’ Equity P REFERRED S TOCK The Company is authorized to issue 1,000 shares of preferred stock with a par value of $0.01 per share. S HELF R EGISTRATION S TATEMENT On August 28, 2017, the Company filed a shelf registration statement on Form S-3ASR with the SEC. The shelf registration statement, which was effective upon filing with the SEC, registered each of the following securities: debt securities, preferred stock, common stock, warrants and units. The Company has an unlimited amount available under the shelf registration statement. Additionally, as part of the shelf registration statement, the Company has entered into an equity distribution agreement which allows the Company to sell an aggregate of up to $200,000 of its common stock from time to time through its agents. F OLLOW-ON E QUITY O FFERINGS On January 26, 2017, the Company announced the commencement of an underwritten public offering of its common stock, par value $0.01 per share. On February 1, 2017, the Company closed the offering, including the full over-allotment allocation, selling an aggregate of 6,900 shares of common stock at a price to the public of $33.00 for total net proceeds of $215,725 .</t>
  </si>
  <si>
    <t>Stock-Based Compensation</t>
  </si>
  <si>
    <t>Disclosure of Compensation Related Costs, Share-based Payments [Abstract]</t>
  </si>
  <si>
    <t>Stock-Based Compensation S TOCK O PTION P LANS The number of shares authorized for issuance under the Company’s 2005 Stock Incentive Plan, as amended and restated (the “2005 Plan”), is 15,252 shares at June 30, 2018 . The 2005 Plan provides for the grant of non-qualified and incentive stock options, restricted stock, stock appreciation rights and deferred stock awards to employees and non-employees. All stock options are granted with an exercise price of not less than 100% of the fair value of the Company’s common stock at the date of grant and the options generally have a term of seven years . There were 1,614 shares available for future grant under the 2005 Plan at June 30, 2018 . As part of the Company's ongoing annual equity grant program for employees, the Company grants performance-based restricted stock awards to certain executives pursuant to the 2005 Plan. Performance awards vest based on the requisite service period subject to the achievement of specific financial performance targets. Based on the performance targets, some of these awards require graded vesting which results in more rapid expense recognition compared to traditional time-based vesting over the same vesting period. The Company monitors the probability of achieving the performance targets on a quarterly basis and may adjust periodic stock compensation expense accordingly. The performance targets include: (i) the achievement of internal performance targets only, and (ii) the achievement of internal performance targets in relation to a peer group of companies. E MPLOYEE S TOCK P URCHASE P LAN The number of shares authorized for issuance under the Company’s 1997 Employee Stock Purchase Plan, as amended and restated (“ESPP”), is 1,800 shares. Under the ESPP, rights are granted to purchase shares of common stock at 85% of the lesser of the market value of such shares at either the beginning or the end of each six-month offering period. The ESPP permits employees to purchase common stock through payroll deductions, which may not exceed 10% of an employee’s compensation as defined in the ESPP. The number of shares issued under the ESPP during fiscal years 2018 , 2017 , and 2016 was 82 , 96 and 88 , respectively. Shares available for future purchase under the ESPP totaled 220 at June 30, 2018 . S TOCK O PTION AND A WARD A CTIVITY The following table summarizes activity of the Company’s stock option plans since June 30, 2016: Options Outstanding Number of Weighted Average Weighted Average Aggregate Outstanding at June 30, 2016 258 $ 13.34 1.06 Granted — — Exercised (207 ) 13.29 Cancelled — — Outstanding at June 30, 2017 51 $ 13.53 0.60 Granted — — Exercised (47 ) 14.12 Cancelled — — Outstanding at June 30, 2018 4 $ 5.52 3.13 $ 114 Vested and expected to vest at June 30, 2018 4 $ 5.52 3.13 $ 114 Exercisable at June 30, 2018 4 $ 5.52 3.13 $ 114 The intrinsic value of the options exercised during fiscal years 2018 , 2017 , and 2016 was $1,780 , $3,762 and $1,976 , respectively. Non-vested stock options are subject to the risk of forfeiture until the fulfillment of specified conditions. As of June 30, 2018 and 2017, there was $0 of total unrecognized compensation cost related to non-vested options granted under the Company’s stock plans. There were no stock options granted during fiscal years 2018, 2017 or 2016. The following table summarizes the status of the Company’s non-vested restricted stock awards since June 30, 2016 : Non-Vested Restricted Stock Awards Number of Shares Weighted Average Grant Date Fair Value Outstanding at June 30, 2016 1,666 $ 13.09 Granted 718 24.72 Vested (769 ) 11.94 Forfeited (51 ) 15.02 Outstanding at June 30, 2017 1,564 $ 18.93 Granted 521 47.28 Vested (821 ) 46.71 Forfeited (129 ) 31.41 Outstanding at June 30, 2018 1,135 $ 27.26 The total fair value of restricted stock awards vested during fiscal years 2018 , 2017 , and 2016 was $38,344 , $19,402 and $12,185 , respectively. Non-vested restricted stock awards are subject to the risk of forfeiture until the fulfillment of specified conditions. As of June 30, 2018 , there was $24,740 of total unrecognized compensation cost related to non-vested restricted stock awards granted under the Company’s stock plans that is expected to be recognized over a weighted-average period of 2.3 years from June 30, 2018 . As of June 30, 2017 , there was $12,160 of total unrecognized compensation cost related to non-vested restricted stock awards granted under the Company’s stock plans that is expected to be recognized over a weighted-average period of 1.5 years from June 30, 2017 . S TOCK - BASED C OMPENSATION E XPENSE The Company recognizes expense for its share-based payment plans in the consolidated statements of operations for the fiscal years 2018 , 2017 , and 2016 in accordance with ASC 718. The Company had $317 , $194 and $93 of capitalized stock-based compensation expense on the consolidated balance sheet as of June 30, 2018 , 2017, and 2016, respectively. Under the fair value recognition provisions of ASC 718, stock-based compensation cost is measured at the grant date based on the value of the award and is recognized as expense over the service period. The following table presents share-based compensation expenses from continuing operations included in the Company’s consolidated statement of operations: Year Ended June 30, 2018 2017 2016 Cost of revenues $ 502 $ 531 $ 441 Selling, general and administrative 14,828 13,212 7,864 Research and development 1,984 1,598 1,269 Stock-based compensation expense before tax 17,314 15,341 9,574 Income taxes (5,713 ) (5,874 ) (3,727 ) Stock-based compensation expense, net of income taxes $ 11,601 $ 9,467 $ 5,847</t>
  </si>
  <si>
    <t>Operating Segment, Geographic Information and Significant Customers</t>
  </si>
  <si>
    <t>Segment Reporting [Abstract]</t>
  </si>
  <si>
    <t>Operating Segment, Geographic Information and Significant Customers Operating segments are defined as components of an enterprise evaluated regularly by the Company's chief operating decision maker (“CODM”) in deciding how to allocate resources and assess performance. The Company is comprised of one operating and reportable segment. The Company utilized the management approach for determining its operating segment in accordance with ASC 280, Segment Reporting . The geographic distribution of the Company’s revenues as determined by order origination based on the country in which the Company's legal subsidiary is domiciled is summarized as follows: U.S. Europe Asia Pacific Eliminations Total YEAR ENDED JUNE 30, 2018 Net revenues to unaffiliated customers $ 450,218 $ 35,000 $ 7,966 $ — $ 493,184 Inter-geographic revenues 10,650 925 — (11,575 ) — Net revenues $ 460,868 $ 35,925 $ 7,966 $ (11,575 ) $ 493,184 Identifiable long-lived assets (1) $ 47,997 $ 2,974 $ 9 $ — $ 50,980 YEAR ENDED JUNE 30, 2017 Net revenues to unaffiliated customers $ 380,538 $ 22,242 $ 5,808 $ — $ 408,588 Inter-geographic revenues 7,637 44 — (7,681 ) — Net revenues $ 388,175 $ 22,286 $ 5,808 $ (7,681 ) $ 408,588 Identifiable long-lived assets (1) $ 50,340 $ 1,288 $ 15 $ — $ 51,643 YEAR ENDED JUNE 30, 2016 Net revenues to unaffiliated customers $ 259,781 $ 5,464 $ 4,909 $ — $ 270,154 Inter-geographic revenues 7,911 447 — (8,358 ) — Net revenues $ 267,692 $ 5,911 $ 4,909 $ (8,358 ) $ 270,154 Identifiable long-lived assets (1) $ 28,187 $ 127 $ 23 $ — $ 28,337 (1) Identifiable long-lived assets exclude goodwill and intangible assets. In recent years, the Company completed a series of acquisitions that changed its technological capabilities, applications and end markets. As these acquisitions and changes occurred, the Company increased the proportion of its revenue derived from the sale of components in different technological areas, and also increased the amount of revenue associated with combining technologies into more complex and diverse products including modules, sub-assemblies and integrated subsystems. The following tables present revenue consistent with the Company's strategy of expanding its technological capabilities and program content. As additional information related to the Company’s products by end user, application and/or product grouping is attained, the categorization of these products can vary over time. When this occurs, the Company reclassifies revenue by end user, application and/or product grouping for prior periods. Such reclassifications typically do not materially change the sizing of, or the underlying trends of results within, each revenue category. The following table presents the Company's net revenue by end market for the periods presented: Year Ended June 30, 2018 2017 2016 Domestic (1) $ 410,050 $ 341,699 $ 220,253 International/Foreign Military Sales (2) 83,134 66,889 49,901 Total Net Revenue $ 493,184 $ 408,588 $ 270,154 (1) Domestic revenues consist of sales where the end user is within the U.S., as well as sales to prime defense contractor customers where the ultimate end user location is not defined. (2) International/Foreign Military Sales consist of sales to U.S. prime defense contractor customers where the end user is outside the U.S., foreign military sales through the U.S. government, and direct sales to non-U.S. based customers intended for end use outside of the U.S. The following table presents the Company's net revenue by end application for the periods presented: Year Ended June 30, 2018 2017 2016 Radar (1) $ 159,737 $ 150,441 $ 140,289 Electronic Warfare (2) 114,801 106,446 72,118 Other Sensor and Effector (3) 48,088 27,719 12,494 Total Sensor and Effector 322,626 284,606 224,901 C4I (4) 87,414 31,679 3,472 Other (5) 83,144 92,303 41,781 Total Net Revenue $ 493,184 $ 408,588 $ 270,154 (1) Radar includes end-use applications where radio frequency signals are utilized to detect, track, and identify objects. (2) Electronic Warfare includes end-use applications comprising the offensive and defensive use of the electromagnetic spectrum. (3) Other Sensor and Effector products include all Sensor and Effector end markets other than Radar and Electronic Warfare. (4) C4I includes rugged secure rackmount servers that are designed to drive the most powerful military processing applications. (5) Other products include all component and other sales where the end use is not specified. The following table presents the Company's net revenue by product grouping for the periods presented: Year Ended June 30, 2018 2017 2016 Components (1) $ 142,982 $ 105,669 $ 31,252 Modules and Sub-assemblies (2) 194,377 161,973 126,777 Integrated Subsystems (3) 155,825 140,946 112,125 Total Net Revenue $ 493,184 $ 408,588 $ 270,154 (1) Components include technology elements typically performing a single, discrete technological function, which when physically combined with other components may be used to create a module or sub-assembly. Examples include but are not limited to power amplifiers and limiters, switches, oscillators, filters, equalizers, digital and analog converters, chips, MMICs (monolithic microwave integrated circuits), and memory and storage devices. (2) Modules and Sub-assemblies include combinations of multiple functional technology elements and/or components that work together to perform multiple functions but are typically resident on or within a single board or housing. Modules and sub-assemblies may in turn be combined to form an integrated subsystem. Examples of modules and sub-assemblies include but are not limited to embedded processing modules, embedded processing boards, switch fabric boards, high speed input/output boards, digital receiver boards, graphics and video processing and Ethernet and IO (input-output) boards, multi-chip modules, integrated radio frequency and microwave multi-function assemblies, tuners, and transceivers. (3) Integrated Subsystems include multiple modules and/or sub-assemblies combined with a backplane or similar functional element and software to enable a solution. These are typically but not always integrated within a chassis and with cooling, power and other elements to address various requirements and are also often combined with additional technologies for interaction with other parts of a complete system or platform. Integrated subsystems also include spare and replacement modules and sub-assemblies sold as part of the same program for use in or with integrated subsystems sold by the Company. Customers comprising 10% or more of the Company’s revenues for the periods shown below are as follows: Year Ended June 30, 2018 2017 2016 Lockheed Martin Corporation 19 % 20 % 23 % Raytheon Company 19 16 20 38 % 36 % 43 % While the Company typically has customers from which it derives 10% or more of its revenue, the sales to each of these customers are spread across multiple programs and platforms. Programs comprising 10% or more of the Company’s revenues for the periods shown below are as follows: Year Ended June 30, 2018 2017 2016 SEWIP * * 12 % Aegis * * 10 % — % — % 22 % *Indicates that the amount is less than 10% of the Company's revenues for the respective period. No programs were in excess of 10% of the Company's revenues for fiscal 2018 and 2017.</t>
  </si>
  <si>
    <t>Subsequent Events</t>
  </si>
  <si>
    <t>Subsequent Events [Abstract]</t>
  </si>
  <si>
    <t>Subsequent Events On July 10, 2018, a securities class action complaint was filed against the Company, Mark Aslett, and Gerald M. Haines II in the U.S. District Court for the District of Massachusetts. The complaint asserts Section 10(b) and 20(a) securities fraud claims on behalf of a purported class of purchasers and sellers of the Company's stock from October 24, 2017 to April 24, 2018. The complaint alleges that the Company's public disclosures in SEC filings and on earnings calls were false and/or misleading. The Company believes the claims in the complaint are without merit and the Company intends to defend itself vigorously. On July 31, 2018, the Company acquired Germane Systems, LC ("Germane"). Based in Chantilly, VA, Germane is an industry leader in the design, development and manufacturing of rugged servers, computers and storage systems for C2I applications. Germane’s quality solutions are used in harsh environments serving critical U.S. and international defense programs. The Company acquired Germane for an all cash purchase price of $ 45,000 , subject to net working capital and net debt adjustments. The acquisition and associated transaction expenses were funded through the Revolver. The Company has evaluated subsequent events from the date of the consolidated balance sheet through the date the consolidated financial statements were issued.</t>
  </si>
  <si>
    <t>Supplementary Information (Unaudited)</t>
  </si>
  <si>
    <t>Quarterly Financial Information Disclosure [Abstract]</t>
  </si>
  <si>
    <t>S UPPLEMENTARY I NFORMATION (U NAUDITED ) The following sets forth certain unaudited consolidated quarterly statements of operations data for each of the Company’s last eight quarters. In management’s opinion, this quarterly information reflects all adjustments, consisting only of normal recurring adjustments, necessary for a fair presentation for the periods presented. Such quarterly results are not necessarily indicative of future results of operations and should be read in conjunction with the audited consolidated financial statements of the Company and the notes thereto. 2018 (In thousands, except per share data) 1ST QUARTER 2ND QUARTER 3RD QUARTER 4TH QUARTER Net revenues $ 106,069 $ 117,912 $ 116,336 $ 152,867 Gross margin $ 50,674 $ 54,160 $ 52,766 $ 68,258 Income from operations $ 10,371 $ 10,888 $ 6,838 $ 18,888 Income before income taxes $ 9,572 $ 10,468 $ 5,905 $ 16,628 Income tax (benefit) provision $ (8,381 ) $ 1,335 $ 2,209 $ 6,527 Net income $ 17,953 $ 9,133 $ 3,696 $ 10,101 Net income per share: Basic net income per share $ 0.39 $ 0.20 $ 0.08 $ 0.22 Diluted net income per share $ 0.38 $ 0.19 $ 0.08 $ 0.21 2017 (In thousands, except per share data) 1ST QUARTER 2ND QUARTER 3RD QUARTER 4TH QUARTER Net revenues $ 87,649 $ 98,014 $ 107,317 $ 115,608 Gross margin $ 39,444 $ 47,389 $ 50,783 $ 53,927 Income from operations $ 3,742 $ 8,958 $ 11,695 $ 13,008 Income before income taxes $ 2,560 $ 6,983 $ 10,218 $ 11,307 Income tax (benefit) provision $ (1,259 ) $ 1,779 $ 3,170 $ 2,503 Net income $ 3,819 $ 5,204 $ 7,048 $ 8,804 Net income per share: Basic net income per share $ 0.10 $ 0.13 $ 0.16 $ 0.19 Diluted net income per share $ 0.10 $ 0.13 $ 0.16 $ 0.19 Due to the effects of rounding, the sum of the four quarters does not equal the annual total.</t>
  </si>
  <si>
    <t>Summary of Significant Accounting Policies (Policies)</t>
  </si>
  <si>
    <t>Receivables, Policy [Policy Text Block]</t>
  </si>
  <si>
    <t>A CCOUNTS R ECEIVABLE F ACTORING On December 21, 2017, the Company executed a Master Receivables Purchase Agreement (the “Purchase Agreement”) with Bank of America, N.A. (the “Bank”) for the sale of certain eligible accounts receivable balances of the Company, up to a maximum of $30,000 . Factoring under the Purchase Agreement is treated as a true sale of accounts receivable by the Company. The Company has a continued involvement in servicing accounts receivable under the Purchase Agreement, but has no retained interests related to the factored accounts receivable. Proceeds from amounts factored by the Company are recorded as an increase to cash and a reduction to accounts receivable outstanding in the consolidated balance sheets. Cash flows attributable to factoring are reflected as cash flows from operating activities in the Company’s Consolidated Statements of Cash Flows. Factoring fees are included as selling, general, and administrative expenses in the Company’s Consolidated Statements of Operations and Comprehensive Income. The Company factored accounts receivable and incurred factoring fees of $18,821 and $69 , respectively, during the second quarter of fiscal 2018.</t>
  </si>
  <si>
    <t>Principles Of Consolidation</t>
  </si>
  <si>
    <t xml:space="preserve">P RINCIPLES OF C ONSOLIDATION The consolidated financial statements include the accounts of the Company and its wholly-owned subsidiaries. All intercompany transactions and balances have been eliminated. </t>
  </si>
  <si>
    <t>Business Combinations</t>
  </si>
  <si>
    <t xml:space="preserve">B USINESS C OMBINATIONS The Company utilizes the acquisition method of accounting under ASC 805, Business Combinations, (“ASC 805”), for all transactions and events which it obtains control over one or more other businesses, to recognize the fair value of all assets and liabilities acquired, even if less than one hundred percent ownership is acquired, and in establishing the acquisition date fair value as of the measurement date for all assets and liabilities assumed. The Company also utilizes ASC 805 for the initial recognition and measurement, subsequent measurement and accounting, and disclosure of assets and liabilities arising from contingencies in business combinations. Other estimates include: • estimated step-ups for the fixed assets and inventory; • estimated fair values of intangible assets; and • estimated income tax assets and liabilities assumed from the acquiree. While the Company uses its best estimates and assumptions as part of the purchase price allocation process to accurately value assets acquired and liabilities assumed at the business acquisition date, the estimates and assumptions are inherently uncertain and subject to refinement. As a result, during the purchase price allocation period, which is generally one year from the business acquisition date, the Company records adjustments to the assets acquired and liabilities assumed, with the corresponding offset to goodwill. For changes in the valuation of intangible assets between the preliminary and final purchase price allocation, the related amortization is adjusted in the period it occurs. Subsequent to the purchase price allocation period, any adjustment to assets acquired or liabilities assumed is included in operating results in the period in which the adjustment is determined. </t>
  </si>
  <si>
    <t>Use Of Estimates</t>
  </si>
  <si>
    <t>U SE OF E STIMATES The preparation of financial statements in conformity with Generally Accepted Accounting Principle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Actual results could differ from those estimates.</t>
  </si>
  <si>
    <t>Revenue Recognition</t>
  </si>
  <si>
    <t>R EVENUE R ECOGNITION The Company recognizes revenue using three different types of accounting methods: ship and bill, multiple-deliverable arrangements and contract accounting which encompass the percentage of completion, completed contract and time and materials methods. The Company relies upon ASC 605, Revenue Recognition , to account for its revenue transactions. Revenue is recognized upon shipment provided that title and risk of loss have passed to the customer, there is persuasive evidence of an arrangement, the sales price is fixed or determinable, collection of the related receivable is reasonably assured, and customer acceptance criteria, if any, have been successfully demonstrated. Out-of-pocket expenses that are reimbursable by the customer are included in revenue and cost of revenue. Certain contracts with customers require the Company to perform tests of its products prior to shipment to ensure their performance complies with the Company’s published product specifications and, on occasion, with additional customer-requested specifications. In these cases, the Company conducts such tests and, if they are completed successfully, includes a written confirmation with each order shipped. As a result, at the time of each product shipment, the Company believes that no further customer testing requirements exist and that there is no uncertainty of acceptance by its customer. Total revenue recognized under ship and bill revenue arrangements was 44% , 44% and 35% of total revenue in the years ended June 30, 2018, 2017 and 2016, respectively. The Company uses FASB Accounting Standards Update (“ASU”) No. 2009-13 (“ASU 2009-13”), Multiple-Deliverable Revenue Arrangements . ASU 2009-13 establishes a selling price hierarchy for determining the selling price of a deliverable, which includes: (1) vendor-specific objective evidence (“VSOE”) if available; (2) third-party evidence (“TPE”) if VSOE is not available; and (3) best estimated selling price (“BESP”), if neither VSOE nor TPE is available. Additionally, ASU 2009-13 expands the disclosure requirements related to a vendor’s multiple-deliverable revenue arrangements. The Company enters into multiple-deliverable arrangements that may include a combination of hardware components, related integration or other services. These arrangements generally do not include any performance-, cancellation-, termination- or refund-type provisions. Total revenue recognized under multiple-deliverable revenue arrangements was 35% , 33% and 37% of total revenue in the years ended June 30, 2018, 2017 and 2016, respectively. In accordance with the provisions of ASU 2009-13, the Company allocates arrangement consideration to each deliverable in an arrangement based on its relative selling price. The Company generally expects that it will not be able to establish VSOE or TPE due to limited single element transactions and the nature of the markets in which the Company competes, and, as such, the Company typically determines its relative selling price using BESP. The objective of BESP is to determine the price at which the Company would transact if the product or service were sold by the Company on a standalone basis. The Company’s determination of BESP involves the consideration of several factors based on the specific facts and circumstances of each arrangement. Specifically, the Company considers the cost to produce the deliverable, the anticipated margin on that deliverable, the selling price and profit margin for similar parts, the Company’s ongoing pricing strategy and policies (as evident from the price list established and updated by management on a regular basis), the value of any enhancements that have been built into the deliverable and the characteristics of the varying markets in which the deliverable is sold. The Company analyzes the selling prices used in its allocation of arrangement consideration at a minimum on an annual basis. Selling prices will be analyzed on a more frequent basis if a significant change in the Company’s business necessitates a more timely analysis or if the Company experiences significant variances in its selling prices. Each deliverable within the Company’s multiple-deliverable revenue arrangements is accounted for as a separate unit of accounting under the guidance of ASU 2009-13 if both of the following criteria are met: the delivered item or items have value to the customer on a standalone basis; and for an arrangement that includes a general right of return relative to the delivered item(s), delivery or performance of the undelivered item(s) is considered probable and substantially in the control of the Company. The Company’s revenue arrangements generally do not include a general right of return relative to delivered products. The Company considers a deliverable to have standalone value if the item is sold separately by the Company or another vendor or if the item could be resold by the customer. Deliverables not meeting the criteria for being a separate unit of accounting are combined with a deliverable that does meet that criterion. The appropriate allocation of arrangement consideration and recognition of revenue is then determined for the combined unit of accounting. The Company also engages in long-term contracts for development, production and services activities which it accounts for consistent with ASC 605-35, Accounting for Performance of Construction-Type and Certain Production-Type Contracts , and other relevant revenue recognition accounting literature. The Company considers the nature of these contracts and the types of products and services provided when determining the proper accounting for a particular contract. Generally for fixed-price contracts, other than service-type contracts, revenue is recognized primarily under the percentage of completion method or, for certain short-term contracts, by the completed contract method. Revenue from service-type fixed-price contracts is recognized ratably over the contract period or by other appropriate input or output methods to measure service provided, and contract costs are expensed as incurred. The Company establishes billing terms at the time project deliverables and milestones are agreed. Revenues recognized in excess of the amounts invoiced to clients are classified as unbilled receivables. The Company expects to bill substantially all of the unbilled receivables within the next 12 months. The risk to the Company on a fixed-price contract is that if estimates to complete the contract change from one period to the next, profit levels will vary from period to period. For time and materials contracts, revenue reflects the number of direct labor hours expended in the performance of a contract multiplied by the contract billing rate, as well as reimbursement of other billable direct costs. For all types of contracts, the Company recognizes anticipated contract losses as soon as they become known and estimable. The Company also considers whether contracts should be combined or segmented in accordance with the applicable criteria under GAAP, and combines closely related contracts when all the applicable criteria under GAAP are met. The combination of two or more contracts requires judgment in determining whether the intent of entering into the contracts was effectively to enter into a single project, which should be combined to reflect an overall profit rate. Similarly, the Company may separate a project, which may consist of a single contract or group of contracts, with varying rates of profitability, only if the applicable criteria under GAAP are met. Judgment also is involved in determining whether a single contract or group of contracts may be segmented based on how the arrangement was negotiated and the performance criteria. The decision to combine a group of contracts or segment a contract could change the amount of revenue and gross profit recorded in a given period. The use of contract accounting requires significant judgment relative to estimating total contract revenues and costs, including assumptions relative to the length of time to complete the contract, the nature and complexity of the work to be performed, anticipated increases in wages and prices for subcontractor services and materials, and the availability of subcontractor services and materials. The Company’s estimates are based upon the professional knowledge and experience of its engineers, program managers and other personnel, who review each long-term contract monthly to assess the contract’s schedule, performance, technical matters and estimated cost at completion. Changes in estimates are applied retrospectively and when adjustments in estimated contract costs are identified in the ordinary course of business, such revisions may result in current period adjustments to earnings applicable to performance in prior periods. Contract costs also may include estimated contract recoveries for matters such as contract changes and claims for unanticipated contract costs. The Company records revenue associated with these matters only when the amount of recovery can be estimated reliably and realization is probable. Assumed recoveries for claims included in contracts in process were not material at June 30, 2018 or 2017. Total revenue recognized under contract accounting revenue arrangements was 21% , 23% and 28% of total revenue in the years ended June 30, 2018, 2017 and 2016, respectively. The Company defines service revenues as revenue from activities that are not associated with the design, development, production, or delivery of tangible assets, software or specific capabilities sold. Examples of the Company's service revenues include: analyst services and systems engineering support, consulting, maintenance and other support, testing and installation. The Company combines its product and service revenues into a single class as service revenues are less than 10 percent of total revenues. The Company does not provide its customers with rights of product return, other than those related to warranty provisions that permit repair or replacement of defective goods. The Company accrues for anticipated warranty costs upon product shipment. Revenues from product royalties are recognized upon invoice by the Company. Additionally, all revenues are reported net of government assessed taxes (e.g. sales taxes or value-added taxes).</t>
  </si>
  <si>
    <t>Cash And Cash Equivalents</t>
  </si>
  <si>
    <t xml:space="preserve">C ASH AND C ASH E QUIVALENTS Cash equivalents, consisting of highly liquid money market funds and U.S. government and U.S. government agency issues with original maturities of 90 days or less at the date of purchase, are carried at fair market value which approximates cost. </t>
  </si>
  <si>
    <t>Fair Value Measurement, Policy [Policy Text Block]</t>
  </si>
  <si>
    <t>F AIR V ALUE OF F INANCIAL I NSTRUMENTS The Company measures at fair value certain financial assets and liabilities, including cash equivalents, restricted cash and contingent consideration. ASC 820, Fair Value Measurement and Disclosures , specifies a hierarchy of valuation techniques based on whether the inputs to those valuation techniques are observable or unobservable. Observable inputs reflect market data obtained from independent sources, while unobservable inputs reflect the Company’s market assumptions. These two types of inputs have created the following fair-value hierarchy: Level 1—Quoted prices for identical instruments in active markets; Level 2—Quoted prices for similar instruments in active markets, quoted prices for identical or similar instruments in markets that are not active, and model-derived valuations in which all significant inputs and significant value drivers are observable in active markets; and Level 3—Valuations derived from valuation techniques in which one or more significant inputs or significant value drivers are unobservable.</t>
  </si>
  <si>
    <t>Concentration Of Credit Risk</t>
  </si>
  <si>
    <t xml:space="preserve">C ONCENTRATION OF C REDIT R ISK Financial instruments that potentially expose the Company to concentrations of credit risk consist principally of cash, cash equivalents and accounts receivable. The Company places its cash and cash equivalents with financial institutions of high credit quality. At June 30, 2018 and 2017 , the Company had $66,521 and $41,637 , respectively, of cash and cash equivalents on deposit or invested with its financial and lending institutions. The Company provides credit to customers in the normal course of business. The Company performs ongoing credit evaluations of its customers’ financial condition and limits the amount of credit extended when deemed necessary. At June 30, 2018 , five customers accounted for 54% of the Company's accounts receivable, unbilled receivables and costs in excess of billings. At June 30, 2017 , five customers accounted for 53% of the Company’s accounts receivable, unbilled receivables and costs in excess of billings. </t>
  </si>
  <si>
    <t>I NVENTORY Inventory is stated at the lower of cost (first-in, first-out) or net realizable value, and consists of materials, labor and overhead. On a quarterly basis, the Company evaluates inventory for net realizable value. Once an item is written down, the value becomes the new inventory cost basis. The Company reduces the value of inventory for excess and obsolete inventory, consisting of on-hand and non-cancelable on-order inventory in excess of estimated usage. The excess and obsolete inventory evaluation is based upon assumptions about future demand, product mix and possible alternative uses.</t>
  </si>
  <si>
    <t>Goodwill And Acquired Intangible Assets</t>
  </si>
  <si>
    <t>G OODWILL AND I NTANGIBLE A SSETS Goodwill is the amount by which the cost of the net assets obtained in a business acquisition exceeded the fair values of the net identifiable assets on the date of purchase (see Note G). Goodwill is not amortized in accordance with the requirements of ASC 350, Intangibles-Goodwill and Other (“ASC 350”). Goodwill is assessed for impairment at least annually, on a reporting unit basis, or when events and circumstances occur indicating that the recorded goodwill may be impaired. If the book value of a reporting unit exceeds its fair value, the implied fair value of goodwill is compared with the carrying amount of goodwill. If the carrying amount of goodwill exceeds the implied fair value, an impairment loss is recorded in an amount equal to that excess. Intangible assets result from the Company’s various business acquisitions (see Note H) and certain licensed technologies, and consist of identifiable intangible assets, including completed technology, licensing agreements, patents, customer relationships, trademarks, backlog, and non-compete agreements. Intangible assets are reported at cost, net of accumulated amortization and are either amortized on a straight-line basis over their estimated useful lives of up to 12.5 years or over the period the economic benefits of the intangible asset are consumed.</t>
  </si>
  <si>
    <t>Long-Lived Assets</t>
  </si>
  <si>
    <t>L ONG - LIVED A SSETS Long-lived assets primarily include property and equipment and acquired intangible assets. The Company regularly evaluates its long-lived assets for events and circumstances that indicate a potential impairment in accordance with ASC 360, Property, Plant, and Equipment (“ASC 360”). The Company reviews long-lived assets for impairment whenever events or changes in business circumstances indicate that the carrying amount of the assets may not be fully recoverable or that the useful lives of these assets are no longer appropriate. Each impairment test is based on a comparison of the estimated undiscounted cash flows of the asset as compared to the recorded value of the asset. If impairment is indicated, the asset is written down to its estimated fair value.</t>
  </si>
  <si>
    <t>Property And Equipment</t>
  </si>
  <si>
    <t xml:space="preserve">Property and equipment are the long-lived, physical assets of the Company acquired for use in the Company’s normal business operations and are not intended for resale by the Company. These assets are recorded at cost. Renewals and betterments that increase the useful lives of the assets are capitalized. Repair and maintenance expenditures that increase the efficiency of the assets are expensed as incurred. Equipment under capital lease is recorded at the present value of the minimum lease payments required during the lease period. Depreciation is based on the estimated useful lives of the assets using the straight-line method (see Note F). As assets are retired or sold, the related cost and accumulated depreciation are removed from the accounts and any resulting gain or loss is included in the results of operations. Expenditures for major software purchases and software developed for internal use are capitalized and depreciated using the straight-line method over the estimated useful lives of the related assets, which are generally three years. For software developed for internal use, all external direct costs for material and services and certain payroll and related fringe benefit costs are capitalized in accordance with ASC 350. During fiscal 2018 , 2017 and 2016 , the Company capitalized $733 , $508 and $0 of software development costs. </t>
  </si>
  <si>
    <t>Deferred Revenues And Customer Advances</t>
  </si>
  <si>
    <t>D EFERRED R EVENUES AND C USTOMER A DVANCES Deferred revenues consist of deferred product revenue, billings in excess of revenues, deferred service revenue, and customer advances. Deferred product revenue represents amounts that have been invoiced to customers, but are not yet recognizable as revenue because one or more of the conditions for revenue recognition have not been met. Billings in excess of revenues represents milestone billing arrangements on percentage of completion projects where the billings of the contract exceed recognized revenues. Deferred service revenue primarily represents amounts invoiced to customers for annual maintenance contracts or extended warranty concessions, which are recognized ratably over the term of the arrangements. Customer advances represent deposits received from customers on an order.</t>
  </si>
  <si>
    <t>I NCOME T AXES The Company accounts for income taxes under ASC 740, Income Taxes (“ASC 740”). The Company recognizes deferred tax assets and liabilities for the expected future tax consequences of events that have been included in the Company’s consolidated financial statements. Under this method, deferred tax assets and liabilities are determined based on the difference between the financial statement and tax basis of assets and liabilities using enacted tax rates for the year in which the differences are expected to reverse. The Company records a valuation allowance against net deferred tax assets if, based upon the available evidence, it is more likely than not that some or all of the deferred tax assets will not be realized. ASC 740 requires a two-step approach to recognizing and measuring uncertain tax positions. First, the tax position must be evaluated to determine the likelihood that it will be sustained upon external examination. If the tax position is deemed more-likely-than-not to be sustained, the tax position is then assessed to determine the amount of benefit to recognize in the financial statements. The amount of the benefit that may be recognized is the largest amount that has a greater than 50% likelihood of being realized upon ultimate settlement. The Company recognizes interest and penalties accrued on any unrecognized tax benefits as a component of income tax expense.</t>
  </si>
  <si>
    <t>Product Warranty Accrual</t>
  </si>
  <si>
    <t xml:space="preserve">P RODUCT W ARRANTY A CCRUAL The Company’s product sales generally include a 12 month standard hardware warranty. At time of product shipment, the Company accrues for the estimated cost to repair or replace potentially defective products. Estimated warranty costs are based upon prior actual warranty costs for substantially similar transactions and any specifically identified warranty requirements. Product warranty accrual is included as part of accrued expenses in the accompanying consolidated balance sheets. </t>
  </si>
  <si>
    <t>Research And Development Costs</t>
  </si>
  <si>
    <t>R ESEARCH AND D EVELOPMENT C OSTS Research and development costs are expensed as incurred. Research and development costs are primarily made up of labor charges and prototype material and development expenses.</t>
  </si>
  <si>
    <t xml:space="preserve">S TOCK - BASED C OMPENSATION Stock-based compensation cost is measured at the grant date based on the fair value of the award and is recognized as expense over the requisite service period, which generally represents the vesting period, and includes an estimate of the awards that will be forfeited. Stock-based compensation expense for the Company’s performance-based restricted stock awards are amortized over the requisite service period using graded vesting. The Company’s other restricted stock awards recognize expense over the requisite service period on a straight-line basis. The Company uses the Black-Scholes valuation model for estimating the fair value on the date of grant of stock options. </t>
  </si>
  <si>
    <t>Segment Reporting, Policy [Policy Text Block]</t>
  </si>
  <si>
    <t>S EGMENT I NFORMATION The Company uses the management approach for segment disclosure, which designates the internal organization that is used by management for making operating decisions and assessing performance as the source of its reportable segments. The Company manages its business on the basis of one reportable segment, as a commercial provider of secure sensor and safety critical mission processing subsystems for critical defense and intelligence programs.</t>
  </si>
  <si>
    <t>Retirement of Common Stock</t>
  </si>
  <si>
    <t>R ETIREMENT OF C OMMON S TOCK Stock that is repurchased or received in connection with the exercise of stock options or in order to cover tax payment obligations triggered by exercise of stock options or the vesting of restricted stock is retired immediately upon the Company’s repurchase. The Company accounts for this under the cost method and upon retirement the excess amount over par value is charged against additional paid-in capital.</t>
  </si>
  <si>
    <t>Net Earnings Per Share</t>
  </si>
  <si>
    <t>N ET E ARNINGS P ER S HARE Basic net earnings per share is calculated by dividing net income by the weighted-average number of common shares outstanding during the period. Diluted net earnings per share computation includes the effect of shares which would be issuable upon the exercise of outstanding stock options and the vesting of restricted stock, reduced by the number of shares which are assumed to be purchased by the Company under the treasury stock method. For all periods presented, income from continuing operations is the control number for determining whether securities are dilutive or not.</t>
  </si>
  <si>
    <t xml:space="preserve">A CCUMULATED O THER C OMPREHENSIVE I NCOME Accumulated other comprehensive income ("AOCI") includes foreign currency translation adjustments and pension benefit plan adjustments. The components of accumulated other comprehensive (loss) income included $(137) , $(93) , and $171 of foreign currency translation adjustments for the years ended June 30, 2018 , 2017 and 2016, respectively. In addition, pension benefit plan adjustments totaled $354 , $220 and $0 for the years ended June 30, 2018, 2017 and 2016 respectively. There were no material net unrealized gains on investments for the years ended June 30, 2018 , 2017 and 2016. </t>
  </si>
  <si>
    <t>Foreign Currency</t>
  </si>
  <si>
    <t>F OREIGN C URRENCY Local currencies are the functional currency for the Company’s subsidiaries in Switzerland, the United Kingdom, France, Japan, Spain and Canada. The accounts of foreign subsidiaries are translated using exchange rates in effect at period-end for assets and liabilities and at average exchange rates during the period for results of operations. The related translation adjustments are reported in accumulated other comprehensive income in shareholders’ equity. Gains (losses) resulting from non-U.S. currency transactions are included in other income (expense), net in the Consolidated Statements of Operations and Comprehensive Income and were immaterial for all periods presented.</t>
  </si>
  <si>
    <t>Recently Issued Accounting Pronouncements</t>
  </si>
  <si>
    <t>R ECENTLY I SSUED A CCOUNTING P RONOUNCEMENTS In May 2014, the FASB issued ASU No. 2014-09, Revenue from Contracts with Customers (Topic 606) , which requires an entity to recognize the amount of revenue to which it expects to be entitled for the transfer of promised goods or services to customers. The ASU will replace most existing revenue recognition guidance in GAAP when it becomes effective. ASU 2015-14, Revenue from Contracts with Customers (Topic 606): Deferral of the Effective Date , which was issued in August 2015, revised the effective date for this ASU to annual and interim periods beginning on or after December 15, 2017. In accordance with this standard, the Company will adopt the new standard effective July 1, 2018. The new standard permits adoption by using either (i) a retrospective approach for all periods presented in the period of adoption or (ii) a modified retrospective approach with the cumulative effect of initially applying the new standard recognized at the date of initial application and providing certain additional disclosures. The Company will adopt the standard using the retrospective approach. The Company has developed an implementation plan in adopting this standard and completed the assessment phase. Further, the Company has evaluated its policies in relation to its internal controls framework. This assessment included identification, consideration, and quantification of the impact of the new standard on the Company's financial statements, accounting policies, processes, control environment and systems. The outcome of this assessment included implementation of supporting processes and systems that enable timely and accurate reporting under the new standard. The Company does not expect a significant change in its control environment due to the adoption of the new standard. The adoption of the new standard will also result in additional disclosures around the nature and timing of the Company's performance obligations, deferred revenue contract liabilities, deferred contract cost assets, as well as significant judgments and practical expedients used by the Company. The Company believes that, based on its assessment, upon adoption, the new standard will not have a material impact to the amount or timing of revenue recognition related to its legacy accounting methods including ship and bill arrangements, multiple-deliverable arrangements and contract accounting arrangements, which encompassed the legacy percentage of completion, completed contract and time and materials methods. As a result of adoption, the Company does not expect a material impact to the financial statements presented. In connection with the adoption of the new standard, there is a requirement to capitalize certain incremental costs of obtaining a contract, which for the Company, primarily comprises commission expenses for internal and external sales representatives. Any such costs required to be capitalized would be amortized over the period of performance for the underlying contracts. The Company expects to elect the practical expedient under the new standard whereby costs associated with contracts that have a duration less than one year would be expensed as incurred. The Company has completed the evaluation of capitalizing costs to obtain a contract, noting that the impact related to these costs would be limited to commissions on contracts with a duration exceeding one year. The impact is not expected to be material. In February 2016, the FASB issued ASU 2016-02, Leases (Topic 842) , an amendment of the FASB Accounting Standards Codification. This ASU requires lessees to recognize a right-of-use asset and lease liability for most lease arrangements. The new standard is effective for the Company on July 1, 2019. The standard mandates a modified retrospective transition method for all entities and early adoption is permitted. The Company is continuing to evaluate its population of leases to determine the effect that ASU 2016-02 will have on its consolidated financial statements and related disclosures. In August 2016, the FASB issued ASU No. 2016-15, Classification of Certain Cash Receipts and Cash Payments , an amendment of the FASB Accounting Standards Codification. This ASU will reduce diversity in practice for classifying cash payments and receipts in the statement of cash flows for a number of common transactions. It will also clarify when identifiable cash flows should be separated versus classified based on their predominant source or use. This ASU is effective for public business entities for fiscal years beginning after December 15, 2017, and interim periods within those fiscal years. Early adoption is permitted, including adoption in an interim period. If an entity early adopts the amendments in an interim period, any adjustments should be reflected as of the beginning of the fiscal year that includes that interim period. An entity that elects early adoption must adopt all of the amendments in the same period. The Company does not expect this guidance to have a material impact its consolidated financial statements. In October 2016, the FASB issued ASU No. 2016-16, Intra-Entity Transfers of Assets Other Than Inventory, an amendment of the FASB Accounting Standards Codification. This ASU requires the seller and buyer to recognize at the transaction date the current and deferred income tax consequences of intercompany asset transfers (except transfers of inventory). Under current GAAP, the seller and buyer defer the consolidated tax consequences of an intercompany asset transfer from the period of the transfer to a future period when the asset is transferred out of the consolidated group, or otherwise affects consolidated earnings. This standard will cause volatility in companies’ effective tax rates, particularly for those that transfer intangible assets to foreign subsidiaries. For public entities, the new standard is effective for annual and interim periods in fiscal years beginning after December 15, 2017. An entity may early adopt the standard but only at the beginning of an annual period for which it has not issued or made available for issuance financial statements (interim or annual). The Company does not expect this guidance to have a material impact its consolidated financial statements. In January 2017, the FASB issued ASU No. 2017-04, Intangibles—Goodwill and Other (Topic 350): Simplifying the Test for Goodwill Impairment , an amendment of the FASB Accounting Standards Codification. This ASU eliminates the requirement to measure the implied fair value of goodwill by assigning the fair value of a reporting unit to all assets and liabilities within that unit (“the Step 2 test”) from the goodwill impairment test. Instead, if the carrying amount of a reporting unit exceeds its fair value, an impairment loss is recognized in an amount equal to that excess, limited by the amount of goodwill in that reporting unit. For public business entities, the new standard is effective for its annual or any interim goodwill impairment tests in fiscal years beginning after December 15, 2019. The ASU requires prospective adoption and permits early adoption for interim or annual goodwill impairment tests performed on testing dates after January 1, 2017. The Company does not expect this guidance to have a material impact to its consolidated financial statements. In March 2017, the FASB issued ASU No. 2017-07, Compensation Retirement Benefits (Topic 715): Improving the Presentation of Net Periodic Pension Cost and Net Periodic Postretirement Benefit Cost , an amendment of the FASB Accounting Standards Codification. This ASU requires employers that sponsor defined benefit pension and/or other post-retirement benefit plans to report the service cost component of net benefit cost in the same line item as other compensation costs arising from services rendered by the pertinent employees during the period. Employers are required to present the other components of net benefit costs in the income statement separately from the service cost component and outside a subtotal of income from operations. Additionally, only the service cost component of net periodic pension cost will be eligible for asset capitalization. For public entities, the new standard is effective for annual periods beginning after December 15, 2017, including interim periods within that annual period. Early adoption is permitted as of the beginning of an annual period for which financial statements (interim or annual) have not been issued or made available for issuance. This ASU should be applied retrospectively for the presentation of the service cost component and the other components of net periodic pension cost and net periodic postretirement benefit cost in the income statement and prospectively, on and after the effective date, for the capitalization of the service cost component of net periodic pension cost and net periodic postretirement benefit in assets. The Company does not expect this guidance to have a material impact its consolidated financial statements. In March 2018, the FASB issued ASU No. 2018-02, Income Statement - Reporting Comprehensive Income (Topic 220) Reclassification of Certain Tax Effects for Accumulated Other Comprehensive Income , an amendment of the FASB Accounting Standards Codification. This ASU permits a company to reclassify the disproportionate income tax effects of the Tax Cuts and Jobs Act of 2017 on items within AOCI to retained earnings. The amounts applicable for reclassification should include the effect of the change in the U.S. federal corporate income tax rate on the gross deferred tax amounts and related valuation allowances, if any, at the date of the enactment of the Tax Cuts and Jobs Act of 2017 related to the items remaining in AOCI. The effect of the change in the U.S. federal corporate income tax rate on gross valuation allowances that were originally charged to income from continuing operations shall not be included. For all entities, the new standard is effective for fiscal years beginning after December 15, 2018, including interim periods within that annual period, and early adoption is permitted. The Company is evaluating the effect that ASU 2018-02 will have on its consolidated financial statements and related disclosures. R ECENTLY A DOPTED A CCOUNTING P RONOUNCEMENTS Effective July 1, 2017, the Company adopted FASB issued ASU No. 2015-11, Simplifying the Measurement of Inventory , an amendment of the FASB Accounting Standards Codification. This ASU changes the measurement principle for inventory from the lower of cost or market to lower of cost and net realizable value for entities that do not measure inventory using the last-in, first-out or retail inventory method. The ASU also eliminates the requirement for these entities to consider replacement cost or net realizable value less an approximately normal profit margin when measuring inventory. Such adoption did not have any impact to the Company's consolidated financial statements.</t>
  </si>
  <si>
    <t>The Company recognizes a net asset or liability for the Plan equal to the difference between the projected benefit obligation of the Plan and the fair value of the Plan’s assets as required by ASC 715. The funded status may vary from year to year due to changes in the fair value of the Plan’s assets and variations on the underlying assumptions of the projected benefit obligation of the Plan.</t>
  </si>
  <si>
    <t>Summary of Significant Accounting Policies (Tables)</t>
  </si>
  <si>
    <t>Schedule of Product Warranty Liability</t>
  </si>
  <si>
    <t>The following table presents the changes in the Company's product warranty accrual. Fiscal Fiscal Fiscal Beginning balance at July 1, $ 1,691 $ 1,523 $ 1,974 Warranty assumed from Themis 117 — — Warranty assumed from CES — 176 — Warranty assumed from Delta — 30 — Warranty assumed from Carve-Out Business — — 114 Accruals for warranties issued during the period 1,318 1,328 1,976 Settlements made during the period (1,790 ) (1,366 ) (2,541 ) Ending balance at June 30, $ 1,336 $ 1,691 $ 1,523</t>
  </si>
  <si>
    <t>Basic and Diluted Weighted Average Shares Outstanding</t>
  </si>
  <si>
    <t>Basic and diluted weighted average shares outstanding were as follows: Years Ended June 30, 2018 2017 2016 Basic weighted-average shares outstanding 46,719 41,986 34,241 Effect of dilutive equity instruments 752 1,032 856 Diluted weighted-average shares outstanding 47,471 43,018 35,097</t>
  </si>
  <si>
    <t>Acquisitions (Tables)</t>
  </si>
  <si>
    <t>Business Acquisition, Pro Forma Information [Table Text Block]</t>
  </si>
  <si>
    <t>The following table summarizes the supplemental statements of operations information on an unaudited pro forma basis, excluding the pro forma impact of the RTL, Delta and CES acquisitions, as if the Merger had occurred on July 1, 2016. The Company has not furnished pro forma financial information relating to RTL, Delta and CES because such information is not material to the Company's financial results. Year Ended June 30, 2018 2017 Pro forma net revenues $ 530,340 $ 455,002 Pro forma net income $ 38,584 $ 12,248 Basic pro forma net earnings per share $ 0.83 $ 0.29 Diluted pro forma net earnings per share $ 0.81 $ 0.28</t>
  </si>
  <si>
    <t>Schedule of Business Acquisitions, by Acquisition [Table Text Block]</t>
  </si>
  <si>
    <t>The following table presents the net purchase price and the preliminary fair values of the assets and liabilities of the Acquired Company on a preliminary basis: Amounts Consideration transferred Cash paid at closing $ 187,089 Working capital and net debt adjustment (574 ) Less cash acquired (6,810 ) Net purchase price $ 179,705 Estimated fair value of tangible assets acquired and liabilities assumed Cash $ 6,810 Accounts receivable 7,713 Inventory 7,333 Fixed assets 479 Other current and non-current assets 2,896 Accounts payable (3,287 ) Accrued expenses (4,672 ) Other current and non-current liabilities (1,210 ) Deferred tax liability (14,115 ) Estimated fair value of net tangible assets acquired 1,947 Estimated fair value of identifiable intangible assets 71,720 Estimated goodwill 112,848 Estimated fair value of net assets acquired 186,515 Less cash acquired (6,810 ) Net purchase price $ 179,705</t>
  </si>
  <si>
    <t>Schedule of Assets Acquired and Liabilities Assumed</t>
  </si>
  <si>
    <t>The following table presents the net purchase price and the fair values of the assets and liabilities of CES: Amounts Consideration transferred Cash paid at closing $ 39,123 Working capital adjustment (330 ) Net purchase price $ 38,793 Fair value of tangible assets acquired and liabilities assumed Accounts receivable and cost in excess of billings $ 2,698 Inventory 8,950 Fixed assets 1,480 Other current and non-current assets 748 Current liabilities (3,154 ) Non-current liabilities (6,140 ) Deferred tax liabilities (1,148 ) Fair value of net tangible assets acquired 3,434 Fair value of identifiable intangible assets 14,722 Goodwill 20,637 Fair value of net assets acquired 38,793 Net purchase price $ 38,793 The following table presents the net purchase price and the fair values of the assets and liabilities of Delta: Amounts Consideration transferred Cash paid at closing $ 40,500 Net purchase price $ 40,500 Fair value of tangible assets acquired and liabilities assumed Accounts receivable and cost in excess of billings $ 957 Inventory 4,452 Fixed assets 1,918 Other current and non-current assets 77 Current liabilities (2,055 ) Fair value of net tangible assets acquired 5,349 Fair value of identifiable intangible assets 17,000 Goodwill 18,151 Fair value of net assets acquired 40,500 Net purchase price $ 40,500</t>
  </si>
  <si>
    <t>Fair Value of Financial Instruments (Tables)</t>
  </si>
  <si>
    <t>Summary of Financial Assets Measured at Fair Value on Recurring Basis</t>
  </si>
  <si>
    <t>The following table summarizes the Company’s financial assets measured at fair value on a recurring basis at June 30, 2018 : Fair Value Measurements June 30, 2018 Level 1 Level 2 Level 3 Assets: Certificates of deposit $ 1,056 $ — $ 1,056 $ — Total $ 1,056 $ — $ 1,056 $ — The following table summarizes the Company’s financial assets measured at fair value on a recurring basis at June 30, 2017: Fair Value Measurements June 30, 2017 Level 1 Level 2 Level 3 Assets: Certificates of deposit $ 1,043 $ — $ 1,043 $ — Total $ 1,043 $ — $ 1,043 $ —</t>
  </si>
  <si>
    <t>Inventory (Tables)</t>
  </si>
  <si>
    <t>Inventory was comprised of the following: June 30, 2018 2017 Raw materials $ 61,748 $ 48,645 Work in process 30,841 22,567 Finished goods 15,996 9,859 Total $ 108,585 $ 81,071</t>
  </si>
  <si>
    <t>Property and Equipment (Tables)</t>
  </si>
  <si>
    <t>Property and equipment consisted of the following: Estimated Useful Lives (Years) June 30, 2018 2017 Computer equipment and software 3-4 $ 71,799 $ 64,374 Furniture and fixtures 5 4,927 4,810 Leasehold improvements lesser of estimated useful life or lease term 21,552 19,092 Machinery and equipment 5-10 47,419 42,193 145,697 130,469 Less: accumulated depreciation (94,717 ) (78,826 ) $ 50,980 $ 51,643</t>
  </si>
  <si>
    <t>Goodwill  (Tables)</t>
  </si>
  <si>
    <t>Changes in Carrying Amount of Goodwill</t>
  </si>
  <si>
    <t>The following table sets forth the changes in the carrying amount of goodwill by reporting unit for the year ended June 30, 2018: SMP AMS MDS Total Balance at June 30, 2017 $ 116,003 $ 217,956 $ 46,887 $ 380,846 Goodwill adjustment for the CES acquisition 291 — — 291 Goodwill adjustment for the Delta acquisition — 191 — 191 Goodwill arising from the RTL acquisition 3,266 — — 3,266 Goodwill arising from the Themis acquisition — — 112,848 112,848 Balance at June 30, 2018 $ 119,560 $ 218,147 $ 159,735 $ 497,442</t>
  </si>
  <si>
    <t>Intangible Assets (Tables)</t>
  </si>
  <si>
    <t>Acquired Intangible Assets</t>
  </si>
  <si>
    <t xml:space="preserve">Intangible assets consisted of the following: Gross Carrying Amount Accumulated Amortization Net Carrying Amount Weighted Average Useful Life June 30, 2018 Customer relationships $ 171,940 $ (46,505 ) $ 125,435 10.7 years Licensing agreements and patents 1,506 (640 ) 866 3.5 years Completed technologies 62,392 (13,101 ) 49,291 8.1 years Backlog 7,650 (5,338 ) 2,312 1.6 years $ 243,488 $ (65,584 ) $ 177,904 June 30, 2017 Customer relationships $ 117,630 $ (31,533 ) $ 86,097 10.0 years Licensing agreements and patents 1,131 (277 ) 854 3.7 years Completed technologies 44,503 (6,079 ) 38,424 7.9 years Backlog 5,430 (1,768 ) 3,662 2.0 years $ 168,694 $ (39,657 ) $ 129,037 </t>
  </si>
  <si>
    <t>Estimated Future Amortization Expense for Acquired Intangible Assets</t>
  </si>
  <si>
    <t>Estimated future amortization expense for intangible assets remaining at June 30, 2018 is as follows: Year Ending June 30, 2019 $ 25,372 2020 21,524 2021 20,867 2022 20,771 2023 18,789 Thereafter 70,581 Total future amortization expense $ 177,904</t>
  </si>
  <si>
    <t>Schedule of Acquired Finite-Lived Intangible Assets by Major Class</t>
  </si>
  <si>
    <t xml:space="preserve">The following table summarizes the preliminary estimated fair value of acquired intangible assets arising as a result of the Themis acquisition. These assets are included in the Company's gross and net carrying amounts as of June 30, 2018. Gross Accumulated Net Weighted Average Customer relationships $ 52,600 $ (1,753 ) $ 50,847 12.5 years Completed technologies 17,150 (752 ) 16,398 9.5 years Backlog 1,970 (821 ) 1,149 1.0 year $ 71,720 $ (3,326 ) $ 68,394 </t>
  </si>
  <si>
    <t>Restructuring Plan (Tables)</t>
  </si>
  <si>
    <t>Expenses by Business Segment for Restructuring Plans</t>
  </si>
  <si>
    <t>The following table presents the detail of expenses for the Company’s restructuring plans: Severance &amp; Related Facilities &amp; Other Total Restructuring liability at June 30, 2016 $ 190 $ 736 $ 926 Restructuring charges 1,706 253 1,959 Cash paid (524 ) (989 ) (1,513 ) Reversals (*) (7 ) — (7 ) Restructuring liability at June 30, 2017 1,365 — 1,365 Restructuring charges 3,181 230 3,411 Cash paid (2,546 ) (177 ) (2,723 ) Reversals (*) (199 ) (53 ) (252 ) Restructuring liability at June 30, 2018 $ 1,801 $ — $ 1,801 (*) Reversals result from the unused outplacement services and operating costs.</t>
  </si>
  <si>
    <t>Income Taxes (Tables)</t>
  </si>
  <si>
    <t>Components of Income Before Income Taxes and Income Tax Expense (Benefit)</t>
  </si>
  <si>
    <t>The components of income before income taxes and income tax expense were as follows: Year Ended June 30, 2018 2017 2016 Income before income taxes: United States $ 43,368 $ 30,499 $ 25,194 Foreign (795 ) 569 92 $ 42,573 $ 31,068 $ 25,286 Tax provision (benefit): Federal: Current $ 4,470 $ 11,476 $ 6,707 Deferred (4,527 ) (7,645 ) (2,627 ) $ (57 ) $ 3,831 $ 4,080 State: Current $ 2,370 $ 3,650 $ 1,839 Deferred (537 ) (1,684 ) (424 ) $ 1,833 $ 1,966 $ 1,415 Foreign: Current $ 186 $ 240 $ 59 Deferred (272 ) 156 (10 ) (86 ) 396 49 $ 1,690 $ 6,193 $ 5,544</t>
  </si>
  <si>
    <t>Reconciliation Between Statutory Federal Income Tax Rate and Effective Income Tax Rate from Continuing Operations</t>
  </si>
  <si>
    <t>The following is the reconciliation between the statutory federal income tax rate and the Company’s effective income tax rate: Year Ended June 30, 2018 2017 2016 Tax provision at federal statutory rates 28.0 % 35.0 % 35.0 % State income tax, net of federal tax benefit 5.6 4.9 5.0 Research and development credits (5.1 ) (6.1 ) (8.4 ) Excess tax benefits on stock compensation (18.5 ) (13.1 ) (4.4 ) Domestic manufacturing deduction (2.0 ) (3.9 ) (3.5 ) Income from legal settlement excluded from taxable income — — (2.8 ) Deemed repatriation of foreign earnings 1.9 (0.1 ) (0.2 ) Foreign income tax rate differential 0.3 0.2 — Officer and equity compensation 1.7 1.8 2.6 Acquisition costs 1.4 0.9 — Reserves for tax contingencies 0.3 (0.6 ) (3.2 ) Benefit from tax rate changes (2.3 ) — — Impacts related to acquired tax attributes (8.7 ) — — Other 1.4 0.9 1.8 4.0 % 19.9 % 21.9 %</t>
  </si>
  <si>
    <t>Components of Net Deferred Tax Assets (Liabilities)</t>
  </si>
  <si>
    <t xml:space="preserve"> June 30, 2018 2017 Deferred tax assets: Inventory valuation and receivable allowances $ 8,476 $ 13,845 Accrued compensation 3,803 4,555 Equity compensation 3,944 4,858 Federal and state research and development tax credit carryforwards 18,784 13,415 Other accruals 1,085 2,125 Deferred compensation 1,561 1,606 Acquired net operating loss carryforward 1,634 — Capital loss carryforwards 2,413 3,562 Other temporary differences 1,565 1,500 43,265 45,466 Valuation allowance (16,992 ) (16,570 ) Total deferred tax assets 26,273 28,896 Deferred tax liabilities: Prepaid expenses (696 ) (481 ) Property and equipment (4,436 ) (3,749 ) Intangible assets (34,546 ) (28,163 ) Tax method of accounting change — (285 ) Other temporary differences (230 ) (441 ) Total deferred tax liabilities (39,908 ) (33,119 ) Net deferred tax (liabilities) assets $ (13,635 ) $ (4,223 ) As reported: Deferred tax assets $ — $ 633 Deferred tax liabilities (13,635 ) (4,856 ) $ (13,635 ) $ (4,223 )</t>
  </si>
  <si>
    <t>Summary of Reserves for Unrecognized Income Tax Benefits</t>
  </si>
  <si>
    <t>The changes in the Company’s reserves for unrecognized income tax benefits are summarized as follows: Year Ended June 30, 2018 2017 Unrecognized tax benefits, beginning of period $ 804 $ 1,566 Increases for previously recognized positions — 46 Settlements of previously recognized positions — (793 ) Reductions as a result of a lapse of the applicable statute of limitations (81 ) (273 ) Increases for currently recognized positions 315 384 Reductions for previously recognized positions (40 ) (126 ) Unrecognized tax benefits, end of period $ 998 $ 804</t>
  </si>
  <si>
    <t>Commitments and Contingencies (Tables)</t>
  </si>
  <si>
    <t>Minimum Lease Payments under Non Cancelable Operating Leases</t>
  </si>
  <si>
    <t>Minimum lease payments under the Company’s non-cancelable operating leases are as follows: Year Ending June 30, 2019 $ 8,790 2020 9,017 2021 7,745 2022 7,424 2023 6,772 Thereafter 22,864 Total minimum lease payments $ 62,612</t>
  </si>
  <si>
    <t>Employee Benefit Plans (Tables)</t>
  </si>
  <si>
    <t>Schedule of Expected Benefit Payments</t>
  </si>
  <si>
    <t>The following table reflects the total pension benefits expected to be paid from the Plan, which is funded from contributions by participants and the Company. Year Ended 2019 $ 603 2020 892 2021 573 2022 720 2023 1,012 Thereafter (next 5 years) 3,944 Total $ 7,744</t>
  </si>
  <si>
    <t>Schedule of Net Benefit Costs</t>
  </si>
  <si>
    <t>The following table outlines the components of net periodic benefit cost of the Plan for the year ended June 30, 2018 and 2017: Year Ended June 30, 2018 2017 Service cost $ 835 $ 557 Interest cost 121 73 Expected return on assets (162 ) (105 ) Amortization of prior service cost 39 20 Net periodic benefit cost $ 833 $ 545</t>
  </si>
  <si>
    <t>Schedule of Assumptions Used</t>
  </si>
  <si>
    <t>The following table reflects the related actuarial assumptions used to determine net periodic benefit cost of the Plan for the year ended June 30, 2018 and 2017: Year Ended June 30, 2018 2017 Discount rate 0.85 % 0.70 % Expected rate of return on Plan assets 1.50 % 1.50 % Expected inflation 1.00 % 1.00 % Rate of compensation increases 1.20 % 1.00 %</t>
  </si>
  <si>
    <t>Schedule of Changes in Projected Benefit Obligations</t>
  </si>
  <si>
    <t>The following table presents the change in projected benefit obligation for the periods presented: Year Ended June 30, 2018 2017 Projected benefit obligation, beginning $ 17,526 $ 16,800 Service cost 835 557 Interest cost 121 73 Employee contributions 1,931 581 Actuarial gain 466 (598 ) Benefits paid (1,215 ) (563 ) Plan amendment (941 ) 390 Foreign exchange (gain) loss (596 ) 286 Projected benefit obligation at end of year $ 18,127 $ 17,526</t>
  </si>
  <si>
    <t>Schedule of Changes in Fair Value of Plan Assets</t>
  </si>
  <si>
    <t>The following table presents the change in Plan assets for the periods presented: Year Ended June 30, 2018 2017 Fair value of Plan assets, beginning $ 10,925 $ 10,276 Actual return on Plan assets 167 100 Company contributions 608 348 Employee contributions 1,931 581 Benefits paid (1,215 ) (563 ) Foreign exchange (loss) gain (387 ) 183 Fair value of Plan assets at end of year $ 12,029 $ 10,925</t>
  </si>
  <si>
    <t>Schedule of Net Funded Status</t>
  </si>
  <si>
    <t>The following table presents the Company's reconciliation of funded status for the period presented: Projected benefit obligation at end of year $ 18,127 $ 17,526 Fair value of plan assets at end of year 12,029 10,925 Funded status $ (6,098 ) $ (6,601 )</t>
  </si>
  <si>
    <t>Stock-Based Compensation (Tables)</t>
  </si>
  <si>
    <t>Summary of Stock Option Plans</t>
  </si>
  <si>
    <t>The following table summarizes activity of the Company’s stock option plans since June 30, 2016: Options Outstanding Number of Weighted Average Weighted Average Aggregate Outstanding at June 30, 2016 258 $ 13.34 1.06 Granted — — Exercised (207 ) 13.29 Cancelled — — Outstanding at June 30, 2017 51 $ 13.53 0.60 Granted — — Exercised (47 ) 14.12 Cancelled — — Outstanding at June 30, 2018 4 $ 5.52 3.13 $ 114 Vested and expected to vest at June 30, 2018 4 $ 5.52 3.13 $ 114 Exercisable at June 30, 2018 4 $ 5.52 3.13 $ 114</t>
  </si>
  <si>
    <t>Summary of Nonvested Restricted Stock</t>
  </si>
  <si>
    <t>The following table summarizes the status of the Company’s non-vested restricted stock awards since June 30, 2016 : Non-Vested Restricted Stock Awards Number of Shares Weighted Average Grant Date Fair Value Outstanding at June 30, 2016 1,666 $ 13.09 Granted 718 24.72 Vested (769 ) 11.94 Forfeited (51 ) 15.02 Outstanding at June 30, 2017 1,564 $ 18.93 Granted 521 47.28 Vested (821 ) 46.71 Forfeited (129 ) 31.41 Outstanding at June 30, 2018 1,135 $ 27.26</t>
  </si>
  <si>
    <t>Stock Based Compensation Expenses</t>
  </si>
  <si>
    <t>The following table presents share-based compensation expenses from continuing operations included in the Company’s consolidated statement of operations: Year Ended June 30, 2018 2017 2016 Cost of revenues $ 502 $ 531 $ 441 Selling, general and administrative 14,828 13,212 7,864 Research and development 1,984 1,598 1,269 Stock-based compensation expense before tax 17,314 15,341 9,574 Income taxes (5,713 ) (5,874 ) (3,727 ) Stock-based compensation expense, net of income taxes $ 11,601 $ 9,467 $ 5,847</t>
  </si>
  <si>
    <t>Operating Segment, Geographic Information and Significant Customers (Tables)</t>
  </si>
  <si>
    <t>Geographic Distribution of Revenues and Long Lived Assets from Continuing Operations</t>
  </si>
  <si>
    <t>The geographic distribution of the Company’s revenues as determined by order origination based on the country in which the Company's legal subsidiary is domiciled is summarized as follows: U.S. Europe Asia Pacific Eliminations Total YEAR ENDED JUNE 30, 2018 Net revenues to unaffiliated customers $ 450,218 $ 35,000 $ 7,966 $ — $ 493,184 Inter-geographic revenues 10,650 925 — (11,575 ) — Net revenues $ 460,868 $ 35,925 $ 7,966 $ (11,575 ) $ 493,184 Identifiable long-lived assets (1) $ 47,997 $ 2,974 $ 9 $ — $ 50,980 YEAR ENDED JUNE 30, 2017 Net revenues to unaffiliated customers $ 380,538 $ 22,242 $ 5,808 $ — $ 408,588 Inter-geographic revenues 7,637 44 — (7,681 ) — Net revenues $ 388,175 $ 22,286 $ 5,808 $ (7,681 ) $ 408,588 Identifiable long-lived assets (1) $ 50,340 $ 1,288 $ 15 $ — $ 51,643 YEAR ENDED JUNE 30, 2016 Net revenues to unaffiliated customers $ 259,781 $ 5,464 $ 4,909 $ — $ 270,154 Inter-geographic revenues 7,911 447 — (8,358 ) — Net revenues $ 267,692 $ 5,911 $ 4,909 $ (8,358 ) $ 270,154 Identifiable long-lived assets (1) $ 28,187 $ 127 $ 23 $ — $ 28,337 (1) Identifiable long-lived assets exclude goodwill and intangible assets.</t>
  </si>
  <si>
    <t>Revenue from External Customers by Geographic Areas</t>
  </si>
  <si>
    <t>The following table presents the Company's net revenue by end market for the periods presented: Year Ended June 30, 2018 2017 2016 Domestic (1) $ 410,050 $ 341,699 $ 220,253 International/Foreign Military Sales (2) 83,134 66,889 49,901 Total Net Revenue $ 493,184 $ 408,588 $ 270,154 (1) Domestic revenues consist of sales where the end user is within the U.S., as well as sales to prime defense contractor customers where the ultimate end user location is not defined. (2) International/Foreign Military Sales consist of sales to U.S. prime defense contractor customers where the end user is outside the U.S., foreign military sales through the U.S. government, and direct sales to non-U.S. based customers intended for end use outside of the U.S.</t>
  </si>
  <si>
    <t>Revenue from External Customers by Products and Services</t>
  </si>
  <si>
    <t>The following table presents the Company's net revenue by end application for the periods presented: Year Ended June 30, 2018 2017 2016 Radar (1) $ 159,737 $ 150,441 $ 140,289 Electronic Warfare (2) 114,801 106,446 72,118 Other Sensor and Effector (3) 48,088 27,719 12,494 Total Sensor and Effector 322,626 284,606 224,901 C4I (4) 87,414 31,679 3,472 Other (5) 83,144 92,303 41,781 Total Net Revenue $ 493,184 $ 408,588 $ 270,154 (1) Radar includes end-use applications where radio frequency signals are utilized to detect, track, and identify objects. (2) Electronic Warfare includes end-use applications comprising the offensive and defensive use of the electromagnetic spectrum. (3) Other Sensor and Effector products include all Sensor and Effector end markets other than Radar and Electronic Warfare. (4) C4I includes rugged secure rackmount servers that are designed to drive the most powerful military processing applications. (5) Other products include all component and other sales where the end use is not specified. The following table presents the Company's net revenue by product grouping for the periods presented: Year Ended June 30, 2018 2017 2016 Components (1) $ 142,982 $ 105,669 $ 31,252 Modules and Sub-assemblies (2) 194,377 161,973 126,777 Integrated Subsystems (3) 155,825 140,946 112,125 Total Net Revenue $ 493,184 $ 408,588 $ 270,154</t>
  </si>
  <si>
    <t>Customers Comprising Ten Percent or more Revenues</t>
  </si>
  <si>
    <t>Customers comprising 10% or more of the Company’s revenues for the periods shown below are as follows: Year Ended June 30, 2018 2017 2016 Lockheed Martin Corporation 19 % 20 % 23 % Raytheon Company 19 16 20 38 % 36 % 43 %</t>
  </si>
  <si>
    <t>Schedules of Concentration of Risk, by Risk Factor</t>
  </si>
  <si>
    <t>Programs comprising 10% or more of the Company’s revenues for the periods shown below are as follows: Year Ended June 30, 2018 2017 2016 SEWIP * * 12 % Aegis * * 10 % — % — % 22 % *Indicates that the amount is less than 10% of the Company's revenues for the respective period. No programs were in excess of 10% of the Company's revenues for fiscal 2018 and 2017.</t>
  </si>
  <si>
    <t>Supplementary Information (Unaudited) (Tables)</t>
  </si>
  <si>
    <t>Consolidated Quarterly Statements of Operations</t>
  </si>
  <si>
    <t>The following sets forth certain unaudited consolidated quarterly statements of operations data for each of the Company’s last eight quarters. In management’s opinion, this quarterly information reflects all adjustments, consisting only of normal recurring adjustments, necessary for a fair presentation for the periods presented. Such quarterly results are not necessarily indicative of future results of operations and should be read in conjunction with the audited consolidated financial statements of the Company and the notes thereto. 2018 (In thousands, except per share data) 1ST QUARTER 2ND QUARTER 3RD QUARTER 4TH QUARTER Net revenues $ 106,069 $ 117,912 $ 116,336 $ 152,867 Gross margin $ 50,674 $ 54,160 $ 52,766 $ 68,258 Income from operations $ 10,371 $ 10,888 $ 6,838 $ 18,888 Income before income taxes $ 9,572 $ 10,468 $ 5,905 $ 16,628 Income tax (benefit) provision $ (8,381 ) $ 1,335 $ 2,209 $ 6,527 Net income $ 17,953 $ 9,133 $ 3,696 $ 10,101 Net income per share: Basic net income per share $ 0.39 $ 0.20 $ 0.08 $ 0.22 Diluted net income per share $ 0.38 $ 0.19 $ 0.08 $ 0.21 2017 (In thousands, except per share data) 1ST QUARTER 2ND QUARTER 3RD QUARTER 4TH QUARTER Net revenues $ 87,649 $ 98,014 $ 107,317 $ 115,608 Gross margin $ 39,444 $ 47,389 $ 50,783 $ 53,927 Income from operations $ 3,742 $ 8,958 $ 11,695 $ 13,008 Income before income taxes $ 2,560 $ 6,983 $ 10,218 $ 11,307 Income tax (benefit) provision $ (1,259 ) $ 1,779 $ 3,170 $ 2,503 Net income $ 3,819 $ 5,204 $ 7,048 $ 8,804 Net income per share: Basic net income per share $ 0.10 $ 0.13 $ 0.16 $ 0.19 Diluted net income per share $ 0.10 $ 0.13 $ 0.16 $ 0.19</t>
  </si>
  <si>
    <t>Description of Business (Details) $ in Thousands</t>
  </si>
  <si>
    <t>Feb. 01, 2018USD ($)</t>
  </si>
  <si>
    <t>Jul. 03, 2017USD ($)</t>
  </si>
  <si>
    <t>Apr. 03, 2017USD ($)</t>
  </si>
  <si>
    <t>Nov. 04, 2016USD ($)</t>
  </si>
  <si>
    <t>Nov. 03, 2016USD ($)</t>
  </si>
  <si>
    <t>May 02, 2016USD ($)</t>
  </si>
  <si>
    <t>Jun. 30, 2018USD ($)programcontractor</t>
  </si>
  <si>
    <t>Jun. 30, 2017USD ($)</t>
  </si>
  <si>
    <t>Jun. 30, 2016USD ($)</t>
  </si>
  <si>
    <t>Number of programs using products and services, more than 300 | program</t>
  </si>
  <si>
    <t>Number of contractors using products and services, more than 25 | contractor</t>
  </si>
  <si>
    <t>Payments to Acquire Businesses, Net of Cash Acquired</t>
  </si>
  <si>
    <t>Themis</t>
  </si>
  <si>
    <t>RTL</t>
  </si>
  <si>
    <t>Total purchase price</t>
  </si>
  <si>
    <t>Delta</t>
  </si>
  <si>
    <t>Cash paid at closing</t>
  </si>
  <si>
    <t>CES Creative Electronic Systems S.A.</t>
  </si>
  <si>
    <t>Carve-Out Business</t>
  </si>
  <si>
    <t>Summary of Significant Accounting Policies - Cash and Cash Equivalents (Details)</t>
  </si>
  <si>
    <t>Maximum</t>
  </si>
  <si>
    <t>Restricted Cash and Cash Equivalents Items [Line Items]</t>
  </si>
  <si>
    <t>Maturity of cash and cash equivalents</t>
  </si>
  <si>
    <t>90 days</t>
  </si>
  <si>
    <t>Summary of Significant Accounting Policies - Restricted Cash (Details) $ in Thousands</t>
  </si>
  <si>
    <t>Restricted cash</t>
  </si>
  <si>
    <t>Summary of Significant Accounting Policies - Concentration of Risk (Details) $ in Thousands</t>
  </si>
  <si>
    <t>Jun. 30, 2018USD ($)customer</t>
  </si>
  <si>
    <t>Jun. 30, 2017USD ($)customer</t>
  </si>
  <si>
    <t>Concentration Risk [Line Items]</t>
  </si>
  <si>
    <t>Cash and cash equivalent | $</t>
  </si>
  <si>
    <t>Customer Concentration Risk | Accounts Receivable, Unbilled Receivables, and Costs in Excess of Billings [Member]</t>
  </si>
  <si>
    <t>Concentration risk, number | customer</t>
  </si>
  <si>
    <t>Concentration risk, percent</t>
  </si>
  <si>
    <t>54.00%</t>
  </si>
  <si>
    <t>53.00%</t>
  </si>
  <si>
    <t>Summary of Significant Accounting Policies Summary of Significant Accounting Policies - Segment Information (Details) - segment</t>
  </si>
  <si>
    <t>Number of reportable segments</t>
  </si>
  <si>
    <t>Summary of Significant Accounting Policies - Intangible Assets (Detail)</t>
  </si>
  <si>
    <t>Acquired Finite-Lived Intangible Assets [Line Items]</t>
  </si>
  <si>
    <t>Acquired intangible assets, estimated useful lives</t>
  </si>
  <si>
    <t>12 years 6 months</t>
  </si>
  <si>
    <t>Summary of Significant Accounting Policies - Property and Equipment (Details) - USD ($) $ in Thousands</t>
  </si>
  <si>
    <t>Property and equipment, estimated useful lives</t>
  </si>
  <si>
    <t>3 years</t>
  </si>
  <si>
    <t>Capitalized software development cost</t>
  </si>
  <si>
    <t>Summary of Significant Accounting Policies - Income Taxes (Details)</t>
  </si>
  <si>
    <t>Minimum likelihood of tax benefits being recognized upon ultimate settlement</t>
  </si>
  <si>
    <t>50.00%</t>
  </si>
  <si>
    <t>Summary of Significant Accounting Policies - Changes in Product Warranty Accrual (Details) - USD ($) $ in Thousands</t>
  </si>
  <si>
    <t>Product Warranty Liability [Line Items]</t>
  </si>
  <si>
    <t>Product warranty term</t>
  </si>
  <si>
    <t>12 months</t>
  </si>
  <si>
    <t>Movement in Standard and Extended Product Warranty, Increase (Decrease) [Roll Forward]</t>
  </si>
  <si>
    <t>Beginning Balance</t>
  </si>
  <si>
    <t>Accruals for warranties issued during the period</t>
  </si>
  <si>
    <t>Settlements made during the period</t>
  </si>
  <si>
    <t>Ending Balance</t>
  </si>
  <si>
    <t>Warranty assumed from CES</t>
  </si>
  <si>
    <t>Summary of Significant Accounting Policies - Basic and Diluted Weighted Average Shares Outstanding (Detail) - shares shares in Thousands</t>
  </si>
  <si>
    <t>Basic weighted-average shares outstanding</t>
  </si>
  <si>
    <t>Effect of dilutive equity instruments</t>
  </si>
  <si>
    <t>Diluted weighted-average shares outstanding</t>
  </si>
  <si>
    <t>Summary of Significant Accounting Policies - Net Earnings Per Share Additional Information (Details) - shares shares in Thousands</t>
  </si>
  <si>
    <t>Common stock excluded from diluted earning per share (in shares)</t>
  </si>
  <si>
    <t>Summary of Significant Accounting Policies - Accumulated Other Comprehensive Income (Details) - USD ($)</t>
  </si>
  <si>
    <t>Dec. 21, 2017</t>
  </si>
  <si>
    <t>Accounts Receivable, Purchase Agreement, Maximum Receivable Balances</t>
  </si>
  <si>
    <t>Accumulated other comprehensive income adjustment for foreign currency</t>
  </si>
  <si>
    <t>Accumulated other comprehensive income adjustment for pension plans</t>
  </si>
  <si>
    <t>Accumulated other comprehensive income, available-for-sale securities gains (losses)</t>
  </si>
  <si>
    <t>Accounts Receivable, Factored</t>
  </si>
  <si>
    <t>Accounts Receivable, Factoring Fees</t>
  </si>
  <si>
    <t>Summary of Significant Accounting Policies Revenue Recognition (Details)</t>
  </si>
  <si>
    <t>Ship and Bill [Member]</t>
  </si>
  <si>
    <t>Deferred Revenue Arrangement [Line Items]</t>
  </si>
  <si>
    <t>Percentage Of Revenue Recognized</t>
  </si>
  <si>
    <t>44.00%</t>
  </si>
  <si>
    <t>35.00%</t>
  </si>
  <si>
    <t>Multiple Delivery Revenue [Member]</t>
  </si>
  <si>
    <t>33.00%</t>
  </si>
  <si>
    <t>37.00%</t>
  </si>
  <si>
    <t>Contract Accounting [Member]</t>
  </si>
  <si>
    <t>21.00%</t>
  </si>
  <si>
    <t>23.00%</t>
  </si>
  <si>
    <t>28.00%</t>
  </si>
  <si>
    <t>Acquisitions (Details) - USD ($) $ / shares in Units, $ in Thousands</t>
  </si>
  <si>
    <t>Jul. 13, 2018</t>
  </si>
  <si>
    <t>Feb. 01, 2018</t>
  </si>
  <si>
    <t>Jul. 03, 2017</t>
  </si>
  <si>
    <t>Apr. 03, 2017</t>
  </si>
  <si>
    <t>Jan. 26, 2017</t>
  </si>
  <si>
    <t>Nov. 04, 2016</t>
  </si>
  <si>
    <t>Nov. 03, 2016</t>
  </si>
  <si>
    <t>May 02, 2016</t>
  </si>
  <si>
    <t>Business Acquisition [Line Items]</t>
  </si>
  <si>
    <t>Revenue</t>
  </si>
  <si>
    <t>Net income (loss)</t>
  </si>
  <si>
    <t>Net proceeds from underwritten common stock public offering</t>
  </si>
  <si>
    <t>Customer Relationships</t>
  </si>
  <si>
    <t>10 years 8 months</t>
  </si>
  <si>
    <t>10 years</t>
  </si>
  <si>
    <t>Themis Computer Acquisition [Member]</t>
  </si>
  <si>
    <t>Business Acquisition, Pro Forma Revenue</t>
  </si>
  <si>
    <t>Business Acquisition, Pro Forma Net Income (Loss)</t>
  </si>
  <si>
    <t>Business Acquisition, Pro Forma Earnings Per Share, Basic</t>
  </si>
  <si>
    <t>Business Combination, Recognized Identifiable Assets Acquired and Liabilities Assumed, Cash and Equivalents</t>
  </si>
  <si>
    <t>Accounts receivable and cost in excess of billings</t>
  </si>
  <si>
    <t>Fixed assets</t>
  </si>
  <si>
    <t>Other current and non-current assets</t>
  </si>
  <si>
    <t>Business Combination, Recognized Identifiable Assets Acquired and Liabilities Assumed, Current Liabilities, Accounts Payable</t>
  </si>
  <si>
    <t>Business Combination, Recognized Identifiable Assets Acquired and Liabilities Assumed, Accrued Liabilities</t>
  </si>
  <si>
    <t>Business Combination, Recognized Identifiable Assets Acquired and Liabilities Assumed, Current Liabilities, Other</t>
  </si>
  <si>
    <t>Non-current deferred tax liabilities</t>
  </si>
  <si>
    <t>Fair value of net tangible assets acquired</t>
  </si>
  <si>
    <t>Fair value of identifiable intangible assets</t>
  </si>
  <si>
    <t>Business Combinations, Consideration Received, Working Capital Adjustment</t>
  </si>
  <si>
    <t>Cash Acquired from Acquisition</t>
  </si>
  <si>
    <t>Business Combination, Recognized Identifiable Assets Acquired, Goodwill, and Liabilities Assumed, Net</t>
  </si>
  <si>
    <t>Business Acquisition, Pro Forma Earnings Per Share, Diluted</t>
  </si>
  <si>
    <t>Themis Computer Acquisition [Member] | Customer Relationships</t>
  </si>
  <si>
    <t>Finite-Lived Intangible Asset, Useful Life</t>
  </si>
  <si>
    <t>Themis Computer Acquisition [Member] | Developed Technology</t>
  </si>
  <si>
    <t>9 years 6 months</t>
  </si>
  <si>
    <t>Themis Computer Acquisition [Member] | Order or Production Backlog [Member]</t>
  </si>
  <si>
    <t>1 year</t>
  </si>
  <si>
    <t>Themis | Customer Relationships</t>
  </si>
  <si>
    <t>Preliminary identifiable intangible assets</t>
  </si>
  <si>
    <t>Themis | Developed Technology</t>
  </si>
  <si>
    <t>Themis | Order or Production Backlog [Member]</t>
  </si>
  <si>
    <t>Business Combination, Consideration Transferred</t>
  </si>
  <si>
    <t>15 years</t>
  </si>
  <si>
    <t>Goodwill deductible for tax purposes</t>
  </si>
  <si>
    <t>Delta | Customer Relationships</t>
  </si>
  <si>
    <t>9 years</t>
  </si>
  <si>
    <t>Delta | Developed Technology</t>
  </si>
  <si>
    <t>7 years</t>
  </si>
  <si>
    <t>Delta | Order or Production Backlog [Member]</t>
  </si>
  <si>
    <t>2 years</t>
  </si>
  <si>
    <t>Non-current liabilities</t>
  </si>
  <si>
    <t>Post closing adjustments</t>
  </si>
  <si>
    <t>CES Creative Electronic Systems S.A. | Customer Relationships</t>
  </si>
  <si>
    <t>CES Creative Electronic Systems S.A. | Developed Technology</t>
  </si>
  <si>
    <t>Subsequent Event | Themis</t>
  </si>
  <si>
    <t>Acquisitions - Schedule of Business Acquisitions (Details) - USD ($) $ in Thousands</t>
  </si>
  <si>
    <t>Fair value of tangible assets acquired and liabilities assumed</t>
  </si>
  <si>
    <t>Consideration transferred</t>
  </si>
  <si>
    <t>Net purchase price</t>
  </si>
  <si>
    <t>Current liabilities</t>
  </si>
  <si>
    <t>Fair value of assets acquired</t>
  </si>
  <si>
    <t>Working capital adjustment</t>
  </si>
  <si>
    <t>Customer Relationships | Themis</t>
  </si>
  <si>
    <t>Customer Relationships | Delta</t>
  </si>
  <si>
    <t>Customer Relationships | CES Creative Electronic Systems S.A.</t>
  </si>
  <si>
    <t>Customer Relationships | Themis Computer Acquisition [Member]</t>
  </si>
  <si>
    <t>Developed Technology | Themis</t>
  </si>
  <si>
    <t>Developed Technology | Delta</t>
  </si>
  <si>
    <t>Developed Technology | CES Creative Electronic Systems S.A.</t>
  </si>
  <si>
    <t>Developed Technology | Themis Computer Acquisition [Member]</t>
  </si>
  <si>
    <t>Order or Production Backlog [Member] | Themis</t>
  </si>
  <si>
    <t>Order or Production Backlog [Member] | Delta</t>
  </si>
  <si>
    <t>Order or Production Backlog [Member] | Themis Computer Acquisition [Member]</t>
  </si>
  <si>
    <t>Fair Value of Financial Instruments - Summary of Financial Assets Measured at Fair Value on Recurring Basis (Detail) - Fair Value, Measurements, Recurring - USD ($) $ in Thousands</t>
  </si>
  <si>
    <t>Fair Value</t>
  </si>
  <si>
    <t>Assets:</t>
  </si>
  <si>
    <t>Fair value measurement disclosure</t>
  </si>
  <si>
    <t>Certificates of Deposit [Member] | Fair Value</t>
  </si>
  <si>
    <t>Level 1 | Certificates of Deposit [Member]</t>
  </si>
  <si>
    <t>Level 2 | Certificates of Deposit [Member]</t>
  </si>
  <si>
    <t>Level 3 | Certificates of Deposit [Member]</t>
  </si>
  <si>
    <t>Inventory (Detail) - USD ($) $ in Thousands</t>
  </si>
  <si>
    <t>Raw materials</t>
  </si>
  <si>
    <t>Work in process</t>
  </si>
  <si>
    <t>Finished goods</t>
  </si>
  <si>
    <t>Inventory - Additional Information (Details) - USD ($)</t>
  </si>
  <si>
    <t>Increase in inventory</t>
  </si>
  <si>
    <t>Inventory for long-term contracts or programs</t>
  </si>
  <si>
    <t>Property and Equipment (Detail) - USD ($) $ in Thousands</t>
  </si>
  <si>
    <t>Property, Plant and Equipment [Line Items]</t>
  </si>
  <si>
    <t>Property and equipment, gross</t>
  </si>
  <si>
    <t>Less: accumulated depreciation and amortization</t>
  </si>
  <si>
    <t>Computer equipment and software</t>
  </si>
  <si>
    <t>Computer equipment and software | Minimum</t>
  </si>
  <si>
    <t>Computer equipment and software | Maximum</t>
  </si>
  <si>
    <t>4 years</t>
  </si>
  <si>
    <t>Furniture and fixtures</t>
  </si>
  <si>
    <t>5 years</t>
  </si>
  <si>
    <t>Leasehold improvements</t>
  </si>
  <si>
    <t>Machinery and equipment</t>
  </si>
  <si>
    <t>Machinery and equipment | Minimum</t>
  </si>
  <si>
    <t>Machinery and equipment | Maximum</t>
  </si>
  <si>
    <t>Property and Equipment - Additional Information (Detail) - USD ($) $ in Thousands</t>
  </si>
  <si>
    <t>Increase in property and equipment</t>
  </si>
  <si>
    <t>Depreciation and amortization expense related to property and equipment</t>
  </si>
  <si>
    <t>Retirement of asset</t>
  </si>
  <si>
    <t>Goodwill Goodwill - Changes in Carrying Amount of Goodwill (Detail) $ in Thousands</t>
  </si>
  <si>
    <t>Jun. 30, 2018USD ($)</t>
  </si>
  <si>
    <t>Goodwill [Roll Forward]</t>
  </si>
  <si>
    <t>Sensor And Mission Processing [Member]</t>
  </si>
  <si>
    <t>AMS [Member]</t>
  </si>
  <si>
    <t>MDS</t>
  </si>
  <si>
    <t>CES Creative Electronic Systems S.A. [Member]</t>
  </si>
  <si>
    <t>Goodwill adjustments</t>
  </si>
  <si>
    <t>CES Creative Electronic Systems S.A. [Member] | Sensor And Mission Processing [Member]</t>
  </si>
  <si>
    <t>CES Creative Electronic Systems S.A. [Member] | AMS [Member]</t>
  </si>
  <si>
    <t>CES Creative Electronic Systems S.A. [Member] | MDS</t>
  </si>
  <si>
    <t>Delta | Sensor And Mission Processing [Member]</t>
  </si>
  <si>
    <t>Delta | AMS [Member]</t>
  </si>
  <si>
    <t>Delta | MDS</t>
  </si>
  <si>
    <t>Goodwill arising from acquisition</t>
  </si>
  <si>
    <t>RTL | Sensor And Mission Processing [Member]</t>
  </si>
  <si>
    <t>RTL | AMS [Member]</t>
  </si>
  <si>
    <t>RTL | MDS</t>
  </si>
  <si>
    <t>Themis | Sensor And Mission Processing [Member]</t>
  </si>
  <si>
    <t>Themis | AMS [Member]</t>
  </si>
  <si>
    <t>Themis | MDS</t>
  </si>
  <si>
    <t>Intangible Assets (Detail) - USD ($) $ in Thousands</t>
  </si>
  <si>
    <t>3 Months Ended</t>
  </si>
  <si>
    <t>Gross Carrying Amount</t>
  </si>
  <si>
    <t>Accumulated Amortization</t>
  </si>
  <si>
    <t>Net Carrying Amount</t>
  </si>
  <si>
    <t>Licensing agreements and patents</t>
  </si>
  <si>
    <t>3 years 6 months</t>
  </si>
  <si>
    <t>3 years 8 months 12 days</t>
  </si>
  <si>
    <t>Completed technologies</t>
  </si>
  <si>
    <t>8 years 1 month</t>
  </si>
  <si>
    <t>7 years 10 months 24 days</t>
  </si>
  <si>
    <t>Trademarks</t>
  </si>
  <si>
    <t>1 year 7 months</t>
  </si>
  <si>
    <t>Themis | Completed technologies</t>
  </si>
  <si>
    <t>Themis | Trademarks</t>
  </si>
  <si>
    <t>Intangible Assets - Estimated Future Amortization Expense for Acquired Intangible Assets (Detail) - USD ($) $ in Thousands</t>
  </si>
  <si>
    <t>Finite-Lived Intangible Assets, Gross</t>
  </si>
  <si>
    <t>Finite-Lived Intangible Assets, Accumulated Amortization</t>
  </si>
  <si>
    <t>Thereafter</t>
  </si>
  <si>
    <t>Completed Technology [Member]</t>
  </si>
  <si>
    <t>Backlog [Member]</t>
  </si>
  <si>
    <t>Restructuring Plan - Additional Information (Detail) $ in Thousands</t>
  </si>
  <si>
    <t>Jun. 30, 2018USD ($)position</t>
  </si>
  <si>
    <t>Jun. 30, 2017USD ($)position</t>
  </si>
  <si>
    <t>Restructuring Cost and Reserve [Line Items]</t>
  </si>
  <si>
    <t>Number of positions eliminated | position</t>
  </si>
  <si>
    <t>Other Restructuring Costs</t>
  </si>
  <si>
    <t>2014 Plan Member]</t>
  </si>
  <si>
    <t>Severance costs</t>
  </si>
  <si>
    <t>Restructuring Plan - Expenses by Business Segment for Restructuring Plans (Detail) - USD ($) $ in Thousands</t>
  </si>
  <si>
    <t>Restructuring Reserve [Roll Forward]</t>
  </si>
  <si>
    <t>Restructuring liability at beginning of period</t>
  </si>
  <si>
    <t>Provisions</t>
  </si>
  <si>
    <t>Cash paid</t>
  </si>
  <si>
    <t>Reversals</t>
  </si>
  <si>
    <t>Restructuring liability at end period</t>
  </si>
  <si>
    <t>Severance</t>
  </si>
  <si>
    <t>Other Members</t>
  </si>
  <si>
    <t>Income Taxes - Components of Income Before Income Taxes and Income Tax Expense (Benefit) (Detail) - USD ($) $ in Thousands</t>
  </si>
  <si>
    <t>Mar. 31, 2018</t>
  </si>
  <si>
    <t>Sep. 30, 2017</t>
  </si>
  <si>
    <t>Mar. 31, 2017</t>
  </si>
  <si>
    <t>Dec. 31, 2016</t>
  </si>
  <si>
    <t>Sep. 30, 2016</t>
  </si>
  <si>
    <t>Income before income taxes:</t>
  </si>
  <si>
    <t>United States</t>
  </si>
  <si>
    <t>Foreign</t>
  </si>
  <si>
    <t>Federal:</t>
  </si>
  <si>
    <t>Current</t>
  </si>
  <si>
    <t>Deferred</t>
  </si>
  <si>
    <t>Federal Income Tax Expense (Benefit), Continuing Operations, Total</t>
  </si>
  <si>
    <t>State:</t>
  </si>
  <si>
    <t>State and Local Income Tax Expense (Benefit), Continuing Operations, Total</t>
  </si>
  <si>
    <t>Foreign:</t>
  </si>
  <si>
    <t>Foreign, Income Tax expense benefit</t>
  </si>
  <si>
    <t>Income tax expense (benefit)</t>
  </si>
  <si>
    <t>Income Taxes - Reconciliation Between Statutory Federal Income Tax Rate and Effective Income Tax Rate from Continuing Operations (Detail)</t>
  </si>
  <si>
    <t>Income taxes at federal statutory rates</t>
  </si>
  <si>
    <t>State income tax, net of federal tax benefit</t>
  </si>
  <si>
    <t>5.60%</t>
  </si>
  <si>
    <t>4.90%</t>
  </si>
  <si>
    <t>5.00%</t>
  </si>
  <si>
    <t>Research and development credits</t>
  </si>
  <si>
    <t>(5.10%)</t>
  </si>
  <si>
    <t>(6.10%)</t>
  </si>
  <si>
    <t>(8.40%)</t>
  </si>
  <si>
    <t>Excess tax benefits on stock compensation</t>
  </si>
  <si>
    <t>(18.50%)</t>
  </si>
  <si>
    <t>(13.10%)</t>
  </si>
  <si>
    <t>(4.40%)</t>
  </si>
  <si>
    <t>Domestic manufacturing deduction</t>
  </si>
  <si>
    <t>(2.00%)</t>
  </si>
  <si>
    <t>(3.90%)</t>
  </si>
  <si>
    <t>(3.50%)</t>
  </si>
  <si>
    <t>Income from legal settlement excluded from taxable income</t>
  </si>
  <si>
    <t>0.00%</t>
  </si>
  <si>
    <t>(2.80%)</t>
  </si>
  <si>
    <t>Deemed repatriation of foreign earnings</t>
  </si>
  <si>
    <t>1.90%</t>
  </si>
  <si>
    <t>0.10%</t>
  </si>
  <si>
    <t>0.20%</t>
  </si>
  <si>
    <t>Foreign tax credits</t>
  </si>
  <si>
    <t>(0.30%)</t>
  </si>
  <si>
    <t>(0.20%)</t>
  </si>
  <si>
    <t>(0.00%)</t>
  </si>
  <si>
    <t>Equity compensation</t>
  </si>
  <si>
    <t>1.70%</t>
  </si>
  <si>
    <t>1.80%</t>
  </si>
  <si>
    <t>2.60%</t>
  </si>
  <si>
    <t>Change in the fair value of the liability related to the LNX earn-out</t>
  </si>
  <si>
    <t>0.30%</t>
  </si>
  <si>
    <t>(0.60%)</t>
  </si>
  <si>
    <t>(3.20%)</t>
  </si>
  <si>
    <t>Effective Income Tax Rate Reconciliation, Acquired Tax Attributes</t>
  </si>
  <si>
    <t>(8.70%)</t>
  </si>
  <si>
    <t>Benefit from tax rate changes</t>
  </si>
  <si>
    <t>(2.30%)</t>
  </si>
  <si>
    <t>Acquisition costs</t>
  </si>
  <si>
    <t>1.40%</t>
  </si>
  <si>
    <t>0.90%</t>
  </si>
  <si>
    <t>Other</t>
  </si>
  <si>
    <t>Effective income tax rate from continuing operation</t>
  </si>
  <si>
    <t>4.00%</t>
  </si>
  <si>
    <t>19.90%</t>
  </si>
  <si>
    <t>21.90%</t>
  </si>
  <si>
    <t>Income Taxes - Components of Net Deferred Tax Assets (Liabilities) (Detail) - USD ($) $ in Thousands</t>
  </si>
  <si>
    <t>Deferred tax assets:</t>
  </si>
  <si>
    <t>Inventory valuation and receivable allowances</t>
  </si>
  <si>
    <t>Federal and state research and development tax credit carryforwards</t>
  </si>
  <si>
    <t>Other accruals</t>
  </si>
  <si>
    <t>Operating Loss Carryforwards</t>
  </si>
  <si>
    <t>Capital loss carryforwards</t>
  </si>
  <si>
    <t>Other temporary differences</t>
  </si>
  <si>
    <t>Deferred tax Asset</t>
  </si>
  <si>
    <t>Valuation allowance</t>
  </si>
  <si>
    <t>Total deferred tax assets</t>
  </si>
  <si>
    <t>Deferred tax liabilities:</t>
  </si>
  <si>
    <t>Deferred revenue</t>
  </si>
  <si>
    <t>Property and equipment depreciation</t>
  </si>
  <si>
    <t>Acquired intangible assets</t>
  </si>
  <si>
    <t>Tax method of accounting change</t>
  </si>
  <si>
    <t>Total deferred tax liabilities</t>
  </si>
  <si>
    <t>Net deferred tax (liabilities) assets</t>
  </si>
  <si>
    <t>Current deferred tax assets</t>
  </si>
  <si>
    <t>Non-current deferred tax assets</t>
  </si>
  <si>
    <t>Income Taxes - Additional Information (Detail) - USD ($) $ in Thousands</t>
  </si>
  <si>
    <t>Tax Credit Carryforward [Line Items]</t>
  </si>
  <si>
    <t>Reductions as a result of a lapse of the applicable statute of limitations</t>
  </si>
  <si>
    <t>Settlements of previously recognized positions</t>
  </si>
  <si>
    <t>Excess Tax Benefit from Share-based Compensation, Operating Activities</t>
  </si>
  <si>
    <t>Operating Loss Carryforward, Increase In Carrying Value</t>
  </si>
  <si>
    <t>Tax Cuts And Jobs Act Of 2017 Change In Tax Rate Deferred Tax Asset Income Tax Expense Benefit</t>
  </si>
  <si>
    <t>Tax Cuts and Jobs Act of 2017, Transition Tax for Accumulated Foreign Earnings,Income Tax Expense (Benefit)</t>
  </si>
  <si>
    <t>Tax Cuts And Jobs Act Of 2017 Incomplete Accounting Transition Tax For Accumulated Foreign Earnings Provisional Income Tax Expense Benefit</t>
  </si>
  <si>
    <t>Tax Cuts and Jobs Act of 2017,Incomplete Accounting, Additional Cash Paid</t>
  </si>
  <si>
    <t>Domestic Tax Authority | Research and development credit carryforwards</t>
  </si>
  <si>
    <t>Tax credit carryforwards</t>
  </si>
  <si>
    <t>Domestic Tax Authority | Research and development credit carryforwards | Maximum</t>
  </si>
  <si>
    <t>Tax carryforward expiration year</t>
  </si>
  <si>
    <t>State and Local Jurisdiction | Research and development credit carryforwards</t>
  </si>
  <si>
    <t>Income Taxes - Summary of Reserves for Unrecognized Income Tax Benefits (Detail) - USD ($) $ in Thousands</t>
  </si>
  <si>
    <t>Reconciliation of Unrecognized Tax Benefits, Excluding Amounts Pertaining to Examined Tax Returns [Roll Forward]</t>
  </si>
  <si>
    <t>Unrecognized tax benefits, beginning of period</t>
  </si>
  <si>
    <t>Increases for previously recognized positions</t>
  </si>
  <si>
    <t>Increases for currently recognized positions</t>
  </si>
  <si>
    <t>Reductions for previously recognized positions</t>
  </si>
  <si>
    <t>Unrecognized tax benefits, end of period</t>
  </si>
  <si>
    <t>Unrecognized tax benefits that would impact effective tax rate</t>
  </si>
  <si>
    <t>Interest and penalties accrued</t>
  </si>
  <si>
    <t>interest and penalties recognized</t>
  </si>
  <si>
    <t>Commitments and Contingencies - Additional Information (Detail) - USD ($) $ in Thousands</t>
  </si>
  <si>
    <t>Long-term Purchase Commitment [Line Items]</t>
  </si>
  <si>
    <t>Rental expenses</t>
  </si>
  <si>
    <t>Non-cancelable purchase commitments</t>
  </si>
  <si>
    <t>Purchase commitments for less than one year</t>
  </si>
  <si>
    <t>Commitments and Contingencies - Minimum Lease Payments under Non Cancelable Operating Leases (Detail) $ in Thousands</t>
  </si>
  <si>
    <t>Total minimum lease payments</t>
  </si>
  <si>
    <t>Debt - Additional Information (Detail) - USD ($) $ in Thousands</t>
  </si>
  <si>
    <t>Jun. 27, 2017</t>
  </si>
  <si>
    <t>Line of Credit Facility [Line Items]</t>
  </si>
  <si>
    <t>Interest Expense</t>
  </si>
  <si>
    <t>Letters of credit outstanding</t>
  </si>
  <si>
    <t>Debt instrument borrowing term</t>
  </si>
  <si>
    <t>Collateral Capital Stock</t>
  </si>
  <si>
    <t>65.00%</t>
  </si>
  <si>
    <t>Revolver</t>
  </si>
  <si>
    <t>Long-term debt, gross</t>
  </si>
  <si>
    <t>Credit Agreement [Member]</t>
  </si>
  <si>
    <t>Unamortized Debt Issuance Expense</t>
  </si>
  <si>
    <t>Term Loan [Member] | Credit Agreement [Member]</t>
  </si>
  <si>
    <t>Line of Credit Facility, Maximum Borrowing Capacity</t>
  </si>
  <si>
    <t>Revolver [Member] | Credit Agreement [Member]</t>
  </si>
  <si>
    <t>Basis Spread on Variable Rate</t>
  </si>
  <si>
    <t>1.50%</t>
  </si>
  <si>
    <t>Stated Percentage</t>
  </si>
  <si>
    <t>3.86%</t>
  </si>
  <si>
    <t>Commitment Fee Percentage</t>
  </si>
  <si>
    <t>0.25%</t>
  </si>
  <si>
    <t>Revolver [Member] | Amended Credit Agreement [Member]</t>
  </si>
  <si>
    <t>Debt issuance costs, gross</t>
  </si>
  <si>
    <t>Debt issuance costs, net</t>
  </si>
  <si>
    <t>Employee Benefit Plans - Pension, Additional Information (Detail) - USD ($)</t>
  </si>
  <si>
    <t>Defined Benefit Plan Disclosure [Line Items]</t>
  </si>
  <si>
    <t>Net gain in accumulated other comprehensive income</t>
  </si>
  <si>
    <t>Company contributions</t>
  </si>
  <si>
    <t>Estimated future employer contributions next fiscal year</t>
  </si>
  <si>
    <t>Foreign Plan [Member]</t>
  </si>
  <si>
    <t>Defined Benefit Plan, Benefit Obligation, Actuarial Gain (Loss)</t>
  </si>
  <si>
    <t>Amortization period of prior service cost (credit)</t>
  </si>
  <si>
    <t>Funded status of plan</t>
  </si>
  <si>
    <t>Recognized gain (loss) from OCI</t>
  </si>
  <si>
    <t>Amount expected to be recognized from OCI next year</t>
  </si>
  <si>
    <t>Fair value of plan assets</t>
  </si>
  <si>
    <t>Discount rate</t>
  </si>
  <si>
    <t>0.85%</t>
  </si>
  <si>
    <t>0.70%</t>
  </si>
  <si>
    <t>Rate of compensation increases</t>
  </si>
  <si>
    <t>1.20%</t>
  </si>
  <si>
    <t>1.00%</t>
  </si>
  <si>
    <t>Defined Contribution Plan, Employer Matching Contribution, Percent of Employees' Gross Pay</t>
  </si>
  <si>
    <t>3.00%</t>
  </si>
  <si>
    <t>- Schedule of Expected Future Pension Benefits (Details) - Foreign Plan [Member] - USD ($) $ in Thousands</t>
  </si>
  <si>
    <t>Defined Benefit Plan, Net Periodic Benefit Cost (Credit)</t>
  </si>
  <si>
    <t>Defined Benefit Plan, Expected Future Benefit Payment [Abstract]</t>
  </si>
  <si>
    <t>Thereafter (next 5 years)</t>
  </si>
  <si>
    <t>Employee Benefit Plans - Schedule of Net Periodic Benefit Cost (Details) - Foreign Plan [Member] - USD ($) $ in Thousands</t>
  </si>
  <si>
    <t>Defined Benefit Plan, Net Periodic Benefit Cost (Credit) [Abstract]</t>
  </si>
  <si>
    <t>Service cost</t>
  </si>
  <si>
    <t>Interest cost</t>
  </si>
  <si>
    <t>Expected return on assets</t>
  </si>
  <si>
    <t>Amortization of prior service cost</t>
  </si>
  <si>
    <t>Net periodic benefit cost</t>
  </si>
  <si>
    <t>Employee Benefit Plans - Schedule of Related Actuarial Assumptions (Details) - Foreign Plan [Member]</t>
  </si>
  <si>
    <t>Expected rate of return on Plan assets</t>
  </si>
  <si>
    <t>Expected inflation</t>
  </si>
  <si>
    <t>Employee Benefit Plans - Schedule of Projected Benefit Obligation (Details) - USD ($) $ in Thousands</t>
  </si>
  <si>
    <t>Defined Benefit Plan, Change in Benefit Obligation [Roll Forward]</t>
  </si>
  <si>
    <t>Defined Benefit Plan, Benefit Obligation, Foreign Currency Translation Gain (Loss)</t>
  </si>
  <si>
    <t>Projected benefit obligation, beginning</t>
  </si>
  <si>
    <t>Defined Benefit Plan, Plan Assets, Contributions by Plan Participant</t>
  </si>
  <si>
    <t>Actuarial gain</t>
  </si>
  <si>
    <t>Defined Benefit Plan, Benefit Obligation, Benefits Paid</t>
  </si>
  <si>
    <t>Plan amendment</t>
  </si>
  <si>
    <t>Projected benefit obligation at end of year</t>
  </si>
  <si>
    <t>Employee Benefit Plans - Schedule of Change in Plan Assets (Details) - USD ($) $ in Thousands</t>
  </si>
  <si>
    <t>Defined Benefit Plan, Change in Fair Value of Plan Assets [Roll Forward]</t>
  </si>
  <si>
    <t>Fair value of Plan assets, beginning</t>
  </si>
  <si>
    <t>Actual return on Plan assets</t>
  </si>
  <si>
    <t>Foreign exchange (loss) gain</t>
  </si>
  <si>
    <t>Fair value of Plan assets at end of year</t>
  </si>
  <si>
    <t>Employee Benefit Plans - Reconciliation of Funded Status (Details) - USD ($) $ in Thousands</t>
  </si>
  <si>
    <t>Other Comprehensive (Income) Loss, Defined Benefit Plan, after Reclassification Adjustment, after Tax</t>
  </si>
  <si>
    <t>Fair value of plan assets at end of year</t>
  </si>
  <si>
    <t>Funded status</t>
  </si>
  <si>
    <t>- 401(k) Plan (Details) - USD ($) $ in Thousands</t>
  </si>
  <si>
    <t>Defined Contribution Plan Disclosure [Line Items]</t>
  </si>
  <si>
    <t>Employer contributions</t>
  </si>
  <si>
    <t>Employee Contribution of eligible compensation</t>
  </si>
  <si>
    <t>401(k) Plan | Maximum</t>
  </si>
  <si>
    <t>Shareholders' Equity - Additional Information (Detail) - USD ($) $ / shares in Units, $ in Thousands</t>
  </si>
  <si>
    <t>Aug. 28, 2017</t>
  </si>
  <si>
    <t>Preferred stock shares authorized to issue</t>
  </si>
  <si>
    <t>Preferred stock shares par value (in dollars per share)</t>
  </si>
  <si>
    <t>Shares sold (in shares)</t>
  </si>
  <si>
    <t>Price of stock sold (in dollars per share)</t>
  </si>
  <si>
    <t>Consideration received on transaction</t>
  </si>
  <si>
    <t>Stock Based Compensation - Additional Information (Detail) - USD ($) $ in Thousands</t>
  </si>
  <si>
    <t>Jun. 30, 2015</t>
  </si>
  <si>
    <t>Share-based Compensation Arrangement by Share-based Payment Award [Line Items]</t>
  </si>
  <si>
    <t>Employee Service Share-based Compensation, Nonvested Awards, Compensation Cost Not yet Recognized</t>
  </si>
  <si>
    <t>2005 Stock Incentive Plan</t>
  </si>
  <si>
    <t>Shares authorized for issuance under stock incentive plan</t>
  </si>
  <si>
    <t>Exercise price of stock option, percentage</t>
  </si>
  <si>
    <t>100.00%</t>
  </si>
  <si>
    <t>Shares available for future grant</t>
  </si>
  <si>
    <t>Stock Options</t>
  </si>
  <si>
    <t>Number of share options granted</t>
  </si>
  <si>
    <t>Intrinsic value of the options exercised</t>
  </si>
  <si>
    <t>Unrecognized compensation cost related to non-vested options granted</t>
  </si>
  <si>
    <t>Stock Options | 2005 Stock Incentive Plan</t>
  </si>
  <si>
    <t>Term of awards</t>
  </si>
  <si>
    <t>Restricted Stock</t>
  </si>
  <si>
    <t>Unrecognized compensation, period of recognition</t>
  </si>
  <si>
    <t>2 years 3 months</t>
  </si>
  <si>
    <t>1 year 6 months</t>
  </si>
  <si>
    <t>Restricted stock granted</t>
  </si>
  <si>
    <t>Total fair value of restricted stock awards vested</t>
  </si>
  <si>
    <t>Unrecognized compensation cost related to non-vested restricted stock</t>
  </si>
  <si>
    <t>1997 Employee Stock Purchase Plan</t>
  </si>
  <si>
    <t>Purchase price as a percentage of the lesser of the market value of such shares at either the beginning or the end of each nine-month offering period</t>
  </si>
  <si>
    <t>85.00%</t>
  </si>
  <si>
    <t>Percentage of employee compensation that may be uses to purchase common stock through payroll deductions, maximum</t>
  </si>
  <si>
    <t>10.00%</t>
  </si>
  <si>
    <t>Stock-Based Compensation - Summary of Stock Option Plans (Detail) - Stock Options - USD ($) $ / shares in Units, $ in Thousands</t>
  </si>
  <si>
    <t>Number of Shares</t>
  </si>
  <si>
    <t>Outstanding at beginning of period</t>
  </si>
  <si>
    <t>Granted</t>
  </si>
  <si>
    <t>Exercised</t>
  </si>
  <si>
    <t>Cancelled</t>
  </si>
  <si>
    <t>Outstanding at end of period</t>
  </si>
  <si>
    <t>Vested and expected to vest at end of period</t>
  </si>
  <si>
    <t>Exercisable at end of period</t>
  </si>
  <si>
    <t>Weighted Average Exercise Price (in dollars per share)</t>
  </si>
  <si>
    <t>Weighted Average Remaining Contractual Term (Years)</t>
  </si>
  <si>
    <t>3 years 1 month 16 days</t>
  </si>
  <si>
    <t>7 months 6 days</t>
  </si>
  <si>
    <t>1 year 22 days</t>
  </si>
  <si>
    <t>Aggregate Intrinsic Value</t>
  </si>
  <si>
    <t>Stock-Based Compensation - Summary of Nonvested Restricted Stock (Detail) - Restricted Stock - $ / shares shares in Thousands</t>
  </si>
  <si>
    <t>Vested</t>
  </si>
  <si>
    <t>Forfeited</t>
  </si>
  <si>
    <t>Weighted Average Grant Date Fair Value (in dollars per share)</t>
  </si>
  <si>
    <t>Stock-Based Compensation - Stock Based Compensation Expenses (Detail) - USD ($) $ in Thousands</t>
  </si>
  <si>
    <t>Share-based compensation expense, net of income taxes</t>
  </si>
  <si>
    <t>Operating Segment, Geographic Information and Significant Customers - Additional Information (Details) - segment</t>
  </si>
  <si>
    <t>Number of operating segments</t>
  </si>
  <si>
    <t>Operating Segment, Geographic Information and Significant Customers - Geographic Distribution of Revenues and Long Lived Assets from Continuing Operations (Detail) - USD ($) $ in Thousands</t>
  </si>
  <si>
    <t>Segment Reporting, Revenue Reconciling Item [Line Items]</t>
  </si>
  <si>
    <t>Net revenues to unaffiliated customers</t>
  </si>
  <si>
    <t>Inter-geographic revenues</t>
  </si>
  <si>
    <t>Identifiable long-lived assets</t>
  </si>
  <si>
    <t>US</t>
  </si>
  <si>
    <t>Reportable Geographical Components | US</t>
  </si>
  <si>
    <t>Reportable Geographical Components | Europe</t>
  </si>
  <si>
    <t>Reportable Geographical Components | Asia Pacific</t>
  </si>
  <si>
    <t>Geography Eliminations</t>
  </si>
  <si>
    <t>Operating Segment, Geographic Information and Significant Customers - Net Revenue by End Market (Details) - USD ($) $ in Thousands</t>
  </si>
  <si>
    <t>Revenues from External Customers and Long-Lived Assets [Line Items]</t>
  </si>
  <si>
    <t>Domestic</t>
  </si>
  <si>
    <t>International/Foreign Military Sales</t>
  </si>
  <si>
    <t>Operating Segment, Geographic Information and Significant Customers - Net Revenue by End Application (Details) - USD ($) $ in Thousands</t>
  </si>
  <si>
    <t>Revenue from External Customer [Line Items]</t>
  </si>
  <si>
    <t>Radar End User Applications</t>
  </si>
  <si>
    <t>Electronic Warfare End User Applications</t>
  </si>
  <si>
    <t>Other Sensor And Effector Applications [Member]</t>
  </si>
  <si>
    <t>Total Sensor And Effector Applications [Member]</t>
  </si>
  <si>
    <t>C4I Applications [Member]</t>
  </si>
  <si>
    <t>Other End User Applications</t>
  </si>
  <si>
    <t>Operating Segment, Geographic Information and Significant Customers - Net Revenue by Product Grouping (Details) - USD ($) $ in Thousands</t>
  </si>
  <si>
    <t>Components</t>
  </si>
  <si>
    <t>Modules and Sub-assemblies</t>
  </si>
  <si>
    <t>Integrated Subsystems</t>
  </si>
  <si>
    <t>Operating Segment, Geographic Information and Significant Customers - Customers Comprising Ten Percent or More of Revenues (Detail) - Revenues</t>
  </si>
  <si>
    <t>Revenue, Major Customer [Line Items]</t>
  </si>
  <si>
    <t>22.00%</t>
  </si>
  <si>
    <t>Customer Concentration Risk</t>
  </si>
  <si>
    <t>38.00%</t>
  </si>
  <si>
    <t>36.00%</t>
  </si>
  <si>
    <t>43.00%</t>
  </si>
  <si>
    <t>Customer Concentration Risk | Raytheon Company</t>
  </si>
  <si>
    <t>19.00%</t>
  </si>
  <si>
    <t>20.00%</t>
  </si>
  <si>
    <t>Customer Concentration Risk | Lockheed Martin Corporation</t>
  </si>
  <si>
    <t>16.00%</t>
  </si>
  <si>
    <t>Operating Segment, Geographic Information and Significant Customers - Programs Comprising Ten Percent or More of Revenues (Detail) - Revenues</t>
  </si>
  <si>
    <t>Segment Reporting Information [Line Items]</t>
  </si>
  <si>
    <t>SEWIP | Program Concentration Risk</t>
  </si>
  <si>
    <t>12.00%</t>
  </si>
  <si>
    <t>Aegis | Program Concentration Risk</t>
  </si>
  <si>
    <t>Subsequent Events (Details) $ in Thousands</t>
  </si>
  <si>
    <t>Jul. 31, 2018USD ($)</t>
  </si>
  <si>
    <t>Germane Systems, LC [Member] | Subsequent Event</t>
  </si>
  <si>
    <t>Subsequent Event [Line Items]</t>
  </si>
  <si>
    <t>Supplementary Information (Unaudited) (Details) - USD ($) $ / shares in Units, $ in Thousands</t>
  </si>
  <si>
    <t>Unaudited consolidated quarterly statements of operations data</t>
  </si>
  <si>
    <t>Income tax (benefit) provision</t>
  </si>
  <si>
    <t>Earnings Per Share [Abstract]</t>
  </si>
</sst>
</file>

<file path=xl/styles.xml><?xml version="1.0" encoding="utf-8"?>
<styleSheet xmlns="http://schemas.openxmlformats.org/spreadsheetml/2006/main">
  <numFmts count="3">
    <numFmt formatCode="_(&quot;$ &quot;#,##0_);_(&quot;$ &quot;(#,##0)" numFmtId="164"/>
    <numFmt formatCode="_(&quot;$ &quot;#,##0.00_);_(&quot;$ &quot;(#,##0.00)" numFmtId="165"/>
    <numFmt formatCode="_(&quot;Level &quot;#,##0_);_(&quot;Level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sharedStrings.xml" Type="http://schemas.openxmlformats.org/officeDocument/2006/relationships/sharedStrings"/><Relationship Id="rId96" Target="styles.xml" Type="http://schemas.openxmlformats.org/officeDocument/2006/relationships/styles"/><Relationship Id="rId9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049521</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48221418</v>
      </c>
    </row>
    <row r="18" spans="1:4">
      <c r="A18" s="4" t="s">
        <v>30</v>
      </c>
      <c r="D18" s="6" t="n">
        <v>25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7</v>
      </c>
      <c r="B1" s="2" t="s">
        <v>1</v>
      </c>
    </row>
    <row r="2" spans="1:2">
      <c r="B2" s="2" t="s">
        <v>2</v>
      </c>
    </row>
    <row r="3" spans="1:2">
      <c r="A3" s="3" t="s">
        <v>179</v>
      </c>
    </row>
    <row r="4" spans="1:2">
      <c r="A4" s="4" t="s">
        <v>37</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2</v>
      </c>
      <c r="B1" s="2" t="s">
        <v>1</v>
      </c>
    </row>
    <row r="2" spans="1:2">
      <c r="B2" s="2" t="s">
        <v>2</v>
      </c>
    </row>
    <row r="3" spans="1:2">
      <c r="A3" s="3" t="s">
        <v>184</v>
      </c>
    </row>
    <row r="4" spans="1:2">
      <c r="A4" s="4" t="s">
        <v>42</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6</v>
      </c>
      <c r="B1" s="2" t="s">
        <v>1</v>
      </c>
    </row>
    <row r="2" spans="1:2">
      <c r="B2" s="2" t="s">
        <v>2</v>
      </c>
    </row>
    <row r="3" spans="1:2">
      <c r="A3" s="3" t="s">
        <v>184</v>
      </c>
    </row>
    <row r="4" spans="1:2">
      <c r="A4" s="4" t="s">
        <v>186</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66521</v>
      </c>
      <c r="C3" s="6" t="n">
        <v>41637</v>
      </c>
    </row>
    <row r="4" spans="1:3">
      <c r="A4" s="4" t="s">
        <v>35</v>
      </c>
      <c r="B4" s="5" t="n">
        <v>104040</v>
      </c>
      <c r="C4" s="5" t="n">
        <v>76341</v>
      </c>
    </row>
    <row r="5" spans="1:3">
      <c r="A5" s="4" t="s">
        <v>36</v>
      </c>
      <c r="B5" s="5" t="n">
        <v>39774</v>
      </c>
      <c r="C5" s="5" t="n">
        <v>37332</v>
      </c>
    </row>
    <row r="6" spans="1:3">
      <c r="A6" s="4" t="s">
        <v>37</v>
      </c>
      <c r="B6" s="5" t="n">
        <v>108585</v>
      </c>
      <c r="C6" s="5" t="n">
        <v>81071</v>
      </c>
    </row>
    <row r="7" spans="1:3">
      <c r="A7" s="4" t="s">
        <v>38</v>
      </c>
      <c r="B7" s="5" t="n">
        <v>3761</v>
      </c>
      <c r="C7" s="5" t="n">
        <v>1434</v>
      </c>
    </row>
    <row r="8" spans="1:3">
      <c r="A8" s="4" t="s">
        <v>39</v>
      </c>
      <c r="B8" s="5" t="n">
        <v>9062</v>
      </c>
      <c r="C8" s="5" t="n">
        <v>8381</v>
      </c>
    </row>
    <row r="9" spans="1:3">
      <c r="A9" s="4" t="s">
        <v>40</v>
      </c>
      <c r="B9" s="5" t="n">
        <v>331743</v>
      </c>
      <c r="C9" s="5" t="n">
        <v>246196</v>
      </c>
    </row>
    <row r="10" spans="1:3">
      <c r="A10" s="4" t="s">
        <v>41</v>
      </c>
      <c r="B10" s="5" t="n">
        <v>50980</v>
      </c>
      <c r="C10" s="5" t="n">
        <v>51643</v>
      </c>
    </row>
    <row r="11" spans="1:3">
      <c r="A11" s="4" t="s">
        <v>42</v>
      </c>
      <c r="B11" s="5" t="n">
        <v>497442</v>
      </c>
      <c r="C11" s="5" t="n">
        <v>380846</v>
      </c>
    </row>
    <row r="12" spans="1:3">
      <c r="A12" s="4" t="s">
        <v>43</v>
      </c>
      <c r="B12" s="5" t="n">
        <v>177904</v>
      </c>
      <c r="C12" s="5" t="n">
        <v>129037</v>
      </c>
    </row>
    <row r="13" spans="1:3">
      <c r="A13" s="4" t="s">
        <v>44</v>
      </c>
      <c r="B13" s="5" t="n">
        <v>6411</v>
      </c>
      <c r="C13" s="5" t="n">
        <v>8023</v>
      </c>
    </row>
    <row r="14" spans="1:3">
      <c r="A14" s="4" t="s">
        <v>45</v>
      </c>
      <c r="B14" s="5" t="n">
        <v>1064480</v>
      </c>
      <c r="C14" s="5" t="n">
        <v>815745</v>
      </c>
    </row>
    <row r="15" spans="1:3">
      <c r="A15" s="3" t="s">
        <v>46</v>
      </c>
    </row>
    <row r="16" spans="1:3">
      <c r="A16" s="4" t="s">
        <v>47</v>
      </c>
      <c r="B16" s="5" t="n">
        <v>21323</v>
      </c>
      <c r="C16" s="5" t="n">
        <v>27485</v>
      </c>
    </row>
    <row r="17" spans="1:3">
      <c r="A17" s="4" t="s">
        <v>48</v>
      </c>
      <c r="B17" s="5" t="n">
        <v>16386</v>
      </c>
      <c r="C17" s="5" t="n">
        <v>20594</v>
      </c>
    </row>
    <row r="18" spans="1:3">
      <c r="A18" s="4" t="s">
        <v>49</v>
      </c>
      <c r="B18" s="5" t="n">
        <v>21375</v>
      </c>
      <c r="C18" s="5" t="n">
        <v>18406</v>
      </c>
    </row>
    <row r="19" spans="1:3">
      <c r="A19" s="4" t="s">
        <v>50</v>
      </c>
      <c r="B19" s="5" t="n">
        <v>12596</v>
      </c>
      <c r="C19" s="5" t="n">
        <v>6360</v>
      </c>
    </row>
    <row r="20" spans="1:3">
      <c r="A20" s="4" t="s">
        <v>51</v>
      </c>
      <c r="B20" s="5" t="n">
        <v>71680</v>
      </c>
      <c r="C20" s="5" t="n">
        <v>72845</v>
      </c>
    </row>
    <row r="21" spans="1:3">
      <c r="A21" s="4" t="s">
        <v>52</v>
      </c>
      <c r="B21" s="5" t="n">
        <v>13635</v>
      </c>
      <c r="C21" s="5" t="n">
        <v>4856</v>
      </c>
    </row>
    <row r="22" spans="1:3">
      <c r="A22" s="4" t="s">
        <v>53</v>
      </c>
      <c r="B22" s="5" t="n">
        <v>998</v>
      </c>
      <c r="C22" s="5" t="n">
        <v>855</v>
      </c>
    </row>
    <row r="23" spans="1:3">
      <c r="A23" s="4" t="s">
        <v>54</v>
      </c>
      <c r="B23" s="5" t="n">
        <v>195000</v>
      </c>
      <c r="C23" s="5" t="n">
        <v>0</v>
      </c>
    </row>
    <row r="24" spans="1:3">
      <c r="A24" s="4" t="s">
        <v>55</v>
      </c>
      <c r="B24" s="5" t="n">
        <v>11276</v>
      </c>
      <c r="C24" s="5" t="n">
        <v>11772</v>
      </c>
    </row>
    <row r="25" spans="1:3">
      <c r="A25" s="4" t="s">
        <v>56</v>
      </c>
      <c r="B25" s="5" t="n">
        <v>292589</v>
      </c>
      <c r="C25" s="5" t="n">
        <v>90328</v>
      </c>
    </row>
    <row r="26" spans="1:3">
      <c r="A26" s="4" t="s">
        <v>57</v>
      </c>
      <c r="B26" s="4" t="s">
        <v>58</v>
      </c>
      <c r="C26" s="4" t="s">
        <v>58</v>
      </c>
    </row>
    <row r="27" spans="1:3">
      <c r="A27" s="3" t="s">
        <v>59</v>
      </c>
    </row>
    <row r="28" spans="1:3">
      <c r="A28" s="4" t="s">
        <v>60</v>
      </c>
      <c r="B28" s="5" t="n">
        <v>0</v>
      </c>
      <c r="C28" s="5" t="n">
        <v>0</v>
      </c>
    </row>
    <row r="29" spans="1:3">
      <c r="A29" s="4" t="s">
        <v>61</v>
      </c>
      <c r="B29" s="5" t="n">
        <v>469</v>
      </c>
      <c r="C29" s="5" t="n">
        <v>463</v>
      </c>
    </row>
    <row r="30" spans="1:3">
      <c r="A30" s="4" t="s">
        <v>62</v>
      </c>
      <c r="B30" s="5" t="n">
        <v>590163</v>
      </c>
      <c r="C30" s="5" t="n">
        <v>584795</v>
      </c>
    </row>
    <row r="31" spans="1:3">
      <c r="A31" s="4" t="s">
        <v>63</v>
      </c>
      <c r="B31" s="5" t="n">
        <v>179968</v>
      </c>
      <c r="C31" s="5" t="n">
        <v>139085</v>
      </c>
    </row>
    <row r="32" spans="1:3">
      <c r="A32" s="4" t="s">
        <v>64</v>
      </c>
      <c r="B32" s="5" t="n">
        <v>1291</v>
      </c>
      <c r="C32" s="5" t="n">
        <v>1074</v>
      </c>
    </row>
    <row r="33" spans="1:3">
      <c r="A33" s="4" t="s">
        <v>65</v>
      </c>
      <c r="B33" s="5" t="n">
        <v>771891</v>
      </c>
      <c r="C33" s="5" t="n">
        <v>725417</v>
      </c>
    </row>
    <row r="34" spans="1:3">
      <c r="A34" s="4" t="s">
        <v>66</v>
      </c>
      <c r="B34" s="6" t="n">
        <v>1064480</v>
      </c>
      <c r="C34" s="6" t="n">
        <v>81574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4"/>
    <col customWidth="1" max="2" min="2" width="80"/>
  </cols>
  <sheetData>
    <row r="1" spans="1:2">
      <c r="A1" s="1" t="s">
        <v>218</v>
      </c>
      <c r="B1" s="2" t="s">
        <v>1</v>
      </c>
    </row>
    <row r="2" spans="1:2">
      <c r="B2" s="2" t="s">
        <v>2</v>
      </c>
    </row>
    <row r="3" spans="1:2">
      <c r="A3" s="3" t="s">
        <v>171</v>
      </c>
    </row>
    <row r="4" spans="1:2">
      <c r="A4" s="4" t="s">
        <v>219</v>
      </c>
      <c r="B4" s="4" t="s">
        <v>220</v>
      </c>
    </row>
    <row r="5" spans="1:2">
      <c r="A5" s="4" t="s">
        <v>221</v>
      </c>
      <c r="B5" s="4" t="s">
        <v>222</v>
      </c>
    </row>
    <row r="6" spans="1:2">
      <c r="A6" s="4" t="s">
        <v>223</v>
      </c>
      <c r="B6" s="4" t="s">
        <v>224</v>
      </c>
    </row>
    <row r="7" spans="1:2">
      <c r="A7" s="4" t="s">
        <v>225</v>
      </c>
      <c r="B7" s="4" t="s">
        <v>226</v>
      </c>
    </row>
    <row r="8" spans="1:2">
      <c r="A8" s="4" t="s">
        <v>227</v>
      </c>
      <c r="B8" s="4" t="s">
        <v>228</v>
      </c>
    </row>
    <row r="9" spans="1:2">
      <c r="A9" s="4" t="s">
        <v>229</v>
      </c>
      <c r="B9" s="4" t="s">
        <v>230</v>
      </c>
    </row>
    <row r="10" spans="1:2">
      <c r="A10" s="4" t="s">
        <v>231</v>
      </c>
      <c r="B10" s="4" t="s">
        <v>232</v>
      </c>
    </row>
    <row r="11" spans="1:2">
      <c r="A11" s="4" t="s">
        <v>233</v>
      </c>
      <c r="B11" s="4" t="s">
        <v>234</v>
      </c>
    </row>
    <row r="12" spans="1:2">
      <c r="A12" s="4" t="s">
        <v>37</v>
      </c>
      <c r="B12" s="4" t="s">
        <v>235</v>
      </c>
    </row>
    <row r="13" spans="1:2">
      <c r="A13" s="4" t="s">
        <v>236</v>
      </c>
      <c r="B13" s="4" t="s">
        <v>237</v>
      </c>
    </row>
    <row r="14" spans="1:2">
      <c r="A14" s="4" t="s">
        <v>238</v>
      </c>
      <c r="B14" s="4" t="s">
        <v>239</v>
      </c>
    </row>
    <row r="15" spans="1:2">
      <c r="A15" s="4" t="s">
        <v>240</v>
      </c>
      <c r="B15" s="4" t="s">
        <v>241</v>
      </c>
    </row>
    <row r="16" spans="1:2">
      <c r="A16" s="4" t="s">
        <v>242</v>
      </c>
      <c r="B16" s="4" t="s">
        <v>243</v>
      </c>
    </row>
    <row r="17" spans="1:2">
      <c r="A17" s="4" t="s">
        <v>191</v>
      </c>
      <c r="B17" s="4" t="s">
        <v>244</v>
      </c>
    </row>
    <row r="18" spans="1:2">
      <c r="A18" s="4" t="s">
        <v>245</v>
      </c>
      <c r="B18" s="4" t="s">
        <v>246</v>
      </c>
    </row>
    <row r="19" spans="1:2">
      <c r="A19" s="4" t="s">
        <v>247</v>
      </c>
      <c r="B19" s="4" t="s">
        <v>248</v>
      </c>
    </row>
    <row r="20" spans="1:2">
      <c r="A20" s="4" t="s">
        <v>206</v>
      </c>
      <c r="B20" s="4" t="s">
        <v>249</v>
      </c>
    </row>
    <row r="21" spans="1:2">
      <c r="A21" s="4" t="s">
        <v>250</v>
      </c>
      <c r="B21" s="4" t="s">
        <v>251</v>
      </c>
    </row>
    <row r="22" spans="1:2">
      <c r="A22" s="4" t="s">
        <v>252</v>
      </c>
      <c r="B22" s="4" t="s">
        <v>253</v>
      </c>
    </row>
    <row r="23" spans="1:2">
      <c r="A23" s="4" t="s">
        <v>254</v>
      </c>
      <c r="B23" s="4" t="s">
        <v>255</v>
      </c>
    </row>
    <row r="24" spans="1:2">
      <c r="A24" s="4" t="s">
        <v>116</v>
      </c>
      <c r="B24" s="4" t="s">
        <v>256</v>
      </c>
    </row>
    <row r="25" spans="1:2">
      <c r="A25" s="4" t="s">
        <v>257</v>
      </c>
      <c r="B25" s="4" t="s">
        <v>258</v>
      </c>
    </row>
    <row r="26" spans="1:2">
      <c r="A26" s="4" t="s">
        <v>259</v>
      </c>
      <c r="B26" s="4" t="s">
        <v>260</v>
      </c>
    </row>
    <row r="27" spans="1:2">
      <c r="A27" s="4" t="s">
        <v>200</v>
      </c>
      <c r="B27"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62</v>
      </c>
      <c r="B1" s="2" t="s">
        <v>1</v>
      </c>
    </row>
    <row r="2" spans="1:2">
      <c r="B2" s="2" t="s">
        <v>2</v>
      </c>
    </row>
    <row r="3" spans="1:2">
      <c r="A3" s="3" t="s">
        <v>171</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67</v>
      </c>
      <c r="B1" s="2" t="s">
        <v>1</v>
      </c>
    </row>
    <row r="2" spans="1:2">
      <c r="B2" s="2" t="s">
        <v>2</v>
      </c>
    </row>
    <row r="3" spans="1:2">
      <c r="A3" s="3" t="s">
        <v>174</v>
      </c>
    </row>
    <row r="4" spans="1:2">
      <c r="A4" s="4" t="s">
        <v>268</v>
      </c>
      <c r="B4" s="4" t="s">
        <v>269</v>
      </c>
    </row>
    <row r="5" spans="1:2">
      <c r="A5" s="4" t="s">
        <v>270</v>
      </c>
      <c r="B5" s="4" t="s">
        <v>271</v>
      </c>
    </row>
    <row r="6" spans="1:2">
      <c r="A6" s="4" t="s">
        <v>272</v>
      </c>
      <c r="B6" s="4" t="s">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74</v>
      </c>
      <c r="B1" s="2" t="s">
        <v>1</v>
      </c>
    </row>
    <row r="2" spans="1:2">
      <c r="B2" s="2" t="s">
        <v>2</v>
      </c>
    </row>
    <row r="3" spans="1:2">
      <c r="A3" s="3" t="s">
        <v>177</v>
      </c>
    </row>
    <row r="4" spans="1:2">
      <c r="A4" s="4" t="s">
        <v>275</v>
      </c>
      <c r="B4" s="4" t="s">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7</v>
      </c>
      <c r="B1" s="2" t="s">
        <v>1</v>
      </c>
    </row>
    <row r="2" spans="1:2">
      <c r="B2" s="2" t="s">
        <v>2</v>
      </c>
    </row>
    <row r="3" spans="1:2">
      <c r="A3" s="3" t="s">
        <v>179</v>
      </c>
    </row>
    <row r="4" spans="1:2">
      <c r="A4" s="4" t="s">
        <v>37</v>
      </c>
      <c r="B4" s="4" t="s">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7</v>
      </c>
      <c r="B1" s="2" t="s">
        <v>2</v>
      </c>
      <c r="C1" s="2" t="s">
        <v>32</v>
      </c>
    </row>
    <row r="2" spans="1:3">
      <c r="A2" s="3" t="s">
        <v>68</v>
      </c>
    </row>
    <row r="3" spans="1:3">
      <c r="A3" s="4" t="s">
        <v>69</v>
      </c>
      <c r="B3" s="6" t="n">
        <v>83</v>
      </c>
      <c r="C3" s="6" t="n">
        <v>83</v>
      </c>
    </row>
    <row r="4" spans="1:3">
      <c r="A4" s="4" t="s">
        <v>70</v>
      </c>
      <c r="B4" s="7" t="n">
        <v>0.01</v>
      </c>
      <c r="C4" s="7" t="n">
        <v>0.01</v>
      </c>
    </row>
    <row r="5" spans="1:3">
      <c r="A5" s="4" t="s">
        <v>71</v>
      </c>
      <c r="B5" s="5" t="n">
        <v>1000000</v>
      </c>
      <c r="C5" s="5" t="n">
        <v>1000000</v>
      </c>
    </row>
    <row r="6" spans="1:3">
      <c r="A6" s="4" t="s">
        <v>72</v>
      </c>
      <c r="B6" s="5" t="n">
        <v>0</v>
      </c>
      <c r="C6" s="5" t="n">
        <v>0</v>
      </c>
    </row>
    <row r="7" spans="1:3">
      <c r="A7" s="4" t="s">
        <v>73</v>
      </c>
      <c r="B7" s="5" t="n">
        <v>0</v>
      </c>
      <c r="C7" s="5" t="n">
        <v>0</v>
      </c>
    </row>
    <row r="8" spans="1:3">
      <c r="A8" s="4" t="s">
        <v>74</v>
      </c>
      <c r="B8" s="7" t="n">
        <v>0.01</v>
      </c>
      <c r="C8" s="7" t="n">
        <v>0.01</v>
      </c>
    </row>
    <row r="9" spans="1:3">
      <c r="A9" s="4" t="s">
        <v>75</v>
      </c>
      <c r="B9" s="5" t="n">
        <v>85000000</v>
      </c>
      <c r="C9" s="5" t="n">
        <v>85000000</v>
      </c>
    </row>
    <row r="10" spans="1:3">
      <c r="A10" s="4" t="s">
        <v>76</v>
      </c>
      <c r="B10" s="5" t="n">
        <v>46303075</v>
      </c>
      <c r="C10" s="5" t="n">
        <v>46303075</v>
      </c>
    </row>
    <row r="11" spans="1:3">
      <c r="A11" s="4" t="s">
        <v>77</v>
      </c>
      <c r="B11" s="5" t="n">
        <v>46303075</v>
      </c>
      <c r="C11" s="5" t="n">
        <v>4630307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9</v>
      </c>
      <c r="B1" s="2" t="s">
        <v>1</v>
      </c>
    </row>
    <row r="2" spans="1:2">
      <c r="B2" s="2" t="s">
        <v>2</v>
      </c>
    </row>
    <row r="3" spans="1:2">
      <c r="A3" s="3" t="s">
        <v>182</v>
      </c>
    </row>
    <row r="4" spans="1:2">
      <c r="A4" s="4" t="s">
        <v>181</v>
      </c>
      <c r="B4" s="4" t="s">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1</v>
      </c>
      <c r="B1" s="2" t="s">
        <v>1</v>
      </c>
    </row>
    <row r="2" spans="1:2">
      <c r="B2" s="2" t="s">
        <v>2</v>
      </c>
    </row>
    <row r="3" spans="1:2">
      <c r="A3" s="3" t="s">
        <v>184</v>
      </c>
    </row>
    <row r="4" spans="1:2">
      <c r="A4" s="4" t="s">
        <v>282</v>
      </c>
      <c r="B4" s="4" t="s">
        <v>2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84</v>
      </c>
      <c r="B1" s="2" t="s">
        <v>1</v>
      </c>
    </row>
    <row r="2" spans="1:2">
      <c r="B2" s="2" t="s">
        <v>2</v>
      </c>
    </row>
    <row r="3" spans="1:2">
      <c r="A3" s="3" t="s">
        <v>184</v>
      </c>
    </row>
    <row r="4" spans="1:2">
      <c r="A4" s="4" t="s">
        <v>285</v>
      </c>
      <c r="B4" s="4" t="s">
        <v>286</v>
      </c>
    </row>
    <row r="5" spans="1:2">
      <c r="A5" s="4" t="s">
        <v>287</v>
      </c>
      <c r="B5" s="4" t="s">
        <v>288</v>
      </c>
    </row>
    <row r="6" spans="1:2">
      <c r="A6" s="4" t="s">
        <v>289</v>
      </c>
      <c r="B6" s="4" t="s">
        <v>2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1</v>
      </c>
      <c r="B1" s="2" t="s">
        <v>1</v>
      </c>
    </row>
    <row r="2" spans="1:2">
      <c r="B2" s="2" t="s">
        <v>2</v>
      </c>
    </row>
    <row r="3" spans="1:2">
      <c r="A3" s="3" t="s">
        <v>189</v>
      </c>
    </row>
    <row r="4" spans="1:2">
      <c r="A4" s="4" t="s">
        <v>292</v>
      </c>
      <c r="B4" s="4" t="s">
        <v>2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192</v>
      </c>
    </row>
    <row r="4" spans="1:2">
      <c r="A4" s="4" t="s">
        <v>295</v>
      </c>
      <c r="B4" s="4" t="s">
        <v>296</v>
      </c>
    </row>
    <row r="5" spans="1:2">
      <c r="A5" s="4" t="s">
        <v>297</v>
      </c>
      <c r="B5" s="4" t="s">
        <v>298</v>
      </c>
    </row>
    <row r="6" spans="1:2">
      <c r="A6" s="4" t="s">
        <v>299</v>
      </c>
      <c r="B6" s="4" t="s">
        <v>300</v>
      </c>
    </row>
    <row r="7" spans="1:2">
      <c r="A7" s="4" t="s">
        <v>301</v>
      </c>
      <c r="B7" s="4" t="s">
        <v>3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03</v>
      </c>
      <c r="B1" s="2" t="s">
        <v>1</v>
      </c>
    </row>
    <row r="2" spans="1:2">
      <c r="B2" s="2" t="s">
        <v>2</v>
      </c>
    </row>
    <row r="3" spans="1:2">
      <c r="A3" s="3" t="s">
        <v>195</v>
      </c>
    </row>
    <row r="4" spans="1:2">
      <c r="A4" s="4" t="s">
        <v>304</v>
      </c>
      <c r="B4" s="4" t="s">
        <v>30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3"/>
    <col customWidth="1" max="2" min="2" width="80"/>
  </cols>
  <sheetData>
    <row r="1" spans="1:2">
      <c r="A1" s="1" t="s">
        <v>306</v>
      </c>
      <c r="B1" s="2" t="s">
        <v>1</v>
      </c>
    </row>
    <row r="2" spans="1:2">
      <c r="B2" s="2" t="s">
        <v>2</v>
      </c>
    </row>
    <row r="3" spans="1:2">
      <c r="A3" s="3" t="s">
        <v>201</v>
      </c>
    </row>
    <row r="4" spans="1:2">
      <c r="A4" s="4" t="s">
        <v>307</v>
      </c>
      <c r="B4" s="4" t="s">
        <v>308</v>
      </c>
    </row>
    <row r="5" spans="1:2">
      <c r="A5" s="4" t="s">
        <v>309</v>
      </c>
      <c r="B5" s="4" t="s">
        <v>310</v>
      </c>
    </row>
    <row r="6" spans="1:2">
      <c r="A6" s="4" t="s">
        <v>311</v>
      </c>
      <c r="B6" s="4" t="s">
        <v>312</v>
      </c>
    </row>
    <row r="7" spans="1:2">
      <c r="A7" s="4" t="s">
        <v>313</v>
      </c>
      <c r="B7" s="4" t="s">
        <v>314</v>
      </c>
    </row>
    <row r="8" spans="1:2">
      <c r="A8" s="4" t="s">
        <v>315</v>
      </c>
      <c r="B8" s="4" t="s">
        <v>316</v>
      </c>
    </row>
    <row r="9" spans="1:2">
      <c r="A9" s="4" t="s">
        <v>317</v>
      </c>
      <c r="B9" s="4" t="s">
        <v>31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19</v>
      </c>
      <c r="B1" s="2" t="s">
        <v>1</v>
      </c>
    </row>
    <row r="2" spans="1:2">
      <c r="B2" s="2" t="s">
        <v>2</v>
      </c>
    </row>
    <row r="3" spans="1:2">
      <c r="A3" s="3" t="s">
        <v>207</v>
      </c>
    </row>
    <row r="4" spans="1:2">
      <c r="A4" s="4" t="s">
        <v>320</v>
      </c>
      <c r="B4" s="4" t="s">
        <v>321</v>
      </c>
    </row>
    <row r="5" spans="1:2">
      <c r="A5" s="4" t="s">
        <v>322</v>
      </c>
      <c r="B5" s="4" t="s">
        <v>323</v>
      </c>
    </row>
    <row r="6" spans="1:2">
      <c r="A6" s="4" t="s">
        <v>324</v>
      </c>
      <c r="B6" s="4" t="s">
        <v>32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10</v>
      </c>
    </row>
    <row r="4" spans="1:2">
      <c r="A4" s="4" t="s">
        <v>327</v>
      </c>
      <c r="B4" s="4" t="s">
        <v>328</v>
      </c>
    </row>
    <row r="5" spans="1:2">
      <c r="A5" s="4" t="s">
        <v>329</v>
      </c>
      <c r="B5" s="4" t="s">
        <v>330</v>
      </c>
    </row>
    <row r="6" spans="1:2">
      <c r="A6" s="4" t="s">
        <v>331</v>
      </c>
      <c r="B6" s="4" t="s">
        <v>332</v>
      </c>
    </row>
    <row r="7" spans="1:2">
      <c r="A7" s="4" t="s">
        <v>333</v>
      </c>
      <c r="B7" s="4" t="s">
        <v>334</v>
      </c>
    </row>
    <row r="8" spans="1:2">
      <c r="A8" s="4" t="s">
        <v>335</v>
      </c>
      <c r="B8" s="4" t="s">
        <v>33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7</v>
      </c>
      <c r="B1" s="2" t="s">
        <v>1</v>
      </c>
    </row>
    <row r="2" spans="1:2">
      <c r="B2" s="2" t="s">
        <v>2</v>
      </c>
    </row>
    <row r="3" spans="1:2">
      <c r="A3" s="3" t="s">
        <v>216</v>
      </c>
    </row>
    <row r="4" spans="1:2">
      <c r="A4" s="4" t="s">
        <v>338</v>
      </c>
      <c r="B4" s="4" t="s">
        <v>33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v>
      </c>
      <c r="B1" s="2" t="s">
        <v>1</v>
      </c>
    </row>
    <row r="2" spans="1:4">
      <c r="B2" s="2" t="s">
        <v>2</v>
      </c>
      <c r="C2" s="2" t="s">
        <v>32</v>
      </c>
      <c r="D2" s="2" t="s">
        <v>79</v>
      </c>
    </row>
    <row r="3" spans="1:4">
      <c r="A3" s="3" t="s">
        <v>80</v>
      </c>
    </row>
    <row r="4" spans="1:4">
      <c r="A4" s="4" t="s">
        <v>81</v>
      </c>
      <c r="B4" s="6" t="n">
        <v>493184</v>
      </c>
      <c r="C4" s="6" t="n">
        <v>408588</v>
      </c>
      <c r="D4" s="6" t="n">
        <v>270154</v>
      </c>
    </row>
    <row r="5" spans="1:4">
      <c r="A5" s="4" t="s">
        <v>82</v>
      </c>
      <c r="B5" s="5" t="n">
        <v>267326</v>
      </c>
      <c r="C5" s="5" t="n">
        <v>217045</v>
      </c>
      <c r="D5" s="5" t="n">
        <v>142535</v>
      </c>
    </row>
    <row r="6" spans="1:4">
      <c r="A6" s="4" t="s">
        <v>83</v>
      </c>
      <c r="B6" s="5" t="n">
        <v>225858</v>
      </c>
      <c r="C6" s="5" t="n">
        <v>191543</v>
      </c>
      <c r="D6" s="5" t="n">
        <v>127619</v>
      </c>
    </row>
    <row r="7" spans="1:4">
      <c r="A7" s="3" t="s">
        <v>84</v>
      </c>
    </row>
    <row r="8" spans="1:4">
      <c r="A8" s="4" t="s">
        <v>85</v>
      </c>
      <c r="B8" s="5" t="n">
        <v>88365</v>
      </c>
      <c r="C8" s="5" t="n">
        <v>76491</v>
      </c>
      <c r="D8" s="5" t="n">
        <v>52952</v>
      </c>
    </row>
    <row r="9" spans="1:4">
      <c r="A9" s="4" t="s">
        <v>86</v>
      </c>
      <c r="B9" s="5" t="n">
        <v>58807</v>
      </c>
      <c r="C9" s="5" t="n">
        <v>54086</v>
      </c>
      <c r="D9" s="5" t="n">
        <v>36388</v>
      </c>
    </row>
    <row r="10" spans="1:4">
      <c r="A10" s="4" t="s">
        <v>87</v>
      </c>
      <c r="B10" s="5" t="n">
        <v>26004</v>
      </c>
      <c r="C10" s="5" t="n">
        <v>19680</v>
      </c>
      <c r="D10" s="5" t="n">
        <v>8842</v>
      </c>
    </row>
    <row r="11" spans="1:4">
      <c r="A11" s="4" t="s">
        <v>88</v>
      </c>
      <c r="B11" s="5" t="n">
        <v>3159</v>
      </c>
      <c r="C11" s="5" t="n">
        <v>1952</v>
      </c>
      <c r="D11" s="5" t="n">
        <v>1240</v>
      </c>
    </row>
    <row r="12" spans="1:4">
      <c r="A12" s="4" t="s">
        <v>89</v>
      </c>
      <c r="B12" s="5" t="n">
        <v>0</v>
      </c>
      <c r="C12" s="5" t="n">
        <v>0</v>
      </c>
      <c r="D12" s="5" t="n">
        <v>231</v>
      </c>
    </row>
    <row r="13" spans="1:4">
      <c r="A13" s="4" t="s">
        <v>90</v>
      </c>
      <c r="B13" s="5" t="n">
        <v>2538</v>
      </c>
      <c r="C13" s="5" t="n">
        <v>1931</v>
      </c>
      <c r="D13" s="5" t="n">
        <v>3993</v>
      </c>
    </row>
    <row r="14" spans="1:4">
      <c r="A14" s="4" t="s">
        <v>91</v>
      </c>
      <c r="B14" s="5" t="n">
        <v>178873</v>
      </c>
      <c r="C14" s="5" t="n">
        <v>154140</v>
      </c>
      <c r="D14" s="5" t="n">
        <v>103646</v>
      </c>
    </row>
    <row r="15" spans="1:4">
      <c r="A15" s="4" t="s">
        <v>92</v>
      </c>
      <c r="B15" s="5" t="n">
        <v>46985</v>
      </c>
      <c r="C15" s="5" t="n">
        <v>37403</v>
      </c>
      <c r="D15" s="5" t="n">
        <v>23973</v>
      </c>
    </row>
    <row r="16" spans="1:4">
      <c r="A16" s="4" t="s">
        <v>93</v>
      </c>
      <c r="B16" s="5" t="n">
        <v>32</v>
      </c>
      <c r="C16" s="5" t="n">
        <v>462</v>
      </c>
      <c r="D16" s="5" t="n">
        <v>131</v>
      </c>
    </row>
    <row r="17" spans="1:4">
      <c r="A17" s="4" t="s">
        <v>94</v>
      </c>
      <c r="B17" s="5" t="n">
        <v>-2850</v>
      </c>
      <c r="C17" s="5" t="n">
        <v>-7568</v>
      </c>
      <c r="D17" s="5" t="n">
        <v>-1172</v>
      </c>
    </row>
    <row r="18" spans="1:4">
      <c r="A18" s="4" t="s">
        <v>95</v>
      </c>
      <c r="B18" s="5" t="n">
        <v>-1594</v>
      </c>
      <c r="C18" s="5" t="n">
        <v>771</v>
      </c>
      <c r="D18" s="5" t="n">
        <v>2354</v>
      </c>
    </row>
    <row r="19" spans="1:4">
      <c r="A19" s="4" t="s">
        <v>96</v>
      </c>
      <c r="B19" s="5" t="n">
        <v>42573</v>
      </c>
      <c r="C19" s="5" t="n">
        <v>31068</v>
      </c>
      <c r="D19" s="5" t="n">
        <v>25286</v>
      </c>
    </row>
    <row r="20" spans="1:4">
      <c r="A20" s="4" t="s">
        <v>97</v>
      </c>
      <c r="B20" s="5" t="n">
        <v>1690</v>
      </c>
      <c r="C20" s="5" t="n">
        <v>6193</v>
      </c>
      <c r="D20" s="5" t="n">
        <v>5544</v>
      </c>
    </row>
    <row r="21" spans="1:4">
      <c r="A21" s="4" t="s">
        <v>98</v>
      </c>
      <c r="B21" s="6" t="n">
        <v>40883</v>
      </c>
      <c r="C21" s="6" t="n">
        <v>24875</v>
      </c>
      <c r="D21" s="6" t="n">
        <v>19742</v>
      </c>
    </row>
    <row r="22" spans="1:4">
      <c r="A22" s="3" t="s">
        <v>99</v>
      </c>
    </row>
    <row r="23" spans="1:4">
      <c r="A23" s="4" t="s">
        <v>100</v>
      </c>
      <c r="B23" s="7" t="n">
        <v>0.88</v>
      </c>
      <c r="C23" s="7" t="n">
        <v>0.59</v>
      </c>
      <c r="D23" s="7" t="n">
        <v>0.58</v>
      </c>
    </row>
    <row r="24" spans="1:4">
      <c r="A24" s="3" t="s">
        <v>101</v>
      </c>
    </row>
    <row r="25" spans="1:4">
      <c r="A25" s="4" t="s">
        <v>102</v>
      </c>
      <c r="B25" s="7" t="n">
        <v>0.86</v>
      </c>
      <c r="C25" s="7" t="n">
        <v>0.58</v>
      </c>
      <c r="D25" s="7" t="n">
        <v>0.5600000000000001</v>
      </c>
    </row>
    <row r="26" spans="1:4">
      <c r="A26" s="3" t="s">
        <v>103</v>
      </c>
    </row>
    <row r="27" spans="1:4">
      <c r="A27" s="4" t="s">
        <v>104</v>
      </c>
      <c r="B27" s="5" t="n">
        <v>46719</v>
      </c>
      <c r="C27" s="5" t="n">
        <v>41986</v>
      </c>
      <c r="D27" s="5" t="n">
        <v>34241</v>
      </c>
    </row>
    <row r="28" spans="1:4">
      <c r="A28" s="4" t="s">
        <v>105</v>
      </c>
      <c r="B28" s="5" t="n">
        <v>47471</v>
      </c>
      <c r="C28" s="5" t="n">
        <v>43018</v>
      </c>
      <c r="D28" s="5" t="n">
        <v>35097</v>
      </c>
    </row>
    <row r="29" spans="1:4">
      <c r="A29" s="3" t="s">
        <v>106</v>
      </c>
    </row>
    <row r="30" spans="1:4">
      <c r="A30" s="4" t="s">
        <v>98</v>
      </c>
      <c r="B30" s="6" t="n">
        <v>40883</v>
      </c>
      <c r="C30" s="6" t="n">
        <v>24875</v>
      </c>
      <c r="D30" s="6" t="n">
        <v>19742</v>
      </c>
    </row>
    <row r="31" spans="1:4">
      <c r="A31" s="4" t="s">
        <v>107</v>
      </c>
      <c r="B31" s="5" t="n">
        <v>-137</v>
      </c>
      <c r="C31" s="5" t="n">
        <v>-93</v>
      </c>
      <c r="D31" s="5" t="n">
        <v>171</v>
      </c>
    </row>
    <row r="32" spans="1:4">
      <c r="A32" s="4" t="s">
        <v>108</v>
      </c>
      <c r="B32" s="5" t="n">
        <v>354</v>
      </c>
      <c r="C32" s="5" t="n">
        <v>220</v>
      </c>
      <c r="D32" s="5" t="n">
        <v>0</v>
      </c>
    </row>
    <row r="33" spans="1:4">
      <c r="A33" s="4" t="s">
        <v>109</v>
      </c>
      <c r="B33" s="5" t="n">
        <v>217</v>
      </c>
      <c r="C33" s="5" t="n">
        <v>127</v>
      </c>
      <c r="D33" s="5" t="n">
        <v>171</v>
      </c>
    </row>
    <row r="34" spans="1:4">
      <c r="A34" s="4" t="s">
        <v>110</v>
      </c>
      <c r="B34" s="6" t="n">
        <v>41100</v>
      </c>
      <c r="C34" s="6" t="n">
        <v>25002</v>
      </c>
      <c r="D34" s="6" t="n">
        <v>1991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1"/>
    <col customWidth="1" max="6" min="6" width="21"/>
    <col customWidth="1" max="7" min="7" width="20"/>
    <col customWidth="1" max="8" min="8" width="38"/>
    <col customWidth="1" max="9" min="9" width="21"/>
    <col customWidth="1" max="10" min="10" width="21"/>
  </cols>
  <sheetData>
    <row r="1" spans="1:10">
      <c r="A1" s="1" t="s">
        <v>340</v>
      </c>
      <c r="B1" s="2" t="s">
        <v>341</v>
      </c>
      <c r="C1" s="2" t="s">
        <v>342</v>
      </c>
      <c r="D1" s="2" t="s">
        <v>343</v>
      </c>
      <c r="E1" s="2" t="s">
        <v>344</v>
      </c>
      <c r="F1" s="2" t="s">
        <v>345</v>
      </c>
      <c r="G1" s="2" t="s">
        <v>346</v>
      </c>
      <c r="H1" s="2" t="s">
        <v>347</v>
      </c>
      <c r="I1" s="2" t="s">
        <v>348</v>
      </c>
      <c r="J1" s="2" t="s">
        <v>349</v>
      </c>
    </row>
    <row r="2" spans="1:10">
      <c r="A2" s="4" t="s">
        <v>350</v>
      </c>
      <c r="H2" s="5" t="n">
        <v>300</v>
      </c>
    </row>
    <row r="3" spans="1:10">
      <c r="A3" s="4" t="s">
        <v>351</v>
      </c>
      <c r="H3" s="5" t="n">
        <v>25</v>
      </c>
    </row>
    <row r="4" spans="1:10">
      <c r="A4" s="4" t="s">
        <v>352</v>
      </c>
      <c r="H4" s="6" t="n">
        <v>185396</v>
      </c>
      <c r="I4" s="6" t="n">
        <v>77757</v>
      </c>
      <c r="J4" s="6" t="n">
        <v>309756</v>
      </c>
    </row>
    <row r="5" spans="1:10">
      <c r="A5" s="4" t="s">
        <v>353</v>
      </c>
    </row>
    <row r="6" spans="1:10">
      <c r="A6" s="4" t="s">
        <v>352</v>
      </c>
      <c r="B6" s="6" t="n">
        <v>180000</v>
      </c>
    </row>
    <row r="7" spans="1:10">
      <c r="A7" s="4" t="s">
        <v>354</v>
      </c>
    </row>
    <row r="8" spans="1:10">
      <c r="A8" s="4" t="s">
        <v>355</v>
      </c>
      <c r="C8" s="6" t="n">
        <v>5798</v>
      </c>
    </row>
    <row r="9" spans="1:10">
      <c r="A9" s="4" t="s">
        <v>356</v>
      </c>
    </row>
    <row r="10" spans="1:10">
      <c r="A10" s="4" t="s">
        <v>355</v>
      </c>
      <c r="D10" s="6" t="n">
        <v>40500</v>
      </c>
    </row>
    <row r="11" spans="1:10">
      <c r="A11" s="4" t="s">
        <v>357</v>
      </c>
      <c r="D11" s="6" t="n">
        <v>40500</v>
      </c>
    </row>
    <row r="12" spans="1:10">
      <c r="A12" s="4" t="s">
        <v>358</v>
      </c>
    </row>
    <row r="13" spans="1:10">
      <c r="A13" s="4" t="s">
        <v>355</v>
      </c>
      <c r="E13" s="6" t="n">
        <v>38793</v>
      </c>
      <c r="F13" s="6" t="n">
        <v>39123</v>
      </c>
    </row>
    <row r="14" spans="1:10">
      <c r="A14" s="4" t="s">
        <v>357</v>
      </c>
      <c r="E14" s="6" t="n">
        <v>39123</v>
      </c>
    </row>
    <row r="15" spans="1:10">
      <c r="A15" s="4" t="s">
        <v>359</v>
      </c>
    </row>
    <row r="16" spans="1:10">
      <c r="A16" s="4" t="s">
        <v>357</v>
      </c>
      <c r="G16" s="6" t="n">
        <v>3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360</v>
      </c>
      <c r="B1" s="2" t="s">
        <v>1</v>
      </c>
    </row>
    <row r="2" spans="1:2">
      <c r="B2" s="2" t="s">
        <v>2</v>
      </c>
    </row>
    <row r="3" spans="1:2">
      <c r="A3" s="4" t="s">
        <v>361</v>
      </c>
    </row>
    <row r="4" spans="1:2">
      <c r="A4" s="3" t="s">
        <v>362</v>
      </c>
    </row>
    <row r="5" spans="1:2">
      <c r="A5" s="4" t="s">
        <v>363</v>
      </c>
      <c r="B5" s="4" t="s">
        <v>36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65</v>
      </c>
      <c r="B1" s="2" t="s">
        <v>349</v>
      </c>
    </row>
    <row r="2" spans="1:2">
      <c r="A2" s="3" t="s">
        <v>171</v>
      </c>
    </row>
    <row r="3" spans="1:2">
      <c r="A3" s="4" t="s">
        <v>366</v>
      </c>
      <c r="B3" s="6"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367</v>
      </c>
      <c r="B1" s="2" t="s">
        <v>1</v>
      </c>
    </row>
    <row r="2" spans="1:3">
      <c r="B2" s="2" t="s">
        <v>368</v>
      </c>
      <c r="C2" s="2" t="s">
        <v>369</v>
      </c>
    </row>
    <row r="3" spans="1:3">
      <c r="A3" s="3" t="s">
        <v>370</v>
      </c>
    </row>
    <row r="4" spans="1:3">
      <c r="A4" s="4" t="s">
        <v>371</v>
      </c>
      <c r="B4" s="6" t="n">
        <v>66521</v>
      </c>
      <c r="C4" s="6" t="n">
        <v>41637</v>
      </c>
    </row>
    <row r="5" spans="1:3">
      <c r="A5" s="4" t="s">
        <v>372</v>
      </c>
    </row>
    <row r="6" spans="1:3">
      <c r="A6" s="3" t="s">
        <v>370</v>
      </c>
    </row>
    <row r="7" spans="1:3">
      <c r="A7" s="4" t="s">
        <v>373</v>
      </c>
      <c r="B7" s="5" t="n">
        <v>5</v>
      </c>
      <c r="C7" s="5" t="n">
        <v>5</v>
      </c>
    </row>
    <row r="8" spans="1:3">
      <c r="A8" s="4" t="s">
        <v>374</v>
      </c>
      <c r="B8" s="4" t="s">
        <v>375</v>
      </c>
      <c r="C8" s="4" t="s">
        <v>37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7</v>
      </c>
      <c r="B1" s="2" t="s">
        <v>1</v>
      </c>
    </row>
    <row r="2" spans="1:3">
      <c r="B2" s="2" t="s">
        <v>2</v>
      </c>
      <c r="C2" s="2" t="s">
        <v>32</v>
      </c>
    </row>
    <row r="3" spans="1:3">
      <c r="A3" s="3" t="s">
        <v>171</v>
      </c>
    </row>
    <row r="4" spans="1:3">
      <c r="A4" s="4" t="s">
        <v>378</v>
      </c>
      <c r="B4" s="5" t="n">
        <v>1</v>
      </c>
      <c r="C4" s="5" t="n">
        <v>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18"/>
  </cols>
  <sheetData>
    <row r="1" spans="1:2">
      <c r="A1" s="1" t="s">
        <v>379</v>
      </c>
      <c r="B1" s="2" t="s">
        <v>1</v>
      </c>
    </row>
    <row r="2" spans="1:2">
      <c r="B2" s="2" t="s">
        <v>2</v>
      </c>
    </row>
    <row r="3" spans="1:2">
      <c r="A3" s="4" t="s">
        <v>361</v>
      </c>
    </row>
    <row r="4" spans="1:2">
      <c r="A4" s="3" t="s">
        <v>380</v>
      </c>
    </row>
    <row r="5" spans="1:2">
      <c r="A5" s="4" t="s">
        <v>381</v>
      </c>
      <c r="B5" s="4" t="s">
        <v>38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3</v>
      </c>
      <c r="B1" s="2" t="s">
        <v>1</v>
      </c>
    </row>
    <row r="2" spans="1:4">
      <c r="B2" s="2" t="s">
        <v>2</v>
      </c>
      <c r="C2" s="2" t="s">
        <v>32</v>
      </c>
      <c r="D2" s="2" t="s">
        <v>79</v>
      </c>
    </row>
    <row r="3" spans="1:4">
      <c r="A3" s="3" t="s">
        <v>171</v>
      </c>
    </row>
    <row r="4" spans="1:4">
      <c r="A4" s="4" t="s">
        <v>384</v>
      </c>
      <c r="B4" s="4" t="s">
        <v>385</v>
      </c>
    </row>
    <row r="5" spans="1:4">
      <c r="A5" s="4" t="s">
        <v>386</v>
      </c>
      <c r="B5" s="6" t="n">
        <v>733</v>
      </c>
      <c r="C5" s="6" t="n">
        <v>508</v>
      </c>
      <c r="D5" s="6" t="n">
        <v>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7"/>
    <col customWidth="1" max="2" min="2" width="14"/>
  </cols>
  <sheetData>
    <row r="1" spans="1:2">
      <c r="A1" s="1" t="s">
        <v>387</v>
      </c>
      <c r="B1" s="2" t="s">
        <v>2</v>
      </c>
    </row>
    <row r="2" spans="1:2">
      <c r="A2" s="3" t="s">
        <v>171</v>
      </c>
    </row>
    <row r="3" spans="1:2">
      <c r="A3" s="4" t="s">
        <v>388</v>
      </c>
      <c r="B3" s="4" t="s">
        <v>38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0</v>
      </c>
      <c r="B1" s="2" t="s">
        <v>1</v>
      </c>
    </row>
    <row r="2" spans="1:4">
      <c r="B2" s="2" t="s">
        <v>2</v>
      </c>
      <c r="C2" s="2" t="s">
        <v>32</v>
      </c>
      <c r="D2" s="2" t="s">
        <v>79</v>
      </c>
    </row>
    <row r="3" spans="1:4">
      <c r="A3" s="3" t="s">
        <v>391</v>
      </c>
    </row>
    <row r="4" spans="1:4">
      <c r="A4" s="4" t="s">
        <v>392</v>
      </c>
      <c r="B4" s="4" t="s">
        <v>393</v>
      </c>
    </row>
    <row r="5" spans="1:4">
      <c r="A5" s="3" t="s">
        <v>394</v>
      </c>
    </row>
    <row r="6" spans="1:4">
      <c r="A6" s="4" t="s">
        <v>395</v>
      </c>
      <c r="B6" s="6" t="n">
        <v>1691</v>
      </c>
      <c r="C6" s="6" t="n">
        <v>1523</v>
      </c>
      <c r="D6" s="6" t="n">
        <v>1974</v>
      </c>
    </row>
    <row r="7" spans="1:4">
      <c r="A7" s="4" t="s">
        <v>396</v>
      </c>
      <c r="B7" s="5" t="n">
        <v>1318</v>
      </c>
      <c r="C7" s="5" t="n">
        <v>1328</v>
      </c>
      <c r="D7" s="5" t="n">
        <v>1976</v>
      </c>
    </row>
    <row r="8" spans="1:4">
      <c r="A8" s="4" t="s">
        <v>397</v>
      </c>
      <c r="B8" s="5" t="n">
        <v>-1790</v>
      </c>
      <c r="C8" s="5" t="n">
        <v>-1366</v>
      </c>
      <c r="D8" s="5" t="n">
        <v>-2541</v>
      </c>
    </row>
    <row r="9" spans="1:4">
      <c r="A9" s="4" t="s">
        <v>398</v>
      </c>
      <c r="B9" s="5" t="n">
        <v>1336</v>
      </c>
      <c r="C9" s="5" t="n">
        <v>1691</v>
      </c>
      <c r="D9" s="5" t="n">
        <v>1523</v>
      </c>
    </row>
    <row r="10" spans="1:4">
      <c r="A10" s="4" t="s">
        <v>353</v>
      </c>
    </row>
    <row r="11" spans="1:4">
      <c r="A11" s="3" t="s">
        <v>394</v>
      </c>
    </row>
    <row r="12" spans="1:4">
      <c r="A12" s="4" t="s">
        <v>399</v>
      </c>
      <c r="B12" s="5" t="n">
        <v>117</v>
      </c>
      <c r="C12" s="5" t="n">
        <v>0</v>
      </c>
      <c r="D12" s="5" t="n">
        <v>0</v>
      </c>
    </row>
    <row r="13" spans="1:4">
      <c r="A13" s="4" t="s">
        <v>358</v>
      </c>
    </row>
    <row r="14" spans="1:4">
      <c r="A14" s="3" t="s">
        <v>394</v>
      </c>
    </row>
    <row r="15" spans="1:4">
      <c r="A15" s="4" t="s">
        <v>399</v>
      </c>
      <c r="B15" s="5" t="n">
        <v>0</v>
      </c>
      <c r="C15" s="5" t="n">
        <v>176</v>
      </c>
      <c r="D15" s="5" t="n">
        <v>0</v>
      </c>
    </row>
    <row r="16" spans="1:4">
      <c r="A16" s="4" t="s">
        <v>356</v>
      </c>
    </row>
    <row r="17" spans="1:4">
      <c r="A17" s="3" t="s">
        <v>394</v>
      </c>
    </row>
    <row r="18" spans="1:4">
      <c r="A18" s="4" t="s">
        <v>399</v>
      </c>
      <c r="B18" s="5" t="n">
        <v>0</v>
      </c>
      <c r="C18" s="5" t="n">
        <v>30</v>
      </c>
      <c r="D18" s="5" t="n">
        <v>0</v>
      </c>
    </row>
    <row r="19" spans="1:4">
      <c r="A19" s="4" t="s">
        <v>359</v>
      </c>
    </row>
    <row r="20" spans="1:4">
      <c r="A20" s="3" t="s">
        <v>394</v>
      </c>
    </row>
    <row r="21" spans="1:4">
      <c r="A21" s="4" t="s">
        <v>399</v>
      </c>
      <c r="B21" s="6" t="n">
        <v>0</v>
      </c>
      <c r="C21" s="6" t="n">
        <v>0</v>
      </c>
      <c r="D21" s="6" t="n">
        <v>114</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0</v>
      </c>
      <c r="B1" s="2" t="s">
        <v>1</v>
      </c>
    </row>
    <row r="2" spans="1:4">
      <c r="B2" s="2" t="s">
        <v>2</v>
      </c>
      <c r="C2" s="2" t="s">
        <v>32</v>
      </c>
      <c r="D2" s="2" t="s">
        <v>79</v>
      </c>
    </row>
    <row r="3" spans="1:4">
      <c r="A3" s="3" t="s">
        <v>171</v>
      </c>
    </row>
    <row r="4" spans="1:4">
      <c r="A4" s="4" t="s">
        <v>401</v>
      </c>
      <c r="B4" s="5" t="n">
        <v>46719</v>
      </c>
      <c r="C4" s="5" t="n">
        <v>41986</v>
      </c>
      <c r="D4" s="5" t="n">
        <v>34241</v>
      </c>
    </row>
    <row r="5" spans="1:4">
      <c r="A5" s="4" t="s">
        <v>402</v>
      </c>
      <c r="B5" s="5" t="n">
        <v>752</v>
      </c>
      <c r="C5" s="5" t="n">
        <v>1032</v>
      </c>
      <c r="D5" s="5" t="n">
        <v>856</v>
      </c>
    </row>
    <row r="6" spans="1:4">
      <c r="A6" s="4" t="s">
        <v>403</v>
      </c>
      <c r="B6" s="5" t="n">
        <v>47471</v>
      </c>
      <c r="C6" s="5" t="n">
        <v>43018</v>
      </c>
      <c r="D6" s="5" t="n">
        <v>35097</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74"/>
    <col customWidth="1" max="2" min="2" width="11"/>
    <col customWidth="1" max="3" min="3" width="13"/>
    <col customWidth="1" max="4" min="4" width="27"/>
    <col customWidth="1" max="5" min="5" width="18"/>
    <col customWidth="1" max="6" min="6" width="39"/>
  </cols>
  <sheetData>
    <row r="1" spans="1:6">
      <c r="A1" s="1" t="s">
        <v>111</v>
      </c>
      <c r="B1" s="2" t="s">
        <v>112</v>
      </c>
      <c r="C1" s="2" t="s">
        <v>113</v>
      </c>
      <c r="D1" s="2" t="s">
        <v>114</v>
      </c>
      <c r="E1" s="2" t="s">
        <v>115</v>
      </c>
      <c r="F1" s="2" t="s">
        <v>116</v>
      </c>
    </row>
    <row r="2" spans="1:6">
      <c r="A2" s="4" t="s">
        <v>117</v>
      </c>
      <c r="C2" s="5" t="n">
        <v>32571000</v>
      </c>
    </row>
    <row r="3" spans="1:6">
      <c r="A3" s="4" t="s">
        <v>118</v>
      </c>
      <c r="B3" s="6" t="n">
        <v>350138</v>
      </c>
      <c r="C3" s="6" t="n">
        <v>326</v>
      </c>
      <c r="D3" s="6" t="n">
        <v>254568</v>
      </c>
      <c r="E3" s="6" t="n">
        <v>94468</v>
      </c>
      <c r="F3" s="6" t="n">
        <v>776</v>
      </c>
    </row>
    <row r="4" spans="1:6">
      <c r="A4" s="3" t="s">
        <v>119</v>
      </c>
    </row>
    <row r="5" spans="1:6">
      <c r="A5" s="4" t="s">
        <v>120</v>
      </c>
      <c r="C5" s="5" t="n">
        <v>1267000</v>
      </c>
    </row>
    <row r="6" spans="1:6">
      <c r="A6" s="4" t="s">
        <v>121</v>
      </c>
      <c r="B6" s="5" t="n">
        <v>6879</v>
      </c>
      <c r="C6" s="6" t="n">
        <v>12</v>
      </c>
      <c r="D6" s="5" t="n">
        <v>6867</v>
      </c>
    </row>
    <row r="7" spans="1:6">
      <c r="A7" s="4" t="s">
        <v>122</v>
      </c>
      <c r="C7" s="5" t="n">
        <v>88000</v>
      </c>
    </row>
    <row r="8" spans="1:6">
      <c r="A8" s="4" t="s">
        <v>123</v>
      </c>
      <c r="B8" s="5" t="n">
        <v>1218</v>
      </c>
      <c r="C8" s="6" t="n">
        <v>1</v>
      </c>
      <c r="D8" s="5" t="n">
        <v>1217</v>
      </c>
    </row>
    <row r="9" spans="1:6">
      <c r="A9" s="4" t="s">
        <v>124</v>
      </c>
      <c r="C9" s="5" t="n">
        <v>-426000</v>
      </c>
    </row>
    <row r="10" spans="1:6">
      <c r="A10" s="4" t="s">
        <v>125</v>
      </c>
      <c r="B10" s="5" t="n">
        <v>-7955</v>
      </c>
      <c r="C10" s="6" t="n">
        <v>-4</v>
      </c>
      <c r="D10" s="5" t="n">
        <v>-7951</v>
      </c>
    </row>
    <row r="11" spans="1:6">
      <c r="A11" s="4" t="s">
        <v>126</v>
      </c>
      <c r="C11" s="5" t="n">
        <v>5175000</v>
      </c>
    </row>
    <row r="12" spans="1:6">
      <c r="A12" s="4" t="s">
        <v>127</v>
      </c>
      <c r="B12" s="5" t="n">
        <v>92778</v>
      </c>
      <c r="C12" s="6" t="n">
        <v>52</v>
      </c>
      <c r="D12" s="5" t="n">
        <v>92726</v>
      </c>
    </row>
    <row r="13" spans="1:6">
      <c r="A13" s="4" t="s">
        <v>128</v>
      </c>
      <c r="B13" s="5" t="n">
        <v>9666</v>
      </c>
      <c r="D13" s="5" t="n">
        <v>9666</v>
      </c>
    </row>
    <row r="14" spans="1:6">
      <c r="A14" s="4" t="s">
        <v>98</v>
      </c>
      <c r="B14" s="5" t="n">
        <v>19742</v>
      </c>
      <c r="E14" s="5" t="n">
        <v>19742</v>
      </c>
    </row>
    <row r="15" spans="1:6">
      <c r="A15" s="4" t="s">
        <v>129</v>
      </c>
      <c r="B15" s="5" t="n">
        <v>407</v>
      </c>
      <c r="D15" s="5" t="n">
        <v>407</v>
      </c>
    </row>
    <row r="16" spans="1:6">
      <c r="A16" s="4" t="s">
        <v>107</v>
      </c>
      <c r="B16" s="5" t="n">
        <v>171</v>
      </c>
      <c r="F16" s="5" t="n">
        <v>171</v>
      </c>
    </row>
    <row r="17" spans="1:6">
      <c r="A17" s="4" t="s">
        <v>108</v>
      </c>
      <c r="B17" s="5" t="n">
        <v>0</v>
      </c>
    </row>
    <row r="18" spans="1:6">
      <c r="A18" s="4" t="s">
        <v>130</v>
      </c>
      <c r="C18" s="5" t="n">
        <v>38675000</v>
      </c>
    </row>
    <row r="19" spans="1:6">
      <c r="A19" s="4" t="s">
        <v>131</v>
      </c>
      <c r="B19" s="5" t="n">
        <v>473044</v>
      </c>
      <c r="C19" s="6" t="n">
        <v>387</v>
      </c>
      <c r="D19" s="5" t="n">
        <v>357500</v>
      </c>
      <c r="E19" s="5" t="n">
        <v>114210</v>
      </c>
      <c r="F19" s="5" t="n">
        <v>947</v>
      </c>
    </row>
    <row r="20" spans="1:6">
      <c r="A20" s="3" t="s">
        <v>119</v>
      </c>
    </row>
    <row r="21" spans="1:6">
      <c r="A21" s="4" t="s">
        <v>120</v>
      </c>
      <c r="C21" s="5" t="n">
        <v>976000</v>
      </c>
    </row>
    <row r="22" spans="1:6">
      <c r="A22" s="4" t="s">
        <v>121</v>
      </c>
      <c r="B22" s="5" t="n">
        <v>2756</v>
      </c>
      <c r="C22" s="6" t="n">
        <v>9</v>
      </c>
      <c r="D22" s="5" t="n">
        <v>2747</v>
      </c>
    </row>
    <row r="23" spans="1:6">
      <c r="A23" s="4" t="s">
        <v>122</v>
      </c>
      <c r="C23" s="5" t="n">
        <v>96000</v>
      </c>
    </row>
    <row r="24" spans="1:6">
      <c r="A24" s="4" t="s">
        <v>123</v>
      </c>
      <c r="B24" s="5" t="n">
        <v>2214</v>
      </c>
      <c r="C24" s="6" t="n">
        <v>1</v>
      </c>
      <c r="D24" s="5" t="n">
        <v>2213</v>
      </c>
    </row>
    <row r="25" spans="1:6">
      <c r="A25" s="4" t="s">
        <v>124</v>
      </c>
      <c r="C25" s="5" t="n">
        <v>-344000</v>
      </c>
    </row>
    <row r="26" spans="1:6">
      <c r="A26" s="4" t="s">
        <v>125</v>
      </c>
      <c r="B26" s="5" t="n">
        <v>-8766</v>
      </c>
      <c r="C26" s="6" t="n">
        <v>-3</v>
      </c>
      <c r="D26" s="5" t="n">
        <v>-8763</v>
      </c>
    </row>
    <row r="27" spans="1:6">
      <c r="A27" s="4" t="s">
        <v>126</v>
      </c>
      <c r="C27" s="5" t="n">
        <v>6900000</v>
      </c>
    </row>
    <row r="28" spans="1:6">
      <c r="A28" s="4" t="s">
        <v>127</v>
      </c>
      <c r="B28" s="5" t="n">
        <v>215725</v>
      </c>
      <c r="C28" s="6" t="n">
        <v>69</v>
      </c>
      <c r="D28" s="5" t="n">
        <v>215656</v>
      </c>
    </row>
    <row r="29" spans="1:6">
      <c r="A29" s="4" t="s">
        <v>128</v>
      </c>
      <c r="B29" s="5" t="n">
        <v>15442</v>
      </c>
      <c r="D29" s="5" t="n">
        <v>15442</v>
      </c>
    </row>
    <row r="30" spans="1:6">
      <c r="A30" s="4" t="s">
        <v>98</v>
      </c>
      <c r="B30" s="5" t="n">
        <v>24875</v>
      </c>
      <c r="E30" s="5" t="n">
        <v>24875</v>
      </c>
    </row>
    <row r="31" spans="1:6">
      <c r="A31" s="4" t="s">
        <v>107</v>
      </c>
      <c r="B31" s="5" t="n">
        <v>-93</v>
      </c>
      <c r="F31" s="5" t="n">
        <v>-93</v>
      </c>
    </row>
    <row r="32" spans="1:6">
      <c r="A32" s="4" t="s">
        <v>108</v>
      </c>
      <c r="B32" s="6" t="n">
        <v>220</v>
      </c>
      <c r="F32" s="5" t="n">
        <v>220</v>
      </c>
    </row>
    <row r="33" spans="1:6">
      <c r="A33" s="4" t="s">
        <v>132</v>
      </c>
      <c r="B33" s="5" t="n">
        <v>46303075</v>
      </c>
      <c r="C33" s="5" t="n">
        <v>46303000</v>
      </c>
    </row>
    <row r="34" spans="1:6">
      <c r="A34" s="4" t="s">
        <v>133</v>
      </c>
      <c r="B34" s="6" t="n">
        <v>725417</v>
      </c>
      <c r="C34" s="6" t="n">
        <v>463</v>
      </c>
      <c r="D34" s="5" t="n">
        <v>584795</v>
      </c>
      <c r="E34" s="5" t="n">
        <v>139085</v>
      </c>
      <c r="F34" s="5" t="n">
        <v>1074</v>
      </c>
    </row>
    <row r="35" spans="1:6">
      <c r="A35" s="3" t="s">
        <v>119</v>
      </c>
    </row>
    <row r="36" spans="1:6">
      <c r="A36" s="4" t="s">
        <v>120</v>
      </c>
      <c r="C36" s="5" t="n">
        <v>868000</v>
      </c>
    </row>
    <row r="37" spans="1:6">
      <c r="A37" s="4" t="s">
        <v>121</v>
      </c>
      <c r="B37" s="5" t="n">
        <v>663</v>
      </c>
      <c r="C37" s="6" t="n">
        <v>8</v>
      </c>
      <c r="D37" s="5" t="n">
        <v>655</v>
      </c>
    </row>
    <row r="38" spans="1:6">
      <c r="A38" s="4" t="s">
        <v>122</v>
      </c>
      <c r="C38" s="5" t="n">
        <v>82000</v>
      </c>
    </row>
    <row r="39" spans="1:6">
      <c r="A39" s="4" t="s">
        <v>123</v>
      </c>
      <c r="B39" s="5" t="n">
        <v>2782</v>
      </c>
      <c r="C39" s="6" t="n">
        <v>1</v>
      </c>
      <c r="D39" s="5" t="n">
        <v>2781</v>
      </c>
    </row>
    <row r="40" spans="1:6">
      <c r="A40" s="4" t="s">
        <v>124</v>
      </c>
      <c r="C40" s="5" t="n">
        <v>-329000</v>
      </c>
    </row>
    <row r="41" spans="1:6">
      <c r="A41" s="4" t="s">
        <v>125</v>
      </c>
      <c r="B41" s="5" t="n">
        <v>-15508</v>
      </c>
      <c r="C41" s="6" t="n">
        <v>-3</v>
      </c>
      <c r="D41" s="5" t="n">
        <v>-15505</v>
      </c>
    </row>
    <row r="42" spans="1:6">
      <c r="A42" s="4" t="s">
        <v>128</v>
      </c>
      <c r="B42" s="5" t="n">
        <v>17437</v>
      </c>
      <c r="D42" s="5" t="n">
        <v>17437</v>
      </c>
    </row>
    <row r="43" spans="1:6">
      <c r="A43" s="4" t="s">
        <v>98</v>
      </c>
      <c r="B43" s="5" t="n">
        <v>40883</v>
      </c>
      <c r="E43" s="5" t="n">
        <v>40883</v>
      </c>
    </row>
    <row r="44" spans="1:6">
      <c r="A44" s="4" t="s">
        <v>107</v>
      </c>
      <c r="B44" s="5" t="n">
        <v>-137</v>
      </c>
      <c r="F44" s="5" t="n">
        <v>-137</v>
      </c>
    </row>
    <row r="45" spans="1:6">
      <c r="A45" s="4" t="s">
        <v>108</v>
      </c>
      <c r="B45" s="6" t="n">
        <v>354</v>
      </c>
      <c r="F45" s="5" t="n">
        <v>354</v>
      </c>
    </row>
    <row r="46" spans="1:6">
      <c r="A46" s="4" t="s">
        <v>134</v>
      </c>
      <c r="B46" s="5" t="n">
        <v>46303075</v>
      </c>
      <c r="C46" s="5" t="n">
        <v>46924000</v>
      </c>
    </row>
    <row r="47" spans="1:6">
      <c r="A47" s="4" t="s">
        <v>135</v>
      </c>
      <c r="B47" s="6" t="n">
        <v>771891</v>
      </c>
      <c r="C47" s="6" t="n">
        <v>469</v>
      </c>
      <c r="D47" s="6" t="n">
        <v>590163</v>
      </c>
      <c r="E47" s="6" t="n">
        <v>179968</v>
      </c>
      <c r="F47" s="6" t="n">
        <v>129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4</v>
      </c>
      <c r="B1" s="2" t="s">
        <v>1</v>
      </c>
    </row>
    <row r="2" spans="1:4">
      <c r="B2" s="2" t="s">
        <v>2</v>
      </c>
      <c r="C2" s="2" t="s">
        <v>32</v>
      </c>
      <c r="D2" s="2" t="s">
        <v>79</v>
      </c>
    </row>
    <row r="3" spans="1:4">
      <c r="A3" s="3" t="s">
        <v>171</v>
      </c>
    </row>
    <row r="4" spans="1:4">
      <c r="A4" s="4" t="s">
        <v>405</v>
      </c>
      <c r="B4" s="5" t="n">
        <v>329</v>
      </c>
      <c r="C4" s="5" t="n">
        <v>16</v>
      </c>
      <c r="D4" s="5" t="n">
        <v>7</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06</v>
      </c>
      <c r="B1" s="2" t="s">
        <v>1</v>
      </c>
    </row>
    <row r="2" spans="1:5">
      <c r="B2" s="2" t="s">
        <v>2</v>
      </c>
      <c r="C2" s="2" t="s">
        <v>407</v>
      </c>
      <c r="D2" s="2" t="s">
        <v>32</v>
      </c>
      <c r="E2" s="2" t="s">
        <v>79</v>
      </c>
    </row>
    <row r="3" spans="1:5">
      <c r="A3" s="3" t="s">
        <v>171</v>
      </c>
    </row>
    <row r="4" spans="1:5">
      <c r="A4" s="4" t="s">
        <v>408</v>
      </c>
      <c r="C4" s="6" t="n">
        <v>30000000</v>
      </c>
    </row>
    <row r="5" spans="1:5">
      <c r="A5" s="4" t="s">
        <v>409</v>
      </c>
      <c r="B5" s="6" t="n">
        <v>-137000</v>
      </c>
      <c r="D5" s="6" t="n">
        <v>-93000</v>
      </c>
    </row>
    <row r="6" spans="1:5">
      <c r="A6" s="4" t="s">
        <v>410</v>
      </c>
      <c r="B6" s="5" t="n">
        <v>354000</v>
      </c>
      <c r="D6" s="6" t="n">
        <v>220000</v>
      </c>
    </row>
    <row r="7" spans="1:5">
      <c r="A7" s="4" t="s">
        <v>411</v>
      </c>
      <c r="B7" s="5" t="n">
        <v>0</v>
      </c>
      <c r="E7" s="6" t="n">
        <v>0</v>
      </c>
    </row>
    <row r="8" spans="1:5">
      <c r="A8" s="4" t="s">
        <v>412</v>
      </c>
      <c r="B8" s="5" t="n">
        <v>18821000</v>
      </c>
    </row>
    <row r="9" spans="1:5">
      <c r="A9" s="4" t="s">
        <v>413</v>
      </c>
      <c r="B9" s="6" t="n">
        <v>69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414</v>
      </c>
      <c r="B1" s="2" t="s">
        <v>1</v>
      </c>
    </row>
    <row r="2" spans="1:4">
      <c r="B2" s="2" t="s">
        <v>2</v>
      </c>
      <c r="C2" s="2" t="s">
        <v>32</v>
      </c>
      <c r="D2" s="2" t="s">
        <v>79</v>
      </c>
    </row>
    <row r="3" spans="1:4">
      <c r="A3" s="4" t="s">
        <v>415</v>
      </c>
    </row>
    <row r="4" spans="1:4">
      <c r="A4" s="3" t="s">
        <v>416</v>
      </c>
    </row>
    <row r="5" spans="1:4">
      <c r="A5" s="4" t="s">
        <v>417</v>
      </c>
      <c r="B5" s="4" t="s">
        <v>418</v>
      </c>
      <c r="C5" s="4" t="s">
        <v>418</v>
      </c>
      <c r="D5" s="4" t="s">
        <v>419</v>
      </c>
    </row>
    <row r="6" spans="1:4">
      <c r="A6" s="4" t="s">
        <v>420</v>
      </c>
    </row>
    <row r="7" spans="1:4">
      <c r="A7" s="3" t="s">
        <v>416</v>
      </c>
    </row>
    <row r="8" spans="1:4">
      <c r="A8" s="4" t="s">
        <v>417</v>
      </c>
      <c r="B8" s="4" t="s">
        <v>419</v>
      </c>
      <c r="C8" s="4" t="s">
        <v>421</v>
      </c>
      <c r="D8" s="4" t="s">
        <v>422</v>
      </c>
    </row>
    <row r="9" spans="1:4">
      <c r="A9" s="4" t="s">
        <v>423</v>
      </c>
    </row>
    <row r="10" spans="1:4">
      <c r="A10" s="3" t="s">
        <v>416</v>
      </c>
    </row>
    <row r="11" spans="1:4">
      <c r="A11" s="4" t="s">
        <v>417</v>
      </c>
      <c r="B11" s="4" t="s">
        <v>424</v>
      </c>
      <c r="C11" s="4" t="s">
        <v>425</v>
      </c>
      <c r="D11" s="4" t="s">
        <v>426</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M1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8"/>
    <col customWidth="1" max="8" min="8" width="14"/>
    <col customWidth="1" max="9" min="9" width="13"/>
    <col customWidth="1" max="10" min="10" width="14"/>
    <col customWidth="1" max="11" min="11" width="18"/>
    <col customWidth="1" max="12" min="12" width="14"/>
    <col customWidth="1" max="13" min="13" width="14"/>
  </cols>
  <sheetData>
    <row r="1" spans="1:13">
      <c r="A1" s="1" t="s">
        <v>427</v>
      </c>
      <c r="B1" s="2" t="s">
        <v>428</v>
      </c>
      <c r="C1" s="2" t="s">
        <v>429</v>
      </c>
      <c r="D1" s="2" t="s">
        <v>430</v>
      </c>
      <c r="E1" s="2" t="s">
        <v>431</v>
      </c>
      <c r="F1" s="2" t="s">
        <v>432</v>
      </c>
      <c r="G1" s="2" t="s">
        <v>433</v>
      </c>
      <c r="H1" s="2" t="s">
        <v>434</v>
      </c>
      <c r="I1" s="2" t="s">
        <v>435</v>
      </c>
      <c r="J1" s="2" t="s">
        <v>32</v>
      </c>
      <c r="K1" s="2" t="s">
        <v>2</v>
      </c>
      <c r="L1" s="2" t="s">
        <v>32</v>
      </c>
      <c r="M1" s="2" t="s">
        <v>79</v>
      </c>
    </row>
    <row r="2" spans="1:13">
      <c r="A2" s="3" t="s">
        <v>436</v>
      </c>
    </row>
    <row r="3" spans="1:13">
      <c r="A3" s="4" t="s">
        <v>352</v>
      </c>
      <c r="K3" s="6" t="n">
        <v>185396</v>
      </c>
      <c r="L3" s="6" t="n">
        <v>77757</v>
      </c>
      <c r="M3" s="6" t="n">
        <v>309756</v>
      </c>
    </row>
    <row r="4" spans="1:13">
      <c r="A4" s="4" t="s">
        <v>42</v>
      </c>
      <c r="C4" s="6" t="n">
        <v>112848</v>
      </c>
      <c r="J4" s="6" t="n">
        <v>380846</v>
      </c>
      <c r="K4" s="5" t="n">
        <v>497442</v>
      </c>
      <c r="L4" s="6" t="n">
        <v>380846</v>
      </c>
    </row>
    <row r="5" spans="1:13">
      <c r="A5" s="4" t="s">
        <v>437</v>
      </c>
      <c r="K5" s="5" t="n">
        <v>27190</v>
      </c>
    </row>
    <row r="6" spans="1:13">
      <c r="A6" s="4" t="s">
        <v>438</v>
      </c>
      <c r="K6" s="6" t="n">
        <v>1325</v>
      </c>
    </row>
    <row r="7" spans="1:13">
      <c r="A7" s="4" t="s">
        <v>439</v>
      </c>
      <c r="F7" s="6" t="n">
        <v>215725</v>
      </c>
    </row>
    <row r="8" spans="1:13">
      <c r="A8" s="4" t="s">
        <v>440</v>
      </c>
    </row>
    <row r="9" spans="1:13">
      <c r="A9" s="3" t="s">
        <v>436</v>
      </c>
    </row>
    <row r="10" spans="1:13">
      <c r="A10" s="4" t="s">
        <v>381</v>
      </c>
      <c r="K10" s="4" t="s">
        <v>441</v>
      </c>
      <c r="L10" s="4" t="s">
        <v>442</v>
      </c>
    </row>
    <row r="11" spans="1:13">
      <c r="A11" s="4" t="s">
        <v>443</v>
      </c>
    </row>
    <row r="12" spans="1:13">
      <c r="A12" s="3" t="s">
        <v>436</v>
      </c>
    </row>
    <row r="13" spans="1:13">
      <c r="A13" s="4" t="s">
        <v>444</v>
      </c>
      <c r="K13" s="6" t="n">
        <v>530340</v>
      </c>
      <c r="L13" s="6" t="n">
        <v>455002</v>
      </c>
    </row>
    <row r="14" spans="1:13">
      <c r="A14" s="4" t="s">
        <v>445</v>
      </c>
      <c r="K14" s="6" t="n">
        <v>38584</v>
      </c>
      <c r="L14" s="6" t="n">
        <v>12248</v>
      </c>
    </row>
    <row r="15" spans="1:13">
      <c r="A15" s="4" t="s">
        <v>446</v>
      </c>
      <c r="K15" s="7" t="n">
        <v>0.83</v>
      </c>
      <c r="L15" s="7" t="n">
        <v>0.29</v>
      </c>
    </row>
    <row r="16" spans="1:13">
      <c r="A16" s="4" t="s">
        <v>352</v>
      </c>
      <c r="C16" s="5" t="n">
        <v>179705</v>
      </c>
    </row>
    <row r="17" spans="1:13">
      <c r="A17" s="4" t="s">
        <v>447</v>
      </c>
      <c r="C17" s="5" t="n">
        <v>6810</v>
      </c>
    </row>
    <row r="18" spans="1:13">
      <c r="A18" s="4" t="s">
        <v>448</v>
      </c>
      <c r="C18" s="5" t="n">
        <v>7713</v>
      </c>
    </row>
    <row r="19" spans="1:13">
      <c r="A19" s="4" t="s">
        <v>37</v>
      </c>
      <c r="C19" s="5" t="n">
        <v>7333</v>
      </c>
    </row>
    <row r="20" spans="1:13">
      <c r="A20" s="4" t="s">
        <v>449</v>
      </c>
      <c r="C20" s="5" t="n">
        <v>479</v>
      </c>
    </row>
    <row r="21" spans="1:13">
      <c r="A21" s="4" t="s">
        <v>450</v>
      </c>
      <c r="C21" s="5" t="n">
        <v>2896</v>
      </c>
    </row>
    <row r="22" spans="1:13">
      <c r="A22" s="4" t="s">
        <v>451</v>
      </c>
      <c r="C22" s="5" t="n">
        <v>-3287</v>
      </c>
    </row>
    <row r="23" spans="1:13">
      <c r="A23" s="4" t="s">
        <v>452</v>
      </c>
      <c r="C23" s="5" t="n">
        <v>-4672</v>
      </c>
    </row>
    <row r="24" spans="1:13">
      <c r="A24" s="4" t="s">
        <v>453</v>
      </c>
      <c r="C24" s="5" t="n">
        <v>-1210</v>
      </c>
    </row>
    <row r="25" spans="1:13">
      <c r="A25" s="4" t="s">
        <v>454</v>
      </c>
      <c r="C25" s="5" t="n">
        <v>-14115</v>
      </c>
    </row>
    <row r="26" spans="1:13">
      <c r="A26" s="4" t="s">
        <v>455</v>
      </c>
      <c r="C26" s="5" t="n">
        <v>1947</v>
      </c>
    </row>
    <row r="27" spans="1:13">
      <c r="A27" s="4" t="s">
        <v>456</v>
      </c>
      <c r="C27" s="5" t="n">
        <v>71720</v>
      </c>
    </row>
    <row r="28" spans="1:13">
      <c r="A28" s="4" t="s">
        <v>357</v>
      </c>
      <c r="C28" s="5" t="n">
        <v>187089</v>
      </c>
    </row>
    <row r="29" spans="1:13">
      <c r="A29" s="4" t="s">
        <v>457</v>
      </c>
      <c r="C29" s="5" t="n">
        <v>-574</v>
      </c>
    </row>
    <row r="30" spans="1:13">
      <c r="A30" s="4" t="s">
        <v>458</v>
      </c>
      <c r="C30" s="5" t="n">
        <v>-6810</v>
      </c>
    </row>
    <row r="31" spans="1:13">
      <c r="A31" s="4" t="s">
        <v>42</v>
      </c>
      <c r="C31" s="5" t="n">
        <v>112848</v>
      </c>
    </row>
    <row r="32" spans="1:13">
      <c r="A32" s="4" t="s">
        <v>459</v>
      </c>
      <c r="C32" s="5" t="n">
        <v>186515</v>
      </c>
    </row>
    <row r="33" spans="1:13">
      <c r="A33" s="4" t="s">
        <v>460</v>
      </c>
      <c r="K33" s="7" t="n">
        <v>0.8100000000000001</v>
      </c>
      <c r="L33" s="7" t="n">
        <v>0.28</v>
      </c>
    </row>
    <row r="34" spans="1:13">
      <c r="A34" s="4" t="s">
        <v>461</v>
      </c>
    </row>
    <row r="35" spans="1:13">
      <c r="A35" s="3" t="s">
        <v>436</v>
      </c>
    </row>
    <row r="36" spans="1:13">
      <c r="A36" s="4" t="s">
        <v>462</v>
      </c>
      <c r="G36" s="4" t="s">
        <v>382</v>
      </c>
    </row>
    <row r="37" spans="1:13">
      <c r="A37" s="4" t="s">
        <v>463</v>
      </c>
    </row>
    <row r="38" spans="1:13">
      <c r="A38" s="3" t="s">
        <v>436</v>
      </c>
    </row>
    <row r="39" spans="1:13">
      <c r="A39" s="4" t="s">
        <v>462</v>
      </c>
      <c r="G39" s="4" t="s">
        <v>464</v>
      </c>
    </row>
    <row r="40" spans="1:13">
      <c r="A40" s="4" t="s">
        <v>465</v>
      </c>
    </row>
    <row r="41" spans="1:13">
      <c r="A41" s="3" t="s">
        <v>436</v>
      </c>
    </row>
    <row r="42" spans="1:13">
      <c r="A42" s="4" t="s">
        <v>462</v>
      </c>
      <c r="G42" s="4" t="s">
        <v>466</v>
      </c>
    </row>
    <row r="43" spans="1:13">
      <c r="A43" s="4" t="s">
        <v>353</v>
      </c>
    </row>
    <row r="44" spans="1:13">
      <c r="A44" s="3" t="s">
        <v>436</v>
      </c>
    </row>
    <row r="45" spans="1:13">
      <c r="A45" s="4" t="s">
        <v>352</v>
      </c>
      <c r="C45" s="6" t="n">
        <v>180000</v>
      </c>
    </row>
    <row r="46" spans="1:13">
      <c r="A46" s="4" t="s">
        <v>467</v>
      </c>
    </row>
    <row r="47" spans="1:13">
      <c r="A47" s="3" t="s">
        <v>436</v>
      </c>
    </row>
    <row r="48" spans="1:13">
      <c r="A48" s="4" t="s">
        <v>468</v>
      </c>
      <c r="E48" s="6" t="n">
        <v>52600</v>
      </c>
    </row>
    <row r="49" spans="1:13">
      <c r="A49" s="4" t="s">
        <v>381</v>
      </c>
      <c r="K49" s="4" t="s">
        <v>382</v>
      </c>
    </row>
    <row r="50" spans="1:13">
      <c r="A50" s="4" t="s">
        <v>469</v>
      </c>
    </row>
    <row r="51" spans="1:13">
      <c r="A51" s="3" t="s">
        <v>436</v>
      </c>
    </row>
    <row r="52" spans="1:13">
      <c r="A52" s="4" t="s">
        <v>468</v>
      </c>
      <c r="E52" s="5" t="n">
        <v>17150</v>
      </c>
    </row>
    <row r="53" spans="1:13">
      <c r="A53" s="4" t="s">
        <v>470</v>
      </c>
    </row>
    <row r="54" spans="1:13">
      <c r="A54" s="3" t="s">
        <v>436</v>
      </c>
    </row>
    <row r="55" spans="1:13">
      <c r="A55" s="4" t="s">
        <v>468</v>
      </c>
      <c r="E55" s="5" t="n">
        <v>1970</v>
      </c>
    </row>
    <row r="56" spans="1:13">
      <c r="A56" s="4" t="s">
        <v>354</v>
      </c>
    </row>
    <row r="57" spans="1:13">
      <c r="A57" s="3" t="s">
        <v>436</v>
      </c>
    </row>
    <row r="58" spans="1:13">
      <c r="A58" s="4" t="s">
        <v>471</v>
      </c>
      <c r="D58" s="6" t="n">
        <v>5798</v>
      </c>
    </row>
    <row r="59" spans="1:13">
      <c r="A59" s="4" t="s">
        <v>356</v>
      </c>
    </row>
    <row r="60" spans="1:13">
      <c r="A60" s="3" t="s">
        <v>436</v>
      </c>
    </row>
    <row r="61" spans="1:13">
      <c r="A61" s="4" t="s">
        <v>471</v>
      </c>
      <c r="E61" s="5" t="n">
        <v>40500</v>
      </c>
    </row>
    <row r="62" spans="1:13">
      <c r="A62" s="4" t="s">
        <v>448</v>
      </c>
      <c r="E62" s="5" t="n">
        <v>957</v>
      </c>
    </row>
    <row r="63" spans="1:13">
      <c r="A63" s="4" t="s">
        <v>37</v>
      </c>
      <c r="E63" s="5" t="n">
        <v>4452</v>
      </c>
    </row>
    <row r="64" spans="1:13">
      <c r="A64" s="4" t="s">
        <v>449</v>
      </c>
      <c r="E64" s="5" t="n">
        <v>1918</v>
      </c>
    </row>
    <row r="65" spans="1:13">
      <c r="A65" s="4" t="s">
        <v>450</v>
      </c>
      <c r="E65" s="5" t="n">
        <v>77</v>
      </c>
    </row>
    <row r="66" spans="1:13">
      <c r="A66" s="4" t="s">
        <v>455</v>
      </c>
      <c r="E66" s="5" t="n">
        <v>5349</v>
      </c>
    </row>
    <row r="67" spans="1:13">
      <c r="A67" s="4" t="s">
        <v>456</v>
      </c>
      <c r="E67" s="5" t="n">
        <v>17000</v>
      </c>
    </row>
    <row r="68" spans="1:13">
      <c r="A68" s="4" t="s">
        <v>357</v>
      </c>
      <c r="E68" s="5" t="n">
        <v>40500</v>
      </c>
    </row>
    <row r="69" spans="1:13">
      <c r="A69" s="4" t="s">
        <v>42</v>
      </c>
      <c r="E69" s="5" t="n">
        <v>18151</v>
      </c>
    </row>
    <row r="70" spans="1:13">
      <c r="A70" s="4" t="s">
        <v>459</v>
      </c>
      <c r="E70" s="5" t="n">
        <v>40500</v>
      </c>
    </row>
    <row r="71" spans="1:13">
      <c r="A71" s="4" t="s">
        <v>381</v>
      </c>
      <c r="J71" s="4" t="s">
        <v>472</v>
      </c>
    </row>
    <row r="72" spans="1:13">
      <c r="A72" s="4" t="s">
        <v>473</v>
      </c>
      <c r="J72" s="6" t="n">
        <v>16991</v>
      </c>
      <c r="L72" s="6" t="n">
        <v>16991</v>
      </c>
    </row>
    <row r="73" spans="1:13">
      <c r="A73" s="4" t="s">
        <v>474</v>
      </c>
    </row>
    <row r="74" spans="1:13">
      <c r="A74" s="3" t="s">
        <v>436</v>
      </c>
    </row>
    <row r="75" spans="1:13">
      <c r="A75" s="4" t="s">
        <v>468</v>
      </c>
      <c r="E75" s="6" t="n">
        <v>8000</v>
      </c>
    </row>
    <row r="76" spans="1:13">
      <c r="A76" s="4" t="s">
        <v>462</v>
      </c>
      <c r="E76" s="4" t="s">
        <v>475</v>
      </c>
    </row>
    <row r="77" spans="1:13">
      <c r="A77" s="4" t="s">
        <v>476</v>
      </c>
    </row>
    <row r="78" spans="1:13">
      <c r="A78" s="3" t="s">
        <v>436</v>
      </c>
    </row>
    <row r="79" spans="1:13">
      <c r="A79" s="4" t="s">
        <v>468</v>
      </c>
      <c r="E79" s="6" t="n">
        <v>5900</v>
      </c>
    </row>
    <row r="80" spans="1:13">
      <c r="A80" s="4" t="s">
        <v>462</v>
      </c>
      <c r="E80" s="4" t="s">
        <v>477</v>
      </c>
    </row>
    <row r="81" spans="1:13">
      <c r="A81" s="4" t="s">
        <v>478</v>
      </c>
    </row>
    <row r="82" spans="1:13">
      <c r="A82" s="3" t="s">
        <v>436</v>
      </c>
    </row>
    <row r="83" spans="1:13">
      <c r="A83" s="4" t="s">
        <v>468</v>
      </c>
      <c r="E83" s="6" t="n">
        <v>3100</v>
      </c>
    </row>
    <row r="84" spans="1:13">
      <c r="A84" s="4" t="s">
        <v>462</v>
      </c>
      <c r="E84" s="4" t="s">
        <v>479</v>
      </c>
    </row>
    <row r="85" spans="1:13">
      <c r="A85" s="4" t="s">
        <v>358</v>
      </c>
    </row>
    <row r="86" spans="1:13">
      <c r="A86" s="3" t="s">
        <v>436</v>
      </c>
    </row>
    <row r="87" spans="1:13">
      <c r="A87" s="4" t="s">
        <v>471</v>
      </c>
      <c r="G87" s="6" t="n">
        <v>38793</v>
      </c>
      <c r="H87" s="6" t="n">
        <v>39123</v>
      </c>
    </row>
    <row r="88" spans="1:13">
      <c r="A88" s="4" t="s">
        <v>448</v>
      </c>
      <c r="G88" s="5" t="n">
        <v>2698</v>
      </c>
    </row>
    <row r="89" spans="1:13">
      <c r="A89" s="4" t="s">
        <v>37</v>
      </c>
      <c r="G89" s="5" t="n">
        <v>8950</v>
      </c>
    </row>
    <row r="90" spans="1:13">
      <c r="A90" s="4" t="s">
        <v>449</v>
      </c>
      <c r="G90" s="5" t="n">
        <v>1480</v>
      </c>
    </row>
    <row r="91" spans="1:13">
      <c r="A91" s="4" t="s">
        <v>450</v>
      </c>
      <c r="G91" s="5" t="n">
        <v>748</v>
      </c>
    </row>
    <row r="92" spans="1:13">
      <c r="A92" s="4" t="s">
        <v>454</v>
      </c>
      <c r="G92" s="5" t="n">
        <v>-1148</v>
      </c>
    </row>
    <row r="93" spans="1:13">
      <c r="A93" s="4" t="s">
        <v>480</v>
      </c>
      <c r="G93" s="5" t="n">
        <v>-6140</v>
      </c>
    </row>
    <row r="94" spans="1:13">
      <c r="A94" s="4" t="s">
        <v>455</v>
      </c>
      <c r="G94" s="5" t="n">
        <v>3434</v>
      </c>
    </row>
    <row r="95" spans="1:13">
      <c r="A95" s="4" t="s">
        <v>456</v>
      </c>
      <c r="G95" s="5" t="n">
        <v>14722</v>
      </c>
    </row>
    <row r="96" spans="1:13">
      <c r="A96" s="4" t="s">
        <v>357</v>
      </c>
      <c r="G96" s="5" t="n">
        <v>39123</v>
      </c>
    </row>
    <row r="97" spans="1:13">
      <c r="A97" s="4" t="s">
        <v>42</v>
      </c>
      <c r="G97" s="5" t="n">
        <v>20637</v>
      </c>
    </row>
    <row r="98" spans="1:13">
      <c r="A98" s="4" t="s">
        <v>459</v>
      </c>
      <c r="G98" s="5" t="n">
        <v>38793</v>
      </c>
    </row>
    <row r="99" spans="1:13">
      <c r="A99" s="4" t="s">
        <v>481</v>
      </c>
      <c r="G99" s="5" t="n">
        <v>-330</v>
      </c>
    </row>
    <row r="100" spans="1:13">
      <c r="A100" s="4" t="s">
        <v>482</v>
      </c>
    </row>
    <row r="101" spans="1:13">
      <c r="A101" s="3" t="s">
        <v>436</v>
      </c>
    </row>
    <row r="102" spans="1:13">
      <c r="A102" s="4" t="s">
        <v>468</v>
      </c>
      <c r="G102" s="6" t="n">
        <v>9060</v>
      </c>
    </row>
    <row r="103" spans="1:13">
      <c r="A103" s="4" t="s">
        <v>462</v>
      </c>
      <c r="G103" s="4" t="s">
        <v>475</v>
      </c>
    </row>
    <row r="104" spans="1:13">
      <c r="A104" s="4" t="s">
        <v>483</v>
      </c>
    </row>
    <row r="105" spans="1:13">
      <c r="A105" s="3" t="s">
        <v>436</v>
      </c>
    </row>
    <row r="106" spans="1:13">
      <c r="A106" s="4" t="s">
        <v>468</v>
      </c>
      <c r="G106" s="6" t="n">
        <v>5662</v>
      </c>
    </row>
    <row r="107" spans="1:13">
      <c r="A107" s="4" t="s">
        <v>462</v>
      </c>
      <c r="G107" s="4" t="s">
        <v>477</v>
      </c>
    </row>
    <row r="108" spans="1:13">
      <c r="A108" s="4" t="s">
        <v>359</v>
      </c>
    </row>
    <row r="109" spans="1:13">
      <c r="A109" s="3" t="s">
        <v>436</v>
      </c>
    </row>
    <row r="110" spans="1:13">
      <c r="A110" s="4" t="s">
        <v>357</v>
      </c>
      <c r="I110" s="6" t="n">
        <v>300000</v>
      </c>
    </row>
    <row r="111" spans="1:13">
      <c r="A111" s="4" t="s">
        <v>484</v>
      </c>
    </row>
    <row r="112" spans="1:13">
      <c r="A112" s="3" t="s">
        <v>436</v>
      </c>
    </row>
    <row r="113" spans="1:13">
      <c r="A113" s="4" t="s">
        <v>481</v>
      </c>
      <c r="B113" s="6" t="n">
        <v>7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I9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8"/>
    <col customWidth="1" max="5" min="5" width="14"/>
    <col customWidth="1" max="6" min="6" width="13"/>
    <col customWidth="1" max="7" min="7" width="14"/>
    <col customWidth="1" max="8" min="8" width="18"/>
    <col customWidth="1" max="9" min="9" width="14"/>
  </cols>
  <sheetData>
    <row r="1" spans="1:9">
      <c r="A1" s="1" t="s">
        <v>485</v>
      </c>
      <c r="B1" s="2" t="s">
        <v>429</v>
      </c>
      <c r="C1" s="2" t="s">
        <v>431</v>
      </c>
      <c r="D1" s="2" t="s">
        <v>433</v>
      </c>
      <c r="E1" s="2" t="s">
        <v>434</v>
      </c>
      <c r="F1" s="2" t="s">
        <v>435</v>
      </c>
      <c r="G1" s="2" t="s">
        <v>32</v>
      </c>
      <c r="H1" s="2" t="s">
        <v>2</v>
      </c>
      <c r="I1" s="2" t="s">
        <v>32</v>
      </c>
    </row>
    <row r="2" spans="1:9">
      <c r="A2" s="3" t="s">
        <v>486</v>
      </c>
    </row>
    <row r="3" spans="1:9">
      <c r="A3" s="4" t="s">
        <v>42</v>
      </c>
      <c r="B3" s="6" t="n">
        <v>112848</v>
      </c>
      <c r="G3" s="6" t="n">
        <v>380846</v>
      </c>
      <c r="H3" s="6" t="n">
        <v>497442</v>
      </c>
      <c r="I3" s="6" t="n">
        <v>380846</v>
      </c>
    </row>
    <row r="4" spans="1:9">
      <c r="A4" s="4" t="s">
        <v>356</v>
      </c>
    </row>
    <row r="5" spans="1:9">
      <c r="A5" s="3" t="s">
        <v>436</v>
      </c>
    </row>
    <row r="6" spans="1:9">
      <c r="A6" s="4" t="s">
        <v>381</v>
      </c>
      <c r="G6" s="4" t="s">
        <v>472</v>
      </c>
    </row>
    <row r="7" spans="1:9">
      <c r="A7" s="3" t="s">
        <v>487</v>
      </c>
    </row>
    <row r="8" spans="1:9">
      <c r="A8" s="4" t="s">
        <v>357</v>
      </c>
      <c r="C8" s="6" t="n">
        <v>40500</v>
      </c>
    </row>
    <row r="9" spans="1:9">
      <c r="A9" s="4" t="s">
        <v>488</v>
      </c>
      <c r="C9" s="5" t="n">
        <v>40500</v>
      </c>
    </row>
    <row r="10" spans="1:9">
      <c r="A10" s="3" t="s">
        <v>486</v>
      </c>
    </row>
    <row r="11" spans="1:9">
      <c r="A11" s="4" t="s">
        <v>448</v>
      </c>
      <c r="C11" s="5" t="n">
        <v>957</v>
      </c>
    </row>
    <row r="12" spans="1:9">
      <c r="A12" s="4" t="s">
        <v>37</v>
      </c>
      <c r="C12" s="5" t="n">
        <v>4452</v>
      </c>
    </row>
    <row r="13" spans="1:9">
      <c r="A13" s="4" t="s">
        <v>449</v>
      </c>
      <c r="C13" s="5" t="n">
        <v>1918</v>
      </c>
    </row>
    <row r="14" spans="1:9">
      <c r="A14" s="4" t="s">
        <v>450</v>
      </c>
      <c r="C14" s="5" t="n">
        <v>77</v>
      </c>
    </row>
    <row r="15" spans="1:9">
      <c r="A15" s="4" t="s">
        <v>489</v>
      </c>
      <c r="C15" s="5" t="n">
        <v>-2055</v>
      </c>
    </row>
    <row r="16" spans="1:9">
      <c r="A16" s="4" t="s">
        <v>455</v>
      </c>
      <c r="C16" s="5" t="n">
        <v>5349</v>
      </c>
    </row>
    <row r="17" spans="1:9">
      <c r="A17" s="4" t="s">
        <v>456</v>
      </c>
      <c r="C17" s="5" t="n">
        <v>17000</v>
      </c>
    </row>
    <row r="18" spans="1:9">
      <c r="A18" s="4" t="s">
        <v>42</v>
      </c>
      <c r="C18" s="5" t="n">
        <v>18151</v>
      </c>
    </row>
    <row r="19" spans="1:9">
      <c r="A19" s="4" t="s">
        <v>490</v>
      </c>
      <c r="C19" s="5" t="n">
        <v>40500</v>
      </c>
    </row>
    <row r="20" spans="1:9">
      <c r="A20" s="4" t="s">
        <v>358</v>
      </c>
    </row>
    <row r="21" spans="1:9">
      <c r="A21" s="3" t="s">
        <v>487</v>
      </c>
    </row>
    <row r="22" spans="1:9">
      <c r="A22" s="4" t="s">
        <v>357</v>
      </c>
      <c r="D22" s="6" t="n">
        <v>39123</v>
      </c>
    </row>
    <row r="23" spans="1:9">
      <c r="A23" s="4" t="s">
        <v>491</v>
      </c>
      <c r="D23" s="5" t="n">
        <v>-330</v>
      </c>
    </row>
    <row r="24" spans="1:9">
      <c r="A24" s="4" t="s">
        <v>488</v>
      </c>
      <c r="D24" s="5" t="n">
        <v>38793</v>
      </c>
      <c r="E24" s="6" t="n">
        <v>39123</v>
      </c>
    </row>
    <row r="25" spans="1:9">
      <c r="A25" s="3" t="s">
        <v>486</v>
      </c>
    </row>
    <row r="26" spans="1:9">
      <c r="A26" s="4" t="s">
        <v>448</v>
      </c>
      <c r="D26" s="5" t="n">
        <v>2698</v>
      </c>
    </row>
    <row r="27" spans="1:9">
      <c r="A27" s="4" t="s">
        <v>37</v>
      </c>
      <c r="D27" s="5" t="n">
        <v>8950</v>
      </c>
    </row>
    <row r="28" spans="1:9">
      <c r="A28" s="4" t="s">
        <v>449</v>
      </c>
      <c r="D28" s="5" t="n">
        <v>1480</v>
      </c>
    </row>
    <row r="29" spans="1:9">
      <c r="A29" s="4" t="s">
        <v>450</v>
      </c>
      <c r="D29" s="5" t="n">
        <v>748</v>
      </c>
    </row>
    <row r="30" spans="1:9">
      <c r="A30" s="4" t="s">
        <v>489</v>
      </c>
      <c r="D30" s="5" t="n">
        <v>-3154</v>
      </c>
    </row>
    <row r="31" spans="1:9">
      <c r="A31" s="4" t="s">
        <v>480</v>
      </c>
      <c r="D31" s="5" t="n">
        <v>-6140</v>
      </c>
    </row>
    <row r="32" spans="1:9">
      <c r="A32" s="4" t="s">
        <v>454</v>
      </c>
      <c r="D32" s="5" t="n">
        <v>-1148</v>
      </c>
    </row>
    <row r="33" spans="1:9">
      <c r="A33" s="4" t="s">
        <v>455</v>
      </c>
      <c r="D33" s="5" t="n">
        <v>3434</v>
      </c>
    </row>
    <row r="34" spans="1:9">
      <c r="A34" s="4" t="s">
        <v>456</v>
      </c>
      <c r="D34" s="5" t="n">
        <v>14722</v>
      </c>
    </row>
    <row r="35" spans="1:9">
      <c r="A35" s="4" t="s">
        <v>42</v>
      </c>
      <c r="D35" s="5" t="n">
        <v>20637</v>
      </c>
    </row>
    <row r="36" spans="1:9">
      <c r="A36" s="4" t="s">
        <v>490</v>
      </c>
      <c r="D36" s="5" t="n">
        <v>38793</v>
      </c>
    </row>
    <row r="37" spans="1:9">
      <c r="A37" s="4" t="s">
        <v>359</v>
      </c>
    </row>
    <row r="38" spans="1:9">
      <c r="A38" s="3" t="s">
        <v>487</v>
      </c>
    </row>
    <row r="39" spans="1:9">
      <c r="A39" s="4" t="s">
        <v>357</v>
      </c>
      <c r="F39" s="6" t="n">
        <v>300000</v>
      </c>
    </row>
    <row r="40" spans="1:9">
      <c r="A40" s="4" t="s">
        <v>443</v>
      </c>
    </row>
    <row r="41" spans="1:9">
      <c r="A41" s="3" t="s">
        <v>487</v>
      </c>
    </row>
    <row r="42" spans="1:9">
      <c r="A42" s="4" t="s">
        <v>357</v>
      </c>
      <c r="B42" s="5" t="n">
        <v>187089</v>
      </c>
    </row>
    <row r="43" spans="1:9">
      <c r="A43" s="3" t="s">
        <v>486</v>
      </c>
    </row>
    <row r="44" spans="1:9">
      <c r="A44" s="4" t="s">
        <v>448</v>
      </c>
      <c r="B44" s="5" t="n">
        <v>7713</v>
      </c>
    </row>
    <row r="45" spans="1:9">
      <c r="A45" s="4" t="s">
        <v>37</v>
      </c>
      <c r="B45" s="5" t="n">
        <v>7333</v>
      </c>
    </row>
    <row r="46" spans="1:9">
      <c r="A46" s="4" t="s">
        <v>449</v>
      </c>
      <c r="B46" s="5" t="n">
        <v>479</v>
      </c>
    </row>
    <row r="47" spans="1:9">
      <c r="A47" s="4" t="s">
        <v>450</v>
      </c>
      <c r="B47" s="5" t="n">
        <v>2896</v>
      </c>
    </row>
    <row r="48" spans="1:9">
      <c r="A48" s="4" t="s">
        <v>454</v>
      </c>
      <c r="B48" s="5" t="n">
        <v>-14115</v>
      </c>
    </row>
    <row r="49" spans="1:9">
      <c r="A49" s="4" t="s">
        <v>455</v>
      </c>
      <c r="B49" s="5" t="n">
        <v>1947</v>
      </c>
    </row>
    <row r="50" spans="1:9">
      <c r="A50" s="4" t="s">
        <v>456</v>
      </c>
      <c r="B50" s="5" t="n">
        <v>71720</v>
      </c>
    </row>
    <row r="51" spans="1:9">
      <c r="A51" s="4" t="s">
        <v>42</v>
      </c>
      <c r="B51" s="5" t="n">
        <v>112848</v>
      </c>
    </row>
    <row r="52" spans="1:9">
      <c r="A52" s="4" t="s">
        <v>490</v>
      </c>
      <c r="B52" s="6" t="n">
        <v>186515</v>
      </c>
    </row>
    <row r="53" spans="1:9">
      <c r="A53" s="4" t="s">
        <v>440</v>
      </c>
    </row>
    <row r="54" spans="1:9">
      <c r="A54" s="3" t="s">
        <v>436</v>
      </c>
    </row>
    <row r="55" spans="1:9">
      <c r="A55" s="4" t="s">
        <v>381</v>
      </c>
      <c r="H55" s="4" t="s">
        <v>441</v>
      </c>
      <c r="I55" s="4" t="s">
        <v>442</v>
      </c>
    </row>
    <row r="56" spans="1:9">
      <c r="A56" s="4" t="s">
        <v>492</v>
      </c>
    </row>
    <row r="57" spans="1:9">
      <c r="A57" s="3" t="s">
        <v>436</v>
      </c>
    </row>
    <row r="58" spans="1:9">
      <c r="A58" s="4" t="s">
        <v>468</v>
      </c>
      <c r="C58" s="5" t="n">
        <v>52600</v>
      </c>
    </row>
    <row r="59" spans="1:9">
      <c r="A59" s="4" t="s">
        <v>381</v>
      </c>
      <c r="H59" s="4" t="s">
        <v>382</v>
      </c>
    </row>
    <row r="60" spans="1:9">
      <c r="A60" s="4" t="s">
        <v>493</v>
      </c>
    </row>
    <row r="61" spans="1:9">
      <c r="A61" s="3" t="s">
        <v>436</v>
      </c>
    </row>
    <row r="62" spans="1:9">
      <c r="A62" s="4" t="s">
        <v>468</v>
      </c>
      <c r="C62" s="6" t="n">
        <v>8000</v>
      </c>
    </row>
    <row r="63" spans="1:9">
      <c r="A63" s="3" t="s">
        <v>486</v>
      </c>
    </row>
    <row r="64" spans="1:9">
      <c r="A64" s="4" t="s">
        <v>462</v>
      </c>
      <c r="C64" s="4" t="s">
        <v>475</v>
      </c>
    </row>
    <row r="65" spans="1:9">
      <c r="A65" s="4" t="s">
        <v>494</v>
      </c>
    </row>
    <row r="66" spans="1:9">
      <c r="A66" s="3" t="s">
        <v>436</v>
      </c>
    </row>
    <row r="67" spans="1:9">
      <c r="A67" s="4" t="s">
        <v>468</v>
      </c>
      <c r="D67" s="6" t="n">
        <v>9060</v>
      </c>
    </row>
    <row r="68" spans="1:9">
      <c r="A68" s="3" t="s">
        <v>486</v>
      </c>
    </row>
    <row r="69" spans="1:9">
      <c r="A69" s="4" t="s">
        <v>462</v>
      </c>
      <c r="D69" s="4" t="s">
        <v>475</v>
      </c>
    </row>
    <row r="70" spans="1:9">
      <c r="A70" s="4" t="s">
        <v>495</v>
      </c>
    </row>
    <row r="71" spans="1:9">
      <c r="A71" s="3" t="s">
        <v>486</v>
      </c>
    </row>
    <row r="72" spans="1:9">
      <c r="A72" s="4" t="s">
        <v>462</v>
      </c>
      <c r="D72" s="4" t="s">
        <v>382</v>
      </c>
    </row>
    <row r="73" spans="1:9">
      <c r="A73" s="4" t="s">
        <v>496</v>
      </c>
    </row>
    <row r="74" spans="1:9">
      <c r="A74" s="3" t="s">
        <v>436</v>
      </c>
    </row>
    <row r="75" spans="1:9">
      <c r="A75" s="4" t="s">
        <v>468</v>
      </c>
      <c r="C75" s="6" t="n">
        <v>17150</v>
      </c>
    </row>
    <row r="76" spans="1:9">
      <c r="A76" s="4" t="s">
        <v>497</v>
      </c>
    </row>
    <row r="77" spans="1:9">
      <c r="A77" s="3" t="s">
        <v>436</v>
      </c>
    </row>
    <row r="78" spans="1:9">
      <c r="A78" s="4" t="s">
        <v>468</v>
      </c>
      <c r="C78" s="6" t="n">
        <v>5900</v>
      </c>
    </row>
    <row r="79" spans="1:9">
      <c r="A79" s="3" t="s">
        <v>486</v>
      </c>
    </row>
    <row r="80" spans="1:9">
      <c r="A80" s="4" t="s">
        <v>462</v>
      </c>
      <c r="C80" s="4" t="s">
        <v>477</v>
      </c>
    </row>
    <row r="81" spans="1:9">
      <c r="A81" s="4" t="s">
        <v>498</v>
      </c>
    </row>
    <row r="82" spans="1:9">
      <c r="A82" s="3" t="s">
        <v>436</v>
      </c>
    </row>
    <row r="83" spans="1:9">
      <c r="A83" s="4" t="s">
        <v>468</v>
      </c>
      <c r="D83" s="6" t="n">
        <v>5662</v>
      </c>
    </row>
    <row r="84" spans="1:9">
      <c r="A84" s="3" t="s">
        <v>486</v>
      </c>
    </row>
    <row r="85" spans="1:9">
      <c r="A85" s="4" t="s">
        <v>462</v>
      </c>
      <c r="D85" s="4" t="s">
        <v>477</v>
      </c>
    </row>
    <row r="86" spans="1:9">
      <c r="A86" s="4" t="s">
        <v>499</v>
      </c>
    </row>
    <row r="87" spans="1:9">
      <c r="A87" s="3" t="s">
        <v>486</v>
      </c>
    </row>
    <row r="88" spans="1:9">
      <c r="A88" s="4" t="s">
        <v>462</v>
      </c>
      <c r="D88" s="4" t="s">
        <v>464</v>
      </c>
    </row>
    <row r="89" spans="1:9">
      <c r="A89" s="4" t="s">
        <v>500</v>
      </c>
    </row>
    <row r="90" spans="1:9">
      <c r="A90" s="3" t="s">
        <v>436</v>
      </c>
    </row>
    <row r="91" spans="1:9">
      <c r="A91" s="4" t="s">
        <v>468</v>
      </c>
      <c r="C91" s="6" t="n">
        <v>1970</v>
      </c>
    </row>
    <row r="92" spans="1:9">
      <c r="A92" s="4" t="s">
        <v>501</v>
      </c>
    </row>
    <row r="93" spans="1:9">
      <c r="A93" s="3" t="s">
        <v>436</v>
      </c>
    </row>
    <row r="94" spans="1:9">
      <c r="A94" s="4" t="s">
        <v>468</v>
      </c>
      <c r="C94" s="6" t="n">
        <v>3100</v>
      </c>
    </row>
    <row r="95" spans="1:9">
      <c r="A95" s="3" t="s">
        <v>486</v>
      </c>
    </row>
    <row r="96" spans="1:9">
      <c r="A96" s="4" t="s">
        <v>462</v>
      </c>
      <c r="C96" s="4" t="s">
        <v>479</v>
      </c>
    </row>
    <row r="97" spans="1:9">
      <c r="A97" s="4" t="s">
        <v>502</v>
      </c>
    </row>
    <row r="98" spans="1:9">
      <c r="A98" s="3" t="s">
        <v>486</v>
      </c>
    </row>
    <row r="99" spans="1:9">
      <c r="A99" s="4" t="s">
        <v>462</v>
      </c>
      <c r="D99" s="4" t="s">
        <v>46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3</v>
      </c>
      <c r="B1" s="2" t="s">
        <v>2</v>
      </c>
      <c r="C1" s="2" t="s">
        <v>32</v>
      </c>
    </row>
    <row r="2" spans="1:3">
      <c r="A2" s="4" t="s">
        <v>504</v>
      </c>
    </row>
    <row r="3" spans="1:3">
      <c r="A3" s="3" t="s">
        <v>505</v>
      </c>
    </row>
    <row r="4" spans="1:3">
      <c r="A4" s="4" t="s">
        <v>506</v>
      </c>
      <c r="B4" s="6" t="n">
        <v>1056</v>
      </c>
      <c r="C4" s="6" t="n">
        <v>1043</v>
      </c>
    </row>
    <row r="5" spans="1:3">
      <c r="A5" s="4" t="s">
        <v>507</v>
      </c>
    </row>
    <row r="6" spans="1:3">
      <c r="A6" s="3" t="s">
        <v>505</v>
      </c>
    </row>
    <row r="7" spans="1:3">
      <c r="A7" s="4" t="s">
        <v>506</v>
      </c>
      <c r="B7" s="5" t="n">
        <v>1056</v>
      </c>
      <c r="C7" s="5" t="n">
        <v>1043</v>
      </c>
    </row>
    <row r="8" spans="1:3">
      <c r="A8" s="8" t="n">
        <v>1</v>
      </c>
    </row>
    <row r="9" spans="1:3">
      <c r="A9" s="3" t="s">
        <v>505</v>
      </c>
    </row>
    <row r="10" spans="1:3">
      <c r="A10" s="4" t="s">
        <v>506</v>
      </c>
      <c r="B10" s="5" t="n">
        <v>0</v>
      </c>
      <c r="C10" s="5" t="n">
        <v>0</v>
      </c>
    </row>
    <row r="11" spans="1:3">
      <c r="A11" s="4" t="s">
        <v>508</v>
      </c>
    </row>
    <row r="12" spans="1:3">
      <c r="A12" s="3" t="s">
        <v>505</v>
      </c>
    </row>
    <row r="13" spans="1:3">
      <c r="A13" s="4" t="s">
        <v>506</v>
      </c>
      <c r="B13" s="5" t="n">
        <v>0</v>
      </c>
      <c r="C13" s="5" t="n">
        <v>0</v>
      </c>
    </row>
    <row r="14" spans="1:3">
      <c r="A14" s="8" t="n">
        <v>2</v>
      </c>
    </row>
    <row r="15" spans="1:3">
      <c r="A15" s="3" t="s">
        <v>505</v>
      </c>
    </row>
    <row r="16" spans="1:3">
      <c r="A16" s="4" t="s">
        <v>506</v>
      </c>
      <c r="B16" s="5" t="n">
        <v>1056</v>
      </c>
      <c r="C16" s="5" t="n">
        <v>1043</v>
      </c>
    </row>
    <row r="17" spans="1:3">
      <c r="A17" s="4" t="s">
        <v>509</v>
      </c>
    </row>
    <row r="18" spans="1:3">
      <c r="A18" s="3" t="s">
        <v>505</v>
      </c>
    </row>
    <row r="19" spans="1:3">
      <c r="A19" s="4" t="s">
        <v>506</v>
      </c>
      <c r="B19" s="5" t="n">
        <v>1056</v>
      </c>
      <c r="C19" s="5" t="n">
        <v>1043</v>
      </c>
    </row>
    <row r="20" spans="1:3">
      <c r="A20" s="8" t="n">
        <v>3</v>
      </c>
    </row>
    <row r="21" spans="1:3">
      <c r="A21" s="3" t="s">
        <v>505</v>
      </c>
    </row>
    <row r="22" spans="1:3">
      <c r="A22" s="4" t="s">
        <v>506</v>
      </c>
      <c r="B22" s="5" t="n">
        <v>0</v>
      </c>
      <c r="C22" s="5" t="n">
        <v>0</v>
      </c>
    </row>
    <row r="23" spans="1:3">
      <c r="A23" s="4" t="s">
        <v>510</v>
      </c>
    </row>
    <row r="24" spans="1:3">
      <c r="A24" s="3" t="s">
        <v>505</v>
      </c>
    </row>
    <row r="25" spans="1:3">
      <c r="A25" s="4" t="s">
        <v>506</v>
      </c>
      <c r="B25" s="6" t="n">
        <v>0</v>
      </c>
      <c r="C25" s="6"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11</v>
      </c>
      <c r="B1" s="2" t="s">
        <v>2</v>
      </c>
      <c r="C1" s="2" t="s">
        <v>32</v>
      </c>
    </row>
    <row r="2" spans="1:3">
      <c r="A2" s="3" t="s">
        <v>179</v>
      </c>
    </row>
    <row r="3" spans="1:3">
      <c r="A3" s="4" t="s">
        <v>512</v>
      </c>
      <c r="B3" s="6" t="n">
        <v>61748</v>
      </c>
      <c r="C3" s="6" t="n">
        <v>48645</v>
      </c>
    </row>
    <row r="4" spans="1:3">
      <c r="A4" s="4" t="s">
        <v>513</v>
      </c>
      <c r="B4" s="5" t="n">
        <v>30841</v>
      </c>
      <c r="C4" s="5" t="n">
        <v>22567</v>
      </c>
    </row>
    <row r="5" spans="1:3">
      <c r="A5" s="4" t="s">
        <v>514</v>
      </c>
      <c r="B5" s="5" t="n">
        <v>15996</v>
      </c>
      <c r="C5" s="5" t="n">
        <v>9859</v>
      </c>
    </row>
    <row r="6" spans="1:3">
      <c r="A6" s="4" t="s">
        <v>112</v>
      </c>
      <c r="B6" s="6" t="n">
        <v>108585</v>
      </c>
      <c r="C6" s="6" t="n">
        <v>8107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515</v>
      </c>
      <c r="B1" s="2" t="s">
        <v>1</v>
      </c>
    </row>
    <row r="2" spans="1:3">
      <c r="B2" s="2" t="s">
        <v>2</v>
      </c>
      <c r="C2" s="2" t="s">
        <v>32</v>
      </c>
    </row>
    <row r="3" spans="1:3">
      <c r="A3" s="3" t="s">
        <v>179</v>
      </c>
    </row>
    <row r="4" spans="1:3">
      <c r="A4" s="4" t="s">
        <v>516</v>
      </c>
      <c r="B4" s="6" t="n">
        <v>27514000</v>
      </c>
    </row>
    <row r="5" spans="1:3">
      <c r="A5" s="4" t="s">
        <v>517</v>
      </c>
      <c r="C5" s="6" t="n">
        <v>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518</v>
      </c>
      <c r="B1" s="2" t="s">
        <v>1</v>
      </c>
    </row>
    <row r="2" spans="1:3">
      <c r="B2" s="2" t="s">
        <v>2</v>
      </c>
      <c r="C2" s="2" t="s">
        <v>32</v>
      </c>
    </row>
    <row r="3" spans="1:3">
      <c r="A3" s="3" t="s">
        <v>519</v>
      </c>
    </row>
    <row r="4" spans="1:3">
      <c r="A4" s="4" t="s">
        <v>384</v>
      </c>
      <c r="B4" s="4" t="s">
        <v>385</v>
      </c>
    </row>
    <row r="5" spans="1:3">
      <c r="A5" s="4" t="s">
        <v>520</v>
      </c>
      <c r="B5" s="6" t="n">
        <v>145697</v>
      </c>
      <c r="C5" s="6" t="n">
        <v>130469</v>
      </c>
    </row>
    <row r="6" spans="1:3">
      <c r="A6" s="4" t="s">
        <v>521</v>
      </c>
      <c r="B6" s="5" t="n">
        <v>-94717</v>
      </c>
      <c r="C6" s="5" t="n">
        <v>-78826</v>
      </c>
    </row>
    <row r="7" spans="1:3">
      <c r="A7" s="4" t="s">
        <v>41</v>
      </c>
      <c r="B7" s="5" t="n">
        <v>50980</v>
      </c>
      <c r="C7" s="5" t="n">
        <v>51643</v>
      </c>
    </row>
    <row r="8" spans="1:3">
      <c r="A8" s="4" t="s">
        <v>522</v>
      </c>
    </row>
    <row r="9" spans="1:3">
      <c r="A9" s="3" t="s">
        <v>519</v>
      </c>
    </row>
    <row r="10" spans="1:3">
      <c r="A10" s="4" t="s">
        <v>520</v>
      </c>
      <c r="B10" s="6" t="n">
        <v>71799</v>
      </c>
      <c r="C10" s="6" t="n">
        <v>64374</v>
      </c>
    </row>
    <row r="11" spans="1:3">
      <c r="A11" s="4" t="s">
        <v>523</v>
      </c>
    </row>
    <row r="12" spans="1:3">
      <c r="A12" s="3" t="s">
        <v>519</v>
      </c>
    </row>
    <row r="13" spans="1:3">
      <c r="A13" s="4" t="s">
        <v>384</v>
      </c>
      <c r="C13" s="4" t="s">
        <v>385</v>
      </c>
    </row>
    <row r="14" spans="1:3">
      <c r="A14" s="4" t="s">
        <v>524</v>
      </c>
    </row>
    <row r="15" spans="1:3">
      <c r="A15" s="3" t="s">
        <v>519</v>
      </c>
    </row>
    <row r="16" spans="1:3">
      <c r="A16" s="4" t="s">
        <v>384</v>
      </c>
      <c r="C16" s="4" t="s">
        <v>525</v>
      </c>
    </row>
    <row r="17" spans="1:3">
      <c r="A17" s="4" t="s">
        <v>526</v>
      </c>
    </row>
    <row r="18" spans="1:3">
      <c r="A18" s="3" t="s">
        <v>519</v>
      </c>
    </row>
    <row r="19" spans="1:3">
      <c r="A19" s="4" t="s">
        <v>384</v>
      </c>
      <c r="B19" s="4" t="s">
        <v>527</v>
      </c>
    </row>
    <row r="20" spans="1:3">
      <c r="A20" s="4" t="s">
        <v>520</v>
      </c>
      <c r="B20" s="6" t="n">
        <v>4927</v>
      </c>
      <c r="C20" s="6" t="n">
        <v>4810</v>
      </c>
    </row>
    <row r="21" spans="1:3">
      <c r="A21" s="4" t="s">
        <v>528</v>
      </c>
    </row>
    <row r="22" spans="1:3">
      <c r="A22" s="3" t="s">
        <v>519</v>
      </c>
    </row>
    <row r="23" spans="1:3">
      <c r="A23" s="4" t="s">
        <v>520</v>
      </c>
      <c r="B23" s="5" t="n">
        <v>21552</v>
      </c>
      <c r="C23" s="5" t="n">
        <v>19092</v>
      </c>
    </row>
    <row r="24" spans="1:3">
      <c r="A24" s="4" t="s">
        <v>529</v>
      </c>
    </row>
    <row r="25" spans="1:3">
      <c r="A25" s="3" t="s">
        <v>519</v>
      </c>
    </row>
    <row r="26" spans="1:3">
      <c r="A26" s="4" t="s">
        <v>520</v>
      </c>
      <c r="B26" s="6" t="n">
        <v>47419</v>
      </c>
      <c r="C26" s="6" t="n">
        <v>42193</v>
      </c>
    </row>
    <row r="27" spans="1:3">
      <c r="A27" s="4" t="s">
        <v>530</v>
      </c>
    </row>
    <row r="28" spans="1:3">
      <c r="A28" s="3" t="s">
        <v>519</v>
      </c>
    </row>
    <row r="29" spans="1:3">
      <c r="A29" s="4" t="s">
        <v>384</v>
      </c>
      <c r="C29" s="4" t="s">
        <v>527</v>
      </c>
    </row>
    <row r="30" spans="1:3">
      <c r="A30" s="4" t="s">
        <v>531</v>
      </c>
    </row>
    <row r="31" spans="1:3">
      <c r="A31" s="3" t="s">
        <v>519</v>
      </c>
    </row>
    <row r="32" spans="1:3">
      <c r="A32" s="4" t="s">
        <v>384</v>
      </c>
      <c r="C32" s="4" t="s">
        <v>44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2</v>
      </c>
      <c r="B1" s="2" t="s">
        <v>1</v>
      </c>
    </row>
    <row r="2" spans="1:4">
      <c r="B2" s="2" t="s">
        <v>2</v>
      </c>
      <c r="C2" s="2" t="s">
        <v>32</v>
      </c>
      <c r="D2" s="2" t="s">
        <v>79</v>
      </c>
    </row>
    <row r="3" spans="1:4">
      <c r="A3" s="3" t="s">
        <v>519</v>
      </c>
    </row>
    <row r="4" spans="1:4">
      <c r="A4" s="4" t="s">
        <v>533</v>
      </c>
      <c r="B4" s="6" t="n">
        <v>663</v>
      </c>
    </row>
    <row r="5" spans="1:4">
      <c r="A5" s="4" t="s">
        <v>534</v>
      </c>
      <c r="B5" s="5" t="n">
        <v>16273</v>
      </c>
      <c r="C5" s="6" t="n">
        <v>12589</v>
      </c>
      <c r="D5" s="6" t="n">
        <v>6900</v>
      </c>
    </row>
    <row r="6" spans="1:4">
      <c r="A6" s="4" t="s">
        <v>522</v>
      </c>
    </row>
    <row r="7" spans="1:4">
      <c r="A7" s="3" t="s">
        <v>519</v>
      </c>
    </row>
    <row r="8" spans="1:4">
      <c r="A8" s="4" t="s">
        <v>535</v>
      </c>
      <c r="B8" s="6" t="n">
        <v>611</v>
      </c>
      <c r="D8" s="6" t="n">
        <v>1431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v>
      </c>
      <c r="B1" s="2" t="s">
        <v>1</v>
      </c>
    </row>
    <row r="2" spans="1:4">
      <c r="B2" s="2" t="s">
        <v>2</v>
      </c>
      <c r="C2" s="2" t="s">
        <v>32</v>
      </c>
      <c r="D2" s="2" t="s">
        <v>79</v>
      </c>
    </row>
    <row r="3" spans="1:4">
      <c r="A3" s="3" t="s">
        <v>137</v>
      </c>
    </row>
    <row r="4" spans="1:4">
      <c r="A4" s="4" t="s">
        <v>98</v>
      </c>
      <c r="B4" s="6" t="n">
        <v>40883</v>
      </c>
      <c r="C4" s="6" t="n">
        <v>24875</v>
      </c>
      <c r="D4" s="6" t="n">
        <v>19742</v>
      </c>
    </row>
    <row r="5" spans="1:4">
      <c r="A5" s="3" t="s">
        <v>138</v>
      </c>
    </row>
    <row r="6" spans="1:4">
      <c r="A6" s="4" t="s">
        <v>139</v>
      </c>
      <c r="B6" s="5" t="n">
        <v>42277</v>
      </c>
      <c r="C6" s="5" t="n">
        <v>32269</v>
      </c>
      <c r="D6" s="5" t="n">
        <v>15742</v>
      </c>
    </row>
    <row r="7" spans="1:4">
      <c r="A7" s="4" t="s">
        <v>140</v>
      </c>
      <c r="B7" s="5" t="n">
        <v>17314</v>
      </c>
      <c r="C7" s="5" t="n">
        <v>15341</v>
      </c>
      <c r="D7" s="5" t="n">
        <v>9574</v>
      </c>
    </row>
    <row r="8" spans="1:4">
      <c r="A8" s="4" t="s">
        <v>52</v>
      </c>
      <c r="B8" s="5" t="n">
        <v>-5464</v>
      </c>
      <c r="C8" s="5" t="n">
        <v>-7841</v>
      </c>
      <c r="D8" s="5" t="n">
        <v>-3061</v>
      </c>
    </row>
    <row r="9" spans="1:4">
      <c r="A9" s="4" t="s">
        <v>89</v>
      </c>
      <c r="B9" s="5" t="n">
        <v>0</v>
      </c>
      <c r="C9" s="5" t="n">
        <v>0</v>
      </c>
      <c r="D9" s="5" t="n">
        <v>231</v>
      </c>
    </row>
    <row r="10" spans="1:4">
      <c r="A10" s="4" t="s">
        <v>141</v>
      </c>
      <c r="B10" s="5" t="n">
        <v>0</v>
      </c>
      <c r="C10" s="5" t="n">
        <v>1810</v>
      </c>
      <c r="D10" s="5" t="n">
        <v>301</v>
      </c>
    </row>
    <row r="11" spans="1:4">
      <c r="A11" s="4" t="s">
        <v>142</v>
      </c>
      <c r="B11" s="5" t="n">
        <v>2103</v>
      </c>
      <c r="C11" s="5" t="n">
        <v>-626</v>
      </c>
      <c r="D11" s="5" t="n">
        <v>-722</v>
      </c>
    </row>
    <row r="12" spans="1:4">
      <c r="A12" s="3" t="s">
        <v>143</v>
      </c>
    </row>
    <row r="13" spans="1:4">
      <c r="A13" s="4" t="s">
        <v>144</v>
      </c>
      <c r="B13" s="5" t="n">
        <v>-22751</v>
      </c>
      <c r="C13" s="5" t="n">
        <v>-14054</v>
      </c>
      <c r="D13" s="5" t="n">
        <v>-25396</v>
      </c>
    </row>
    <row r="14" spans="1:4">
      <c r="A14" s="4" t="s">
        <v>37</v>
      </c>
      <c r="B14" s="5" t="n">
        <v>-16230</v>
      </c>
      <c r="C14" s="5" t="n">
        <v>-9318</v>
      </c>
      <c r="D14" s="5" t="n">
        <v>-865</v>
      </c>
    </row>
    <row r="15" spans="1:4">
      <c r="A15" s="4" t="s">
        <v>38</v>
      </c>
      <c r="B15" s="5" t="n">
        <v>-2327</v>
      </c>
      <c r="C15" s="5" t="n">
        <v>1978</v>
      </c>
      <c r="D15" s="5" t="n">
        <v>346</v>
      </c>
    </row>
    <row r="16" spans="1:4">
      <c r="A16" s="4" t="s">
        <v>39</v>
      </c>
      <c r="B16" s="5" t="n">
        <v>-361</v>
      </c>
      <c r="C16" s="5" t="n">
        <v>-1270</v>
      </c>
      <c r="D16" s="5" t="n">
        <v>2964</v>
      </c>
    </row>
    <row r="17" spans="1:4">
      <c r="A17" s="4" t="s">
        <v>44</v>
      </c>
      <c r="B17" s="5" t="n">
        <v>296</v>
      </c>
      <c r="C17" s="5" t="n">
        <v>372</v>
      </c>
      <c r="D17" s="5" t="n">
        <v>-778</v>
      </c>
    </row>
    <row r="18" spans="1:4">
      <c r="A18" s="4" t="s">
        <v>145</v>
      </c>
      <c r="B18" s="5" t="n">
        <v>-5267</v>
      </c>
      <c r="C18" s="5" t="n">
        <v>3520</v>
      </c>
      <c r="D18" s="5" t="n">
        <v>18871</v>
      </c>
    </row>
    <row r="19" spans="1:4">
      <c r="A19" s="4" t="s">
        <v>50</v>
      </c>
      <c r="B19" s="5" t="n">
        <v>6035</v>
      </c>
      <c r="C19" s="5" t="n">
        <v>-1621</v>
      </c>
      <c r="D19" s="5" t="n">
        <v>-194</v>
      </c>
    </row>
    <row r="20" spans="1:4">
      <c r="A20" s="4" t="s">
        <v>53</v>
      </c>
      <c r="B20" s="5" t="n">
        <v>-11187</v>
      </c>
      <c r="C20" s="5" t="n">
        <v>9622</v>
      </c>
      <c r="D20" s="5" t="n">
        <v>253</v>
      </c>
    </row>
    <row r="21" spans="1:4">
      <c r="A21" s="4" t="s">
        <v>55</v>
      </c>
      <c r="B21" s="5" t="n">
        <v>-2000</v>
      </c>
      <c r="C21" s="5" t="n">
        <v>4089</v>
      </c>
      <c r="D21" s="5" t="n">
        <v>-68</v>
      </c>
    </row>
    <row r="22" spans="1:4">
      <c r="A22" s="4" t="s">
        <v>146</v>
      </c>
      <c r="B22" s="5" t="n">
        <v>43321</v>
      </c>
      <c r="C22" s="5" t="n">
        <v>59146</v>
      </c>
      <c r="D22" s="5" t="n">
        <v>36940</v>
      </c>
    </row>
    <row r="23" spans="1:4">
      <c r="A23" s="3" t="s">
        <v>147</v>
      </c>
    </row>
    <row r="24" spans="1:4">
      <c r="A24" s="4" t="s">
        <v>148</v>
      </c>
      <c r="B24" s="5" t="n">
        <v>-185396</v>
      </c>
      <c r="C24" s="5" t="n">
        <v>-77757</v>
      </c>
      <c r="D24" s="5" t="n">
        <v>-309756</v>
      </c>
    </row>
    <row r="25" spans="1:4">
      <c r="A25" s="4" t="s">
        <v>149</v>
      </c>
      <c r="B25" s="5" t="n">
        <v>-15106</v>
      </c>
      <c r="C25" s="5" t="n">
        <v>-32844</v>
      </c>
      <c r="D25" s="5" t="n">
        <v>-7885</v>
      </c>
    </row>
    <row r="26" spans="1:4">
      <c r="A26" s="4" t="s">
        <v>150</v>
      </c>
      <c r="B26" s="5" t="n">
        <v>-375</v>
      </c>
      <c r="C26" s="5" t="n">
        <v>-486</v>
      </c>
      <c r="D26" s="5" t="n">
        <v>-567</v>
      </c>
    </row>
    <row r="27" spans="1:4">
      <c r="A27" s="4" t="s">
        <v>151</v>
      </c>
      <c r="B27" s="5" t="n">
        <v>-200877</v>
      </c>
      <c r="C27" s="5" t="n">
        <v>-111087</v>
      </c>
      <c r="D27" s="5" t="n">
        <v>-318208</v>
      </c>
    </row>
    <row r="28" spans="1:4">
      <c r="A28" s="3" t="s">
        <v>152</v>
      </c>
    </row>
    <row r="29" spans="1:4">
      <c r="A29" s="4" t="s">
        <v>153</v>
      </c>
      <c r="B29" s="5" t="n">
        <v>0</v>
      </c>
      <c r="C29" s="5" t="n">
        <v>215725</v>
      </c>
      <c r="D29" s="5" t="n">
        <v>92778</v>
      </c>
    </row>
    <row r="30" spans="1:4">
      <c r="A30" s="4" t="s">
        <v>154</v>
      </c>
      <c r="B30" s="5" t="n">
        <v>3445</v>
      </c>
      <c r="C30" s="5" t="n">
        <v>4970</v>
      </c>
      <c r="D30" s="5" t="n">
        <v>8097</v>
      </c>
    </row>
    <row r="31" spans="1:4">
      <c r="A31" s="4" t="s">
        <v>125</v>
      </c>
      <c r="B31" s="5" t="n">
        <v>-15508</v>
      </c>
      <c r="C31" s="5" t="n">
        <v>-8766</v>
      </c>
      <c r="D31" s="5" t="n">
        <v>-7955</v>
      </c>
    </row>
    <row r="32" spans="1:4">
      <c r="A32" s="4" t="s">
        <v>155</v>
      </c>
      <c r="B32" s="5" t="n">
        <v>210000</v>
      </c>
      <c r="C32" s="5" t="n">
        <v>0</v>
      </c>
      <c r="D32" s="5" t="n">
        <v>194900</v>
      </c>
    </row>
    <row r="33" spans="1:4">
      <c r="A33" s="4" t="s">
        <v>156</v>
      </c>
      <c r="B33" s="5" t="n">
        <v>0</v>
      </c>
      <c r="C33" s="5" t="n">
        <v>-591</v>
      </c>
      <c r="D33" s="5" t="n">
        <v>-2926</v>
      </c>
    </row>
    <row r="34" spans="1:4">
      <c r="A34" s="4" t="s">
        <v>157</v>
      </c>
      <c r="B34" s="5" t="n">
        <v>-15000</v>
      </c>
      <c r="C34" s="5" t="n">
        <v>-200000</v>
      </c>
      <c r="D34" s="5" t="n">
        <v>0</v>
      </c>
    </row>
    <row r="35" spans="1:4">
      <c r="A35" s="4" t="s">
        <v>158</v>
      </c>
      <c r="B35" s="5" t="n">
        <v>182937</v>
      </c>
      <c r="C35" s="5" t="n">
        <v>11338</v>
      </c>
      <c r="D35" s="5" t="n">
        <v>284894</v>
      </c>
    </row>
    <row r="36" spans="1:4">
      <c r="A36" s="4" t="s">
        <v>159</v>
      </c>
      <c r="B36" s="5" t="n">
        <v>-497</v>
      </c>
      <c r="C36" s="5" t="n">
        <v>549</v>
      </c>
      <c r="D36" s="5" t="n">
        <v>479</v>
      </c>
    </row>
    <row r="37" spans="1:4">
      <c r="A37" s="4" t="s">
        <v>160</v>
      </c>
      <c r="B37" s="5" t="n">
        <v>24884</v>
      </c>
      <c r="C37" s="5" t="n">
        <v>-40054</v>
      </c>
      <c r="D37" s="5" t="n">
        <v>4105</v>
      </c>
    </row>
    <row r="38" spans="1:4">
      <c r="A38" s="4" t="s">
        <v>161</v>
      </c>
      <c r="B38" s="5" t="n">
        <v>41637</v>
      </c>
      <c r="C38" s="5" t="n">
        <v>81691</v>
      </c>
      <c r="D38" s="5" t="n">
        <v>77586</v>
      </c>
    </row>
    <row r="39" spans="1:4">
      <c r="A39" s="4" t="s">
        <v>162</v>
      </c>
      <c r="B39" s="5" t="n">
        <v>66521</v>
      </c>
      <c r="C39" s="5" t="n">
        <v>41637</v>
      </c>
      <c r="D39" s="5" t="n">
        <v>81691</v>
      </c>
    </row>
    <row r="40" spans="1:4">
      <c r="A40" s="3" t="s">
        <v>163</v>
      </c>
    </row>
    <row r="41" spans="1:4">
      <c r="A41" s="4" t="s">
        <v>164</v>
      </c>
      <c r="B41" s="5" t="n">
        <v>1607</v>
      </c>
      <c r="C41" s="5" t="n">
        <v>5758</v>
      </c>
      <c r="D41" s="5" t="n">
        <v>1041</v>
      </c>
    </row>
    <row r="42" spans="1:4">
      <c r="A42" s="4" t="s">
        <v>165</v>
      </c>
      <c r="B42" s="5" t="n">
        <v>17004</v>
      </c>
      <c r="C42" s="5" t="n">
        <v>2834</v>
      </c>
      <c r="D42" s="5" t="n">
        <v>7975</v>
      </c>
    </row>
    <row r="43" spans="1:4">
      <c r="A43" s="3" t="s">
        <v>166</v>
      </c>
    </row>
    <row r="44" spans="1:4">
      <c r="A44" s="4" t="s">
        <v>129</v>
      </c>
      <c r="B44" s="6" t="n">
        <v>0</v>
      </c>
      <c r="C44" s="6" t="n">
        <v>0</v>
      </c>
      <c r="D44" s="6" t="n">
        <v>40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outlineLevelCol="0"/>
  <cols>
    <col customWidth="1" max="1" min="1" width="80"/>
    <col customWidth="1" max="2" min="2" width="21"/>
  </cols>
  <sheetData>
    <row r="1" spans="1:2">
      <c r="A1" s="1" t="s">
        <v>536</v>
      </c>
      <c r="B1" s="2" t="s">
        <v>1</v>
      </c>
    </row>
    <row r="2" spans="1:2">
      <c r="B2" s="2" t="s">
        <v>537</v>
      </c>
    </row>
    <row r="3" spans="1:2">
      <c r="A3" s="3" t="s">
        <v>538</v>
      </c>
    </row>
    <row r="4" spans="1:2">
      <c r="A4" s="4" t="s">
        <v>395</v>
      </c>
      <c r="B4" s="6" t="n">
        <v>380846</v>
      </c>
    </row>
    <row r="5" spans="1:2">
      <c r="A5" s="4" t="s">
        <v>398</v>
      </c>
      <c r="B5" s="5" t="n">
        <v>497442</v>
      </c>
    </row>
    <row r="6" spans="1:2">
      <c r="A6" s="4" t="s">
        <v>539</v>
      </c>
    </row>
    <row r="7" spans="1:2">
      <c r="A7" s="3" t="s">
        <v>538</v>
      </c>
    </row>
    <row r="8" spans="1:2">
      <c r="A8" s="4" t="s">
        <v>395</v>
      </c>
      <c r="B8" s="5" t="n">
        <v>116003</v>
      </c>
    </row>
    <row r="9" spans="1:2">
      <c r="A9" s="4" t="s">
        <v>398</v>
      </c>
      <c r="B9" s="5" t="n">
        <v>119560</v>
      </c>
    </row>
    <row r="10" spans="1:2">
      <c r="A10" s="4" t="s">
        <v>540</v>
      </c>
    </row>
    <row r="11" spans="1:2">
      <c r="A11" s="3" t="s">
        <v>538</v>
      </c>
    </row>
    <row r="12" spans="1:2">
      <c r="A12" s="4" t="s">
        <v>395</v>
      </c>
      <c r="B12" s="5" t="n">
        <v>217956</v>
      </c>
    </row>
    <row r="13" spans="1:2">
      <c r="A13" s="4" t="s">
        <v>398</v>
      </c>
      <c r="B13" s="5" t="n">
        <v>218147</v>
      </c>
    </row>
    <row r="14" spans="1:2">
      <c r="A14" s="4" t="s">
        <v>541</v>
      </c>
    </row>
    <row r="15" spans="1:2">
      <c r="A15" s="3" t="s">
        <v>538</v>
      </c>
    </row>
    <row r="16" spans="1:2">
      <c r="A16" s="4" t="s">
        <v>395</v>
      </c>
      <c r="B16" s="5" t="n">
        <v>46887</v>
      </c>
    </row>
    <row r="17" spans="1:2">
      <c r="A17" s="4" t="s">
        <v>398</v>
      </c>
      <c r="B17" s="5" t="n">
        <v>159735</v>
      </c>
    </row>
    <row r="18" spans="1:2">
      <c r="A18" s="4" t="s">
        <v>542</v>
      </c>
    </row>
    <row r="19" spans="1:2">
      <c r="A19" s="3" t="s">
        <v>538</v>
      </c>
    </row>
    <row r="20" spans="1:2">
      <c r="A20" s="4" t="s">
        <v>543</v>
      </c>
      <c r="B20" s="5" t="n">
        <v>291</v>
      </c>
    </row>
    <row r="21" spans="1:2">
      <c r="A21" s="4" t="s">
        <v>544</v>
      </c>
    </row>
    <row r="22" spans="1:2">
      <c r="A22" s="3" t="s">
        <v>538</v>
      </c>
    </row>
    <row r="23" spans="1:2">
      <c r="A23" s="4" t="s">
        <v>543</v>
      </c>
      <c r="B23" s="5" t="n">
        <v>291</v>
      </c>
    </row>
    <row r="24" spans="1:2">
      <c r="A24" s="4" t="s">
        <v>545</v>
      </c>
    </row>
    <row r="25" spans="1:2">
      <c r="A25" s="3" t="s">
        <v>538</v>
      </c>
    </row>
    <row r="26" spans="1:2">
      <c r="A26" s="4" t="s">
        <v>543</v>
      </c>
      <c r="B26" s="5" t="n">
        <v>0</v>
      </c>
    </row>
    <row r="27" spans="1:2">
      <c r="A27" s="4" t="s">
        <v>546</v>
      </c>
    </row>
    <row r="28" spans="1:2">
      <c r="A28" s="3" t="s">
        <v>538</v>
      </c>
    </row>
    <row r="29" spans="1:2">
      <c r="A29" s="4" t="s">
        <v>543</v>
      </c>
      <c r="B29" s="5" t="n">
        <v>0</v>
      </c>
    </row>
    <row r="30" spans="1:2">
      <c r="A30" s="4" t="s">
        <v>356</v>
      </c>
    </row>
    <row r="31" spans="1:2">
      <c r="A31" s="3" t="s">
        <v>538</v>
      </c>
    </row>
    <row r="32" spans="1:2">
      <c r="A32" s="4" t="s">
        <v>543</v>
      </c>
      <c r="B32" s="5" t="n">
        <v>191</v>
      </c>
    </row>
    <row r="33" spans="1:2">
      <c r="A33" s="4" t="s">
        <v>547</v>
      </c>
    </row>
    <row r="34" spans="1:2">
      <c r="A34" s="3" t="s">
        <v>538</v>
      </c>
    </row>
    <row r="35" spans="1:2">
      <c r="A35" s="4" t="s">
        <v>543</v>
      </c>
      <c r="B35" s="5" t="n">
        <v>0</v>
      </c>
    </row>
    <row r="36" spans="1:2">
      <c r="A36" s="4" t="s">
        <v>548</v>
      </c>
    </row>
    <row r="37" spans="1:2">
      <c r="A37" s="3" t="s">
        <v>538</v>
      </c>
    </row>
    <row r="38" spans="1:2">
      <c r="A38" s="4" t="s">
        <v>543</v>
      </c>
      <c r="B38" s="5" t="n">
        <v>191</v>
      </c>
    </row>
    <row r="39" spans="1:2">
      <c r="A39" s="4" t="s">
        <v>549</v>
      </c>
    </row>
    <row r="40" spans="1:2">
      <c r="A40" s="3" t="s">
        <v>538</v>
      </c>
    </row>
    <row r="41" spans="1:2">
      <c r="A41" s="4" t="s">
        <v>543</v>
      </c>
      <c r="B41" s="5" t="n">
        <v>0</v>
      </c>
    </row>
    <row r="42" spans="1:2">
      <c r="A42" s="4" t="s">
        <v>354</v>
      </c>
    </row>
    <row r="43" spans="1:2">
      <c r="A43" s="3" t="s">
        <v>538</v>
      </c>
    </row>
    <row r="44" spans="1:2">
      <c r="A44" s="4" t="s">
        <v>550</v>
      </c>
      <c r="B44" s="5" t="n">
        <v>3266</v>
      </c>
    </row>
    <row r="45" spans="1:2">
      <c r="A45" s="4" t="s">
        <v>551</v>
      </c>
    </row>
    <row r="46" spans="1:2">
      <c r="A46" s="3" t="s">
        <v>538</v>
      </c>
    </row>
    <row r="47" spans="1:2">
      <c r="A47" s="4" t="s">
        <v>550</v>
      </c>
      <c r="B47" s="5" t="n">
        <v>3266</v>
      </c>
    </row>
    <row r="48" spans="1:2">
      <c r="A48" s="4" t="s">
        <v>552</v>
      </c>
    </row>
    <row r="49" spans="1:2">
      <c r="A49" s="3" t="s">
        <v>538</v>
      </c>
    </row>
    <row r="50" spans="1:2">
      <c r="A50" s="4" t="s">
        <v>550</v>
      </c>
      <c r="B50" s="5" t="n">
        <v>0</v>
      </c>
    </row>
    <row r="51" spans="1:2">
      <c r="A51" s="4" t="s">
        <v>553</v>
      </c>
    </row>
    <row r="52" spans="1:2">
      <c r="A52" s="3" t="s">
        <v>538</v>
      </c>
    </row>
    <row r="53" spans="1:2">
      <c r="A53" s="4" t="s">
        <v>550</v>
      </c>
      <c r="B53" s="5" t="n">
        <v>0</v>
      </c>
    </row>
    <row r="54" spans="1:2">
      <c r="A54" s="4" t="s">
        <v>353</v>
      </c>
    </row>
    <row r="55" spans="1:2">
      <c r="A55" s="3" t="s">
        <v>538</v>
      </c>
    </row>
    <row r="56" spans="1:2">
      <c r="A56" s="4" t="s">
        <v>550</v>
      </c>
      <c r="B56" s="5" t="n">
        <v>112848</v>
      </c>
    </row>
    <row r="57" spans="1:2">
      <c r="A57" s="4" t="s">
        <v>554</v>
      </c>
    </row>
    <row r="58" spans="1:2">
      <c r="A58" s="3" t="s">
        <v>538</v>
      </c>
    </row>
    <row r="59" spans="1:2">
      <c r="A59" s="4" t="s">
        <v>550</v>
      </c>
      <c r="B59" s="5" t="n">
        <v>0</v>
      </c>
    </row>
    <row r="60" spans="1:2">
      <c r="A60" s="4" t="s">
        <v>555</v>
      </c>
    </row>
    <row r="61" spans="1:2">
      <c r="A61" s="3" t="s">
        <v>538</v>
      </c>
    </row>
    <row r="62" spans="1:2">
      <c r="A62" s="4" t="s">
        <v>550</v>
      </c>
      <c r="B62" s="5" t="n">
        <v>0</v>
      </c>
    </row>
    <row r="63" spans="1:2">
      <c r="A63" s="4" t="s">
        <v>556</v>
      </c>
    </row>
    <row r="64" spans="1:2">
      <c r="A64" s="3" t="s">
        <v>538</v>
      </c>
    </row>
    <row r="65" spans="1:2">
      <c r="A65" s="4" t="s">
        <v>550</v>
      </c>
      <c r="B65" s="6" t="n">
        <v>11284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53"/>
    <col customWidth="1" max="2" min="2" width="15"/>
    <col customWidth="1" max="3" min="3" width="18"/>
    <col customWidth="1" max="4" min="4" width="26"/>
  </cols>
  <sheetData>
    <row r="1" spans="1:4">
      <c r="A1" s="1" t="s">
        <v>557</v>
      </c>
      <c r="B1" s="2" t="s">
        <v>558</v>
      </c>
      <c r="C1" s="2" t="s">
        <v>1</v>
      </c>
    </row>
    <row r="2" spans="1:4">
      <c r="B2" s="2" t="s">
        <v>32</v>
      </c>
      <c r="C2" s="2" t="s">
        <v>2</v>
      </c>
      <c r="D2" s="2" t="s">
        <v>32</v>
      </c>
    </row>
    <row r="3" spans="1:4">
      <c r="A3" s="3" t="s">
        <v>380</v>
      </c>
    </row>
    <row r="4" spans="1:4">
      <c r="A4" s="4" t="s">
        <v>559</v>
      </c>
      <c r="B4" s="6" t="n">
        <v>168694</v>
      </c>
      <c r="C4" s="6" t="n">
        <v>243488</v>
      </c>
      <c r="D4" s="6" t="n">
        <v>168694</v>
      </c>
    </row>
    <row r="5" spans="1:4">
      <c r="A5" s="4" t="s">
        <v>560</v>
      </c>
      <c r="B5" s="5" t="n">
        <v>-39657</v>
      </c>
      <c r="C5" s="5" t="n">
        <v>-65584</v>
      </c>
      <c r="D5" s="5" t="n">
        <v>-39657</v>
      </c>
    </row>
    <row r="6" spans="1:4">
      <c r="A6" s="4" t="s">
        <v>561</v>
      </c>
      <c r="B6" s="5" t="n">
        <v>129037</v>
      </c>
      <c r="C6" s="5" t="n">
        <v>177904</v>
      </c>
      <c r="D6" s="5" t="n">
        <v>129037</v>
      </c>
    </row>
    <row r="7" spans="1:4">
      <c r="A7" s="4" t="s">
        <v>440</v>
      </c>
    </row>
    <row r="8" spans="1:4">
      <c r="A8" s="3" t="s">
        <v>380</v>
      </c>
    </row>
    <row r="9" spans="1:4">
      <c r="A9" s="4" t="s">
        <v>559</v>
      </c>
      <c r="B9" s="5" t="n">
        <v>117630</v>
      </c>
      <c r="C9" s="5" t="n">
        <v>171940</v>
      </c>
      <c r="D9" s="5" t="n">
        <v>117630</v>
      </c>
    </row>
    <row r="10" spans="1:4">
      <c r="A10" s="4" t="s">
        <v>560</v>
      </c>
      <c r="B10" s="5" t="n">
        <v>-31533</v>
      </c>
      <c r="C10" s="5" t="n">
        <v>-46505</v>
      </c>
      <c r="D10" s="5" t="n">
        <v>-31533</v>
      </c>
    </row>
    <row r="11" spans="1:4">
      <c r="A11" s="4" t="s">
        <v>561</v>
      </c>
      <c r="B11" s="5" t="n">
        <v>86097</v>
      </c>
      <c r="C11" s="6" t="n">
        <v>125435</v>
      </c>
      <c r="D11" s="6" t="n">
        <v>86097</v>
      </c>
    </row>
    <row r="12" spans="1:4">
      <c r="A12" s="4" t="s">
        <v>381</v>
      </c>
      <c r="C12" s="4" t="s">
        <v>441</v>
      </c>
      <c r="D12" s="4" t="s">
        <v>442</v>
      </c>
    </row>
    <row r="13" spans="1:4">
      <c r="A13" s="4" t="s">
        <v>562</v>
      </c>
    </row>
    <row r="14" spans="1:4">
      <c r="A14" s="3" t="s">
        <v>380</v>
      </c>
    </row>
    <row r="15" spans="1:4">
      <c r="A15" s="4" t="s">
        <v>559</v>
      </c>
      <c r="B15" s="5" t="n">
        <v>1131</v>
      </c>
      <c r="C15" s="6" t="n">
        <v>1506</v>
      </c>
      <c r="D15" s="6" t="n">
        <v>1131</v>
      </c>
    </row>
    <row r="16" spans="1:4">
      <c r="A16" s="4" t="s">
        <v>560</v>
      </c>
      <c r="B16" s="5" t="n">
        <v>-277</v>
      </c>
      <c r="C16" s="5" t="n">
        <v>-640</v>
      </c>
      <c r="D16" s="5" t="n">
        <v>-277</v>
      </c>
    </row>
    <row r="17" spans="1:4">
      <c r="A17" s="4" t="s">
        <v>561</v>
      </c>
      <c r="B17" s="5" t="n">
        <v>854</v>
      </c>
      <c r="C17" s="6" t="n">
        <v>866</v>
      </c>
      <c r="D17" s="6" t="n">
        <v>854</v>
      </c>
    </row>
    <row r="18" spans="1:4">
      <c r="A18" s="4" t="s">
        <v>381</v>
      </c>
      <c r="C18" s="4" t="s">
        <v>563</v>
      </c>
      <c r="D18" s="4" t="s">
        <v>564</v>
      </c>
    </row>
    <row r="19" spans="1:4">
      <c r="A19" s="4" t="s">
        <v>565</v>
      </c>
    </row>
    <row r="20" spans="1:4">
      <c r="A20" s="3" t="s">
        <v>380</v>
      </c>
    </row>
    <row r="21" spans="1:4">
      <c r="A21" s="4" t="s">
        <v>559</v>
      </c>
      <c r="B21" s="5" t="n">
        <v>44503</v>
      </c>
      <c r="C21" s="6" t="n">
        <v>62392</v>
      </c>
      <c r="D21" s="6" t="n">
        <v>44503</v>
      </c>
    </row>
    <row r="22" spans="1:4">
      <c r="A22" s="4" t="s">
        <v>560</v>
      </c>
      <c r="B22" s="5" t="n">
        <v>-6079</v>
      </c>
      <c r="C22" s="5" t="n">
        <v>-13101</v>
      </c>
      <c r="D22" s="5" t="n">
        <v>-6079</v>
      </c>
    </row>
    <row r="23" spans="1:4">
      <c r="A23" s="4" t="s">
        <v>561</v>
      </c>
      <c r="B23" s="5" t="n">
        <v>38424</v>
      </c>
      <c r="C23" s="6" t="n">
        <v>49291</v>
      </c>
      <c r="D23" s="6" t="n">
        <v>38424</v>
      </c>
    </row>
    <row r="24" spans="1:4">
      <c r="A24" s="4" t="s">
        <v>381</v>
      </c>
      <c r="C24" s="4" t="s">
        <v>566</v>
      </c>
      <c r="D24" s="4" t="s">
        <v>567</v>
      </c>
    </row>
    <row r="25" spans="1:4">
      <c r="A25" s="4" t="s">
        <v>568</v>
      </c>
    </row>
    <row r="26" spans="1:4">
      <c r="A26" s="3" t="s">
        <v>380</v>
      </c>
    </row>
    <row r="27" spans="1:4">
      <c r="A27" s="4" t="s">
        <v>559</v>
      </c>
      <c r="B27" s="5" t="n">
        <v>5430</v>
      </c>
      <c r="C27" s="6" t="n">
        <v>7650</v>
      </c>
      <c r="D27" s="6" t="n">
        <v>5430</v>
      </c>
    </row>
    <row r="28" spans="1:4">
      <c r="A28" s="4" t="s">
        <v>560</v>
      </c>
      <c r="B28" s="5" t="n">
        <v>-1768</v>
      </c>
      <c r="C28" s="5" t="n">
        <v>-5338</v>
      </c>
      <c r="D28" s="5" t="n">
        <v>-1768</v>
      </c>
    </row>
    <row r="29" spans="1:4">
      <c r="A29" s="4" t="s">
        <v>561</v>
      </c>
      <c r="B29" s="6" t="n">
        <v>3662</v>
      </c>
      <c r="C29" s="6" t="n">
        <v>2312</v>
      </c>
      <c r="D29" s="6" t="n">
        <v>3662</v>
      </c>
    </row>
    <row r="30" spans="1:4">
      <c r="A30" s="4" t="s">
        <v>381</v>
      </c>
      <c r="C30" s="4" t="s">
        <v>569</v>
      </c>
      <c r="D30" s="4" t="s">
        <v>479</v>
      </c>
    </row>
    <row r="31" spans="1:4">
      <c r="A31" s="4" t="s">
        <v>356</v>
      </c>
    </row>
    <row r="32" spans="1:4">
      <c r="A32" s="3" t="s">
        <v>380</v>
      </c>
    </row>
    <row r="33" spans="1:4">
      <c r="A33" s="4" t="s">
        <v>381</v>
      </c>
      <c r="B33" s="4" t="s">
        <v>472</v>
      </c>
    </row>
    <row r="34" spans="1:4">
      <c r="A34" s="4" t="s">
        <v>353</v>
      </c>
    </row>
    <row r="35" spans="1:4">
      <c r="A35" s="3" t="s">
        <v>380</v>
      </c>
    </row>
    <row r="36" spans="1:4">
      <c r="A36" s="4" t="s">
        <v>559</v>
      </c>
      <c r="C36" s="6" t="n">
        <v>71720</v>
      </c>
    </row>
    <row r="37" spans="1:4">
      <c r="A37" s="4" t="s">
        <v>560</v>
      </c>
      <c r="C37" s="5" t="n">
        <v>-3326</v>
      </c>
    </row>
    <row r="38" spans="1:4">
      <c r="A38" s="4" t="s">
        <v>561</v>
      </c>
      <c r="C38" s="5" t="n">
        <v>68394</v>
      </c>
    </row>
    <row r="39" spans="1:4">
      <c r="A39" s="4" t="s">
        <v>467</v>
      </c>
    </row>
    <row r="40" spans="1:4">
      <c r="A40" s="3" t="s">
        <v>380</v>
      </c>
    </row>
    <row r="41" spans="1:4">
      <c r="A41" s="4" t="s">
        <v>559</v>
      </c>
      <c r="C41" s="5" t="n">
        <v>52600</v>
      </c>
    </row>
    <row r="42" spans="1:4">
      <c r="A42" s="4" t="s">
        <v>560</v>
      </c>
      <c r="C42" s="5" t="n">
        <v>-1753</v>
      </c>
    </row>
    <row r="43" spans="1:4">
      <c r="A43" s="4" t="s">
        <v>561</v>
      </c>
      <c r="C43" s="6" t="n">
        <v>50847</v>
      </c>
    </row>
    <row r="44" spans="1:4">
      <c r="A44" s="4" t="s">
        <v>381</v>
      </c>
      <c r="C44" s="4" t="s">
        <v>382</v>
      </c>
    </row>
    <row r="45" spans="1:4">
      <c r="A45" s="4" t="s">
        <v>570</v>
      </c>
    </row>
    <row r="46" spans="1:4">
      <c r="A46" s="3" t="s">
        <v>380</v>
      </c>
    </row>
    <row r="47" spans="1:4">
      <c r="A47" s="4" t="s">
        <v>559</v>
      </c>
      <c r="C47" s="6" t="n">
        <v>17150</v>
      </c>
    </row>
    <row r="48" spans="1:4">
      <c r="A48" s="4" t="s">
        <v>560</v>
      </c>
      <c r="C48" s="5" t="n">
        <v>-752</v>
      </c>
    </row>
    <row r="49" spans="1:4">
      <c r="A49" s="4" t="s">
        <v>561</v>
      </c>
      <c r="C49" s="6" t="n">
        <v>16398</v>
      </c>
    </row>
    <row r="50" spans="1:4">
      <c r="A50" s="4" t="s">
        <v>381</v>
      </c>
      <c r="C50" s="4" t="s">
        <v>464</v>
      </c>
    </row>
    <row r="51" spans="1:4">
      <c r="A51" s="4" t="s">
        <v>571</v>
      </c>
    </row>
    <row r="52" spans="1:4">
      <c r="A52" s="3" t="s">
        <v>380</v>
      </c>
    </row>
    <row r="53" spans="1:4">
      <c r="A53" s="4" t="s">
        <v>559</v>
      </c>
      <c r="C53" s="6" t="n">
        <v>1970</v>
      </c>
    </row>
    <row r="54" spans="1:4">
      <c r="A54" s="4" t="s">
        <v>560</v>
      </c>
      <c r="C54" s="5" t="n">
        <v>-821</v>
      </c>
    </row>
    <row r="55" spans="1:4">
      <c r="A55" s="4" t="s">
        <v>561</v>
      </c>
      <c r="C55" s="6" t="n">
        <v>1149</v>
      </c>
    </row>
    <row r="56" spans="1:4">
      <c r="A56" s="4" t="s">
        <v>381</v>
      </c>
      <c r="C56" s="4" t="s">
        <v>466</v>
      </c>
    </row>
  </sheetData>
  <mergeCells count="2">
    <mergeCell ref="A1:A2"/>
    <mergeCell ref="C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8"/>
    <col customWidth="1" max="3" min="3" width="26"/>
  </cols>
  <sheetData>
    <row r="1" spans="1:3">
      <c r="A1" s="1" t="s">
        <v>572</v>
      </c>
      <c r="B1" s="2" t="s">
        <v>1</v>
      </c>
    </row>
    <row r="2" spans="1:3">
      <c r="B2" s="2" t="s">
        <v>2</v>
      </c>
      <c r="C2" s="2" t="s">
        <v>32</v>
      </c>
    </row>
    <row r="3" spans="1:3">
      <c r="A3" s="4" t="s">
        <v>573</v>
      </c>
      <c r="B3" s="6" t="n">
        <v>243488</v>
      </c>
      <c r="C3" s="6" t="n">
        <v>168694</v>
      </c>
    </row>
    <row r="4" spans="1:3">
      <c r="A4" s="4" t="s">
        <v>574</v>
      </c>
      <c r="B4" s="5" t="n">
        <v>65584</v>
      </c>
      <c r="C4" s="5" t="n">
        <v>39657</v>
      </c>
    </row>
    <row r="5" spans="1:3">
      <c r="A5" s="5" t="n">
        <v>2015</v>
      </c>
      <c r="B5" s="5" t="n">
        <v>25372</v>
      </c>
    </row>
    <row r="6" spans="1:3">
      <c r="A6" s="5" t="n">
        <v>2016</v>
      </c>
      <c r="B6" s="5" t="n">
        <v>21524</v>
      </c>
    </row>
    <row r="7" spans="1:3">
      <c r="A7" s="5" t="n">
        <v>2017</v>
      </c>
      <c r="B7" s="5" t="n">
        <v>20867</v>
      </c>
    </row>
    <row r="8" spans="1:3">
      <c r="A8" s="5" t="n">
        <v>2018</v>
      </c>
      <c r="B8" s="5" t="n">
        <v>20771</v>
      </c>
    </row>
    <row r="9" spans="1:3">
      <c r="A9" s="5" t="n">
        <v>2019</v>
      </c>
      <c r="B9" s="5" t="n">
        <v>18789</v>
      </c>
    </row>
    <row r="10" spans="1:3">
      <c r="A10" s="4" t="s">
        <v>575</v>
      </c>
      <c r="B10" s="5" t="n">
        <v>70581</v>
      </c>
    </row>
    <row r="11" spans="1:3">
      <c r="A11" s="4" t="s">
        <v>561</v>
      </c>
      <c r="B11" s="5" t="n">
        <v>177904</v>
      </c>
      <c r="C11" s="5" t="n">
        <v>129037</v>
      </c>
    </row>
    <row r="12" spans="1:3">
      <c r="A12" s="4" t="s">
        <v>440</v>
      </c>
    </row>
    <row r="13" spans="1:3">
      <c r="A13" s="4" t="s">
        <v>573</v>
      </c>
      <c r="B13" s="5" t="n">
        <v>171940</v>
      </c>
      <c r="C13" s="5" t="n">
        <v>117630</v>
      </c>
    </row>
    <row r="14" spans="1:3">
      <c r="A14" s="4" t="s">
        <v>574</v>
      </c>
      <c r="B14" s="5" t="n">
        <v>46505</v>
      </c>
      <c r="C14" s="5" t="n">
        <v>31533</v>
      </c>
    </row>
    <row r="15" spans="1:3">
      <c r="A15" s="4" t="s">
        <v>561</v>
      </c>
      <c r="B15" s="6" t="n">
        <v>125435</v>
      </c>
      <c r="C15" s="6" t="n">
        <v>86097</v>
      </c>
    </row>
    <row r="16" spans="1:3">
      <c r="A16" s="4" t="s">
        <v>381</v>
      </c>
      <c r="B16" s="4" t="s">
        <v>441</v>
      </c>
      <c r="C16" s="4" t="s">
        <v>442</v>
      </c>
    </row>
    <row r="17" spans="1:3">
      <c r="A17" s="4" t="s">
        <v>576</v>
      </c>
    </row>
    <row r="18" spans="1:3">
      <c r="A18" s="4" t="s">
        <v>573</v>
      </c>
      <c r="B18" s="6" t="n">
        <v>62392</v>
      </c>
      <c r="C18" s="6" t="n">
        <v>44503</v>
      </c>
    </row>
    <row r="19" spans="1:3">
      <c r="A19" s="4" t="s">
        <v>574</v>
      </c>
      <c r="B19" s="5" t="n">
        <v>13101</v>
      </c>
      <c r="C19" s="5" t="n">
        <v>6079</v>
      </c>
    </row>
    <row r="20" spans="1:3">
      <c r="A20" s="4" t="s">
        <v>561</v>
      </c>
      <c r="B20" s="6" t="n">
        <v>49291</v>
      </c>
      <c r="C20" s="6" t="n">
        <v>38424</v>
      </c>
    </row>
    <row r="21" spans="1:3">
      <c r="A21" s="4" t="s">
        <v>381</v>
      </c>
      <c r="B21" s="4" t="s">
        <v>566</v>
      </c>
      <c r="C21" s="4" t="s">
        <v>567</v>
      </c>
    </row>
    <row r="22" spans="1:3">
      <c r="A22" s="4" t="s">
        <v>577</v>
      </c>
    </row>
    <row r="23" spans="1:3">
      <c r="A23" s="4" t="s">
        <v>573</v>
      </c>
      <c r="B23" s="6" t="n">
        <v>7650</v>
      </c>
      <c r="C23" s="6" t="n">
        <v>5430</v>
      </c>
    </row>
    <row r="24" spans="1:3">
      <c r="A24" s="4" t="s">
        <v>574</v>
      </c>
      <c r="B24" s="5" t="n">
        <v>5338</v>
      </c>
      <c r="C24" s="5" t="n">
        <v>1768</v>
      </c>
    </row>
    <row r="25" spans="1:3">
      <c r="A25" s="4" t="s">
        <v>561</v>
      </c>
      <c r="B25" s="6" t="n">
        <v>2312</v>
      </c>
      <c r="C25" s="6" t="n">
        <v>3662</v>
      </c>
    </row>
    <row r="26" spans="1:3">
      <c r="A26" s="4" t="s">
        <v>381</v>
      </c>
      <c r="B26" s="4" t="s">
        <v>569</v>
      </c>
      <c r="C26" s="4" t="s">
        <v>479</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8"/>
    <col customWidth="1" max="2" min="2" width="29"/>
    <col customWidth="1" max="3" min="3" width="29"/>
    <col customWidth="1" max="4" min="4" width="21"/>
  </cols>
  <sheetData>
    <row r="1" spans="1:4">
      <c r="A1" s="1" t="s">
        <v>578</v>
      </c>
      <c r="B1" s="2" t="s">
        <v>1</v>
      </c>
    </row>
    <row r="2" spans="1:4">
      <c r="B2" s="2" t="s">
        <v>579</v>
      </c>
      <c r="C2" s="2" t="s">
        <v>580</v>
      </c>
      <c r="D2" s="2" t="s">
        <v>349</v>
      </c>
    </row>
    <row r="3" spans="1:4">
      <c r="A3" s="3" t="s">
        <v>581</v>
      </c>
    </row>
    <row r="4" spans="1:4">
      <c r="A4" s="4" t="s">
        <v>88</v>
      </c>
      <c r="B4" s="6" t="n">
        <v>3159</v>
      </c>
      <c r="C4" s="6" t="n">
        <v>1952</v>
      </c>
      <c r="D4" s="6" t="n">
        <v>1240</v>
      </c>
    </row>
    <row r="5" spans="1:4">
      <c r="A5" s="4" t="s">
        <v>582</v>
      </c>
      <c r="B5" s="5" t="n">
        <v>38</v>
      </c>
    </row>
    <row r="6" spans="1:4">
      <c r="A6" s="4" t="s">
        <v>583</v>
      </c>
      <c r="C6" s="5" t="n">
        <v>1042</v>
      </c>
    </row>
    <row r="7" spans="1:4">
      <c r="A7" s="4" t="s">
        <v>584</v>
      </c>
    </row>
    <row r="8" spans="1:4">
      <c r="A8" s="3" t="s">
        <v>581</v>
      </c>
    </row>
    <row r="9" spans="1:4">
      <c r="A9" s="4" t="s">
        <v>585</v>
      </c>
      <c r="C9" s="6" t="n">
        <v>910</v>
      </c>
    </row>
    <row r="10" spans="1:4">
      <c r="A10" s="4" t="s">
        <v>582</v>
      </c>
      <c r="C10" s="5" t="n">
        <v>33</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6</v>
      </c>
      <c r="B1" s="2" t="s">
        <v>1</v>
      </c>
    </row>
    <row r="2" spans="1:3">
      <c r="B2" s="2" t="s">
        <v>2</v>
      </c>
      <c r="C2" s="2" t="s">
        <v>32</v>
      </c>
    </row>
    <row r="3" spans="1:3">
      <c r="A3" s="3" t="s">
        <v>587</v>
      </c>
    </row>
    <row r="4" spans="1:3">
      <c r="A4" s="4" t="s">
        <v>588</v>
      </c>
      <c r="B4" s="6" t="n">
        <v>1365</v>
      </c>
      <c r="C4" s="6" t="n">
        <v>926</v>
      </c>
    </row>
    <row r="5" spans="1:3">
      <c r="A5" s="4" t="s">
        <v>589</v>
      </c>
      <c r="B5" s="5" t="n">
        <v>3411</v>
      </c>
      <c r="C5" s="5" t="n">
        <v>1959</v>
      </c>
    </row>
    <row r="6" spans="1:3">
      <c r="A6" s="4" t="s">
        <v>590</v>
      </c>
      <c r="B6" s="5" t="n">
        <v>-2723</v>
      </c>
      <c r="C6" s="5" t="n">
        <v>-1513</v>
      </c>
    </row>
    <row r="7" spans="1:3">
      <c r="A7" s="4" t="s">
        <v>591</v>
      </c>
      <c r="B7" s="5" t="n">
        <v>-252</v>
      </c>
      <c r="C7" s="5" t="n">
        <v>-7</v>
      </c>
    </row>
    <row r="8" spans="1:3">
      <c r="A8" s="4" t="s">
        <v>592</v>
      </c>
      <c r="B8" s="5" t="n">
        <v>1801</v>
      </c>
      <c r="C8" s="5" t="n">
        <v>1365</v>
      </c>
    </row>
    <row r="9" spans="1:3">
      <c r="A9" s="4" t="s">
        <v>593</v>
      </c>
    </row>
    <row r="10" spans="1:3">
      <c r="A10" s="3" t="s">
        <v>587</v>
      </c>
    </row>
    <row r="11" spans="1:3">
      <c r="A11" s="4" t="s">
        <v>588</v>
      </c>
      <c r="B11" s="5" t="n">
        <v>1365</v>
      </c>
      <c r="C11" s="5" t="n">
        <v>190</v>
      </c>
    </row>
    <row r="12" spans="1:3">
      <c r="A12" s="4" t="s">
        <v>589</v>
      </c>
      <c r="B12" s="5" t="n">
        <v>3181</v>
      </c>
      <c r="C12" s="5" t="n">
        <v>1706</v>
      </c>
    </row>
    <row r="13" spans="1:3">
      <c r="A13" s="4" t="s">
        <v>590</v>
      </c>
      <c r="B13" s="5" t="n">
        <v>-2546</v>
      </c>
      <c r="C13" s="5" t="n">
        <v>-524</v>
      </c>
    </row>
    <row r="14" spans="1:3">
      <c r="A14" s="4" t="s">
        <v>591</v>
      </c>
      <c r="B14" s="5" t="n">
        <v>-199</v>
      </c>
      <c r="C14" s="5" t="n">
        <v>-7</v>
      </c>
    </row>
    <row r="15" spans="1:3">
      <c r="A15" s="4" t="s">
        <v>592</v>
      </c>
      <c r="B15" s="5" t="n">
        <v>1801</v>
      </c>
      <c r="C15" s="5" t="n">
        <v>1365</v>
      </c>
    </row>
    <row r="16" spans="1:3">
      <c r="A16" s="4" t="s">
        <v>594</v>
      </c>
    </row>
    <row r="17" spans="1:3">
      <c r="A17" s="3" t="s">
        <v>587</v>
      </c>
    </row>
    <row r="18" spans="1:3">
      <c r="A18" s="4" t="s">
        <v>588</v>
      </c>
      <c r="B18" s="5" t="n">
        <v>0</v>
      </c>
      <c r="C18" s="5" t="n">
        <v>736</v>
      </c>
    </row>
    <row r="19" spans="1:3">
      <c r="A19" s="4" t="s">
        <v>589</v>
      </c>
      <c r="B19" s="5" t="n">
        <v>230</v>
      </c>
      <c r="C19" s="5" t="n">
        <v>253</v>
      </c>
    </row>
    <row r="20" spans="1:3">
      <c r="A20" s="4" t="s">
        <v>590</v>
      </c>
      <c r="B20" s="5" t="n">
        <v>-177</v>
      </c>
      <c r="C20" s="5" t="n">
        <v>-989</v>
      </c>
    </row>
    <row r="21" spans="1:3">
      <c r="A21" s="4" t="s">
        <v>591</v>
      </c>
      <c r="B21" s="5" t="n">
        <v>-53</v>
      </c>
      <c r="C21" s="5" t="n">
        <v>0</v>
      </c>
    </row>
    <row r="22" spans="1:3">
      <c r="A22" s="4" t="s">
        <v>592</v>
      </c>
      <c r="B22" s="6" t="n">
        <v>0</v>
      </c>
      <c r="C22" s="6" t="n">
        <v>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95</v>
      </c>
      <c r="B1" s="2" t="s">
        <v>558</v>
      </c>
      <c r="J1" s="2" t="s">
        <v>1</v>
      </c>
    </row>
    <row r="2" spans="1:12">
      <c r="B2" s="2" t="s">
        <v>2</v>
      </c>
      <c r="C2" s="2" t="s">
        <v>596</v>
      </c>
      <c r="D2" s="2" t="s">
        <v>4</v>
      </c>
      <c r="E2" s="2" t="s">
        <v>597</v>
      </c>
      <c r="F2" s="2" t="s">
        <v>32</v>
      </c>
      <c r="G2" s="2" t="s">
        <v>598</v>
      </c>
      <c r="H2" s="2" t="s">
        <v>599</v>
      </c>
      <c r="I2" s="2" t="s">
        <v>600</v>
      </c>
      <c r="J2" s="2" t="s">
        <v>2</v>
      </c>
      <c r="K2" s="2" t="s">
        <v>32</v>
      </c>
      <c r="L2" s="2" t="s">
        <v>79</v>
      </c>
    </row>
    <row r="3" spans="1:12">
      <c r="A3" s="3" t="s">
        <v>601</v>
      </c>
    </row>
    <row r="4" spans="1:12">
      <c r="A4" s="4" t="s">
        <v>602</v>
      </c>
      <c r="J4" s="6" t="n">
        <v>43368</v>
      </c>
      <c r="K4" s="6" t="n">
        <v>30499</v>
      </c>
      <c r="L4" s="6" t="n">
        <v>25194</v>
      </c>
    </row>
    <row r="5" spans="1:12">
      <c r="A5" s="4" t="s">
        <v>603</v>
      </c>
      <c r="J5" s="5" t="n">
        <v>-795</v>
      </c>
      <c r="K5" s="5" t="n">
        <v>569</v>
      </c>
      <c r="L5" s="5" t="n">
        <v>92</v>
      </c>
    </row>
    <row r="6" spans="1:12">
      <c r="A6" s="4" t="s">
        <v>96</v>
      </c>
      <c r="B6" s="6" t="n">
        <v>16628</v>
      </c>
      <c r="C6" s="6" t="n">
        <v>5905</v>
      </c>
      <c r="D6" s="6" t="n">
        <v>10468</v>
      </c>
      <c r="E6" s="6" t="n">
        <v>9572</v>
      </c>
      <c r="F6" s="6" t="n">
        <v>11307</v>
      </c>
      <c r="G6" s="6" t="n">
        <v>10218</v>
      </c>
      <c r="H6" s="6" t="n">
        <v>6983</v>
      </c>
      <c r="I6" s="6" t="n">
        <v>2560</v>
      </c>
      <c r="J6" s="5" t="n">
        <v>42573</v>
      </c>
      <c r="K6" s="5" t="n">
        <v>31068</v>
      </c>
      <c r="L6" s="5" t="n">
        <v>25286</v>
      </c>
    </row>
    <row r="7" spans="1:12">
      <c r="A7" s="3" t="s">
        <v>604</v>
      </c>
    </row>
    <row r="8" spans="1:12">
      <c r="A8" s="4" t="s">
        <v>605</v>
      </c>
      <c r="J8" s="5" t="n">
        <v>4470</v>
      </c>
      <c r="K8" s="5" t="n">
        <v>11476</v>
      </c>
      <c r="L8" s="5" t="n">
        <v>6707</v>
      </c>
    </row>
    <row r="9" spans="1:12">
      <c r="A9" s="4" t="s">
        <v>606</v>
      </c>
      <c r="J9" s="5" t="n">
        <v>-4527</v>
      </c>
      <c r="K9" s="5" t="n">
        <v>-7645</v>
      </c>
      <c r="L9" s="5" t="n">
        <v>-2627</v>
      </c>
    </row>
    <row r="10" spans="1:12">
      <c r="A10" s="4" t="s">
        <v>607</v>
      </c>
      <c r="J10" s="5" t="n">
        <v>-57</v>
      </c>
      <c r="K10" s="5" t="n">
        <v>3831</v>
      </c>
      <c r="L10" s="5" t="n">
        <v>4080</v>
      </c>
    </row>
    <row r="11" spans="1:12">
      <c r="A11" s="3" t="s">
        <v>608</v>
      </c>
    </row>
    <row r="12" spans="1:12">
      <c r="A12" s="4" t="s">
        <v>605</v>
      </c>
      <c r="J12" s="5" t="n">
        <v>2370</v>
      </c>
      <c r="K12" s="5" t="n">
        <v>3650</v>
      </c>
      <c r="L12" s="5" t="n">
        <v>1839</v>
      </c>
    </row>
    <row r="13" spans="1:12">
      <c r="A13" s="4" t="s">
        <v>606</v>
      </c>
      <c r="J13" s="5" t="n">
        <v>-537</v>
      </c>
      <c r="K13" s="5" t="n">
        <v>-1684</v>
      </c>
      <c r="L13" s="5" t="n">
        <v>-424</v>
      </c>
    </row>
    <row r="14" spans="1:12">
      <c r="A14" s="4" t="s">
        <v>609</v>
      </c>
      <c r="J14" s="5" t="n">
        <v>1833</v>
      </c>
      <c r="K14" s="5" t="n">
        <v>1966</v>
      </c>
      <c r="L14" s="5" t="n">
        <v>1415</v>
      </c>
    </row>
    <row r="15" spans="1:12">
      <c r="A15" s="3" t="s">
        <v>610</v>
      </c>
    </row>
    <row r="16" spans="1:12">
      <c r="A16" s="4" t="s">
        <v>605</v>
      </c>
      <c r="J16" s="5" t="n">
        <v>186</v>
      </c>
      <c r="K16" s="5" t="n">
        <v>240</v>
      </c>
      <c r="L16" s="5" t="n">
        <v>59</v>
      </c>
    </row>
    <row r="17" spans="1:12">
      <c r="A17" s="4" t="s">
        <v>606</v>
      </c>
      <c r="J17" s="5" t="n">
        <v>-272</v>
      </c>
      <c r="K17" s="5" t="n">
        <v>156</v>
      </c>
      <c r="L17" s="5" t="n">
        <v>-10</v>
      </c>
    </row>
    <row r="18" spans="1:12">
      <c r="A18" s="4" t="s">
        <v>611</v>
      </c>
      <c r="J18" s="5" t="n">
        <v>-86</v>
      </c>
      <c r="K18" s="5" t="n">
        <v>396</v>
      </c>
      <c r="L18" s="5" t="n">
        <v>49</v>
      </c>
    </row>
    <row r="19" spans="1:12">
      <c r="A19" s="4" t="s">
        <v>612</v>
      </c>
      <c r="B19" s="6" t="n">
        <v>6527</v>
      </c>
      <c r="C19" s="6" t="n">
        <v>2209</v>
      </c>
      <c r="D19" s="6" t="n">
        <v>1335</v>
      </c>
      <c r="E19" s="6" t="n">
        <v>-8381</v>
      </c>
      <c r="F19" s="6" t="n">
        <v>2503</v>
      </c>
      <c r="G19" s="6" t="n">
        <v>3170</v>
      </c>
      <c r="H19" s="6" t="n">
        <v>1779</v>
      </c>
      <c r="I19" s="6" t="n">
        <v>-1259</v>
      </c>
      <c r="J19" s="6" t="n">
        <v>1690</v>
      </c>
      <c r="K19" s="6" t="n">
        <v>6193</v>
      </c>
      <c r="L19" s="6" t="n">
        <v>5544</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3</v>
      </c>
      <c r="B1" s="2" t="s">
        <v>1</v>
      </c>
    </row>
    <row r="2" spans="1:4">
      <c r="B2" s="2" t="s">
        <v>2</v>
      </c>
      <c r="C2" s="2" t="s">
        <v>32</v>
      </c>
      <c r="D2" s="2" t="s">
        <v>79</v>
      </c>
    </row>
    <row r="3" spans="1:4">
      <c r="A3" s="3" t="s">
        <v>192</v>
      </c>
    </row>
    <row r="4" spans="1:4">
      <c r="A4" s="4" t="s">
        <v>614</v>
      </c>
      <c r="B4" s="4" t="s">
        <v>426</v>
      </c>
      <c r="C4" s="4" t="s">
        <v>419</v>
      </c>
      <c r="D4" s="4" t="s">
        <v>419</v>
      </c>
    </row>
    <row r="5" spans="1:4">
      <c r="A5" s="4" t="s">
        <v>615</v>
      </c>
      <c r="B5" s="4" t="s">
        <v>616</v>
      </c>
      <c r="C5" s="4" t="s">
        <v>617</v>
      </c>
      <c r="D5" s="4" t="s">
        <v>618</v>
      </c>
    </row>
    <row r="6" spans="1:4">
      <c r="A6" s="4" t="s">
        <v>619</v>
      </c>
      <c r="B6" s="4" t="s">
        <v>620</v>
      </c>
      <c r="C6" s="4" t="s">
        <v>621</v>
      </c>
      <c r="D6" s="4" t="s">
        <v>622</v>
      </c>
    </row>
    <row r="7" spans="1:4">
      <c r="A7" s="4" t="s">
        <v>623</v>
      </c>
      <c r="B7" s="4" t="s">
        <v>624</v>
      </c>
      <c r="C7" s="4" t="s">
        <v>625</v>
      </c>
      <c r="D7" s="4" t="s">
        <v>626</v>
      </c>
    </row>
    <row r="8" spans="1:4">
      <c r="A8" s="4" t="s">
        <v>627</v>
      </c>
      <c r="B8" s="4" t="s">
        <v>628</v>
      </c>
      <c r="C8" s="4" t="s">
        <v>629</v>
      </c>
      <c r="D8" s="4" t="s">
        <v>630</v>
      </c>
    </row>
    <row r="9" spans="1:4">
      <c r="A9" s="4" t="s">
        <v>631</v>
      </c>
      <c r="B9" s="4" t="s">
        <v>632</v>
      </c>
      <c r="C9" s="4" t="s">
        <v>632</v>
      </c>
      <c r="D9" s="4" t="s">
        <v>633</v>
      </c>
    </row>
    <row r="10" spans="1:4">
      <c r="A10" s="4" t="s">
        <v>634</v>
      </c>
      <c r="B10" s="4" t="s">
        <v>635</v>
      </c>
      <c r="C10" s="4" t="s">
        <v>636</v>
      </c>
      <c r="D10" s="4" t="s">
        <v>637</v>
      </c>
    </row>
    <row r="11" spans="1:4">
      <c r="A11" s="4" t="s">
        <v>638</v>
      </c>
      <c r="B11" s="4" t="s">
        <v>639</v>
      </c>
      <c r="C11" s="4" t="s">
        <v>640</v>
      </c>
      <c r="D11" s="4" t="s">
        <v>641</v>
      </c>
    </row>
    <row r="12" spans="1:4">
      <c r="A12" s="4" t="s">
        <v>642</v>
      </c>
      <c r="B12" s="4" t="s">
        <v>643</v>
      </c>
      <c r="C12" s="4" t="s">
        <v>644</v>
      </c>
      <c r="D12" s="4" t="s">
        <v>645</v>
      </c>
    </row>
    <row r="13" spans="1:4">
      <c r="A13" s="4" t="s">
        <v>646</v>
      </c>
      <c r="B13" s="4" t="s">
        <v>647</v>
      </c>
      <c r="C13" s="4" t="s">
        <v>648</v>
      </c>
      <c r="D13" s="4" t="s">
        <v>649</v>
      </c>
    </row>
    <row r="14" spans="1:4">
      <c r="A14" s="4" t="s">
        <v>650</v>
      </c>
      <c r="B14" s="4" t="s">
        <v>651</v>
      </c>
      <c r="C14" s="4" t="s">
        <v>641</v>
      </c>
      <c r="D14" s="4" t="s">
        <v>641</v>
      </c>
    </row>
    <row r="15" spans="1:4">
      <c r="A15" s="4" t="s">
        <v>652</v>
      </c>
      <c r="B15" s="4" t="s">
        <v>653</v>
      </c>
      <c r="C15" s="4" t="s">
        <v>641</v>
      </c>
      <c r="D15" s="4" t="s">
        <v>641</v>
      </c>
    </row>
    <row r="16" spans="1:4">
      <c r="A16" s="4" t="s">
        <v>654</v>
      </c>
      <c r="B16" s="4" t="s">
        <v>655</v>
      </c>
      <c r="C16" s="4" t="s">
        <v>656</v>
      </c>
      <c r="D16" s="4" t="s">
        <v>632</v>
      </c>
    </row>
    <row r="17" spans="1:4">
      <c r="A17" s="4" t="s">
        <v>657</v>
      </c>
      <c r="B17" s="4" t="s">
        <v>655</v>
      </c>
      <c r="C17" s="4" t="s">
        <v>656</v>
      </c>
      <c r="D17" s="4" t="s">
        <v>644</v>
      </c>
    </row>
    <row r="18" spans="1:4">
      <c r="A18" s="4" t="s">
        <v>658</v>
      </c>
      <c r="B18" s="4" t="s">
        <v>659</v>
      </c>
      <c r="C18" s="4" t="s">
        <v>660</v>
      </c>
      <c r="D18" s="4" t="s">
        <v>66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2</v>
      </c>
      <c r="B1" s="2" t="s">
        <v>2</v>
      </c>
      <c r="C1" s="2" t="s">
        <v>32</v>
      </c>
    </row>
    <row r="2" spans="1:3">
      <c r="A2" s="3" t="s">
        <v>663</v>
      </c>
    </row>
    <row r="3" spans="1:3">
      <c r="A3" s="4" t="s">
        <v>664</v>
      </c>
      <c r="B3" s="6" t="n">
        <v>8476</v>
      </c>
      <c r="C3" s="6" t="n">
        <v>13845</v>
      </c>
    </row>
    <row r="4" spans="1:3">
      <c r="A4" s="4" t="s">
        <v>49</v>
      </c>
      <c r="B4" s="5" t="n">
        <v>3803</v>
      </c>
      <c r="C4" s="5" t="n">
        <v>4555</v>
      </c>
    </row>
    <row r="5" spans="1:3">
      <c r="A5" s="4" t="s">
        <v>642</v>
      </c>
      <c r="B5" s="5" t="n">
        <v>3944</v>
      </c>
      <c r="C5" s="5" t="n">
        <v>4858</v>
      </c>
    </row>
    <row r="6" spans="1:3">
      <c r="A6" s="4" t="s">
        <v>665</v>
      </c>
      <c r="B6" s="5" t="n">
        <v>18784</v>
      </c>
      <c r="C6" s="5" t="n">
        <v>13415</v>
      </c>
    </row>
    <row r="7" spans="1:3">
      <c r="A7" s="4" t="s">
        <v>666</v>
      </c>
      <c r="B7" s="5" t="n">
        <v>1085</v>
      </c>
      <c r="C7" s="5" t="n">
        <v>2125</v>
      </c>
    </row>
    <row r="8" spans="1:3">
      <c r="A8" s="4" t="s">
        <v>49</v>
      </c>
      <c r="B8" s="5" t="n">
        <v>1561</v>
      </c>
      <c r="C8" s="5" t="n">
        <v>1606</v>
      </c>
    </row>
    <row r="9" spans="1:3">
      <c r="A9" s="4" t="s">
        <v>667</v>
      </c>
      <c r="B9" s="5" t="n">
        <v>1634</v>
      </c>
      <c r="C9" s="5" t="n">
        <v>0</v>
      </c>
    </row>
    <row r="10" spans="1:3">
      <c r="A10" s="4" t="s">
        <v>668</v>
      </c>
      <c r="B10" s="5" t="n">
        <v>2413</v>
      </c>
      <c r="C10" s="5" t="n">
        <v>3562</v>
      </c>
    </row>
    <row r="11" spans="1:3">
      <c r="A11" s="4" t="s">
        <v>669</v>
      </c>
      <c r="B11" s="5" t="n">
        <v>1565</v>
      </c>
      <c r="C11" s="5" t="n">
        <v>1500</v>
      </c>
    </row>
    <row r="12" spans="1:3">
      <c r="A12" s="4" t="s">
        <v>670</v>
      </c>
      <c r="B12" s="5" t="n">
        <v>43265</v>
      </c>
      <c r="C12" s="5" t="n">
        <v>45466</v>
      </c>
    </row>
    <row r="13" spans="1:3">
      <c r="A13" s="4" t="s">
        <v>671</v>
      </c>
      <c r="B13" s="5" t="n">
        <v>-16992</v>
      </c>
      <c r="C13" s="5" t="n">
        <v>-16570</v>
      </c>
    </row>
    <row r="14" spans="1:3">
      <c r="A14" s="4" t="s">
        <v>672</v>
      </c>
      <c r="B14" s="5" t="n">
        <v>26273</v>
      </c>
      <c r="C14" s="5" t="n">
        <v>28896</v>
      </c>
    </row>
    <row r="15" spans="1:3">
      <c r="A15" s="3" t="s">
        <v>673</v>
      </c>
    </row>
    <row r="16" spans="1:3">
      <c r="A16" s="4" t="s">
        <v>674</v>
      </c>
      <c r="B16" s="5" t="n">
        <v>-696</v>
      </c>
      <c r="C16" s="5" t="n">
        <v>-481</v>
      </c>
    </row>
    <row r="17" spans="1:3">
      <c r="A17" s="4" t="s">
        <v>675</v>
      </c>
      <c r="B17" s="5" t="n">
        <v>-4436</v>
      </c>
      <c r="C17" s="5" t="n">
        <v>-3749</v>
      </c>
    </row>
    <row r="18" spans="1:3">
      <c r="A18" s="4" t="s">
        <v>676</v>
      </c>
      <c r="B18" s="5" t="n">
        <v>-34546</v>
      </c>
      <c r="C18" s="5" t="n">
        <v>-28163</v>
      </c>
    </row>
    <row r="19" spans="1:3">
      <c r="A19" s="4" t="s">
        <v>677</v>
      </c>
      <c r="B19" s="5" t="n">
        <v>0</v>
      </c>
      <c r="C19" s="5" t="n">
        <v>-285</v>
      </c>
    </row>
    <row r="20" spans="1:3">
      <c r="A20" s="4" t="s">
        <v>669</v>
      </c>
      <c r="B20" s="5" t="n">
        <v>-230</v>
      </c>
      <c r="C20" s="5" t="n">
        <v>-441</v>
      </c>
    </row>
    <row r="21" spans="1:3">
      <c r="A21" s="4" t="s">
        <v>678</v>
      </c>
      <c r="B21" s="5" t="n">
        <v>39908</v>
      </c>
      <c r="C21" s="5" t="n">
        <v>33119</v>
      </c>
    </row>
    <row r="22" spans="1:3">
      <c r="A22" s="4" t="s">
        <v>679</v>
      </c>
      <c r="B22" s="5" t="n">
        <v>-13635</v>
      </c>
      <c r="C22" s="5" t="n">
        <v>-4223</v>
      </c>
    </row>
    <row r="23" spans="1:3">
      <c r="A23" s="4" t="s">
        <v>680</v>
      </c>
      <c r="B23" s="5" t="n">
        <v>0</v>
      </c>
      <c r="C23" s="5" t="n">
        <v>633</v>
      </c>
    </row>
    <row r="24" spans="1:3">
      <c r="A24" s="4" t="s">
        <v>681</v>
      </c>
      <c r="B24" s="6" t="n">
        <v>-13635</v>
      </c>
      <c r="C24" s="6" t="n">
        <v>-485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2</v>
      </c>
      <c r="B1" s="2" t="s">
        <v>1</v>
      </c>
    </row>
    <row r="2" spans="1:3">
      <c r="B2" s="2" t="s">
        <v>2</v>
      </c>
      <c r="C2" s="2" t="s">
        <v>32</v>
      </c>
    </row>
    <row r="3" spans="1:3">
      <c r="A3" s="3" t="s">
        <v>683</v>
      </c>
    </row>
    <row r="4" spans="1:3">
      <c r="A4" s="4" t="s">
        <v>614</v>
      </c>
      <c r="B4" s="4" t="s">
        <v>426</v>
      </c>
    </row>
    <row r="5" spans="1:3">
      <c r="A5" s="4" t="s">
        <v>684</v>
      </c>
      <c r="B5" s="6" t="n">
        <v>81</v>
      </c>
      <c r="C5" s="6" t="n">
        <v>273</v>
      </c>
    </row>
    <row r="6" spans="1:3">
      <c r="A6" s="4" t="s">
        <v>685</v>
      </c>
      <c r="B6" s="5" t="n">
        <v>0</v>
      </c>
      <c r="C6" s="5" t="n">
        <v>793</v>
      </c>
    </row>
    <row r="7" spans="1:3">
      <c r="A7" s="4" t="s">
        <v>686</v>
      </c>
      <c r="B7" s="5" t="n">
        <v>7897</v>
      </c>
      <c r="C7" s="6" t="n">
        <v>4066</v>
      </c>
    </row>
    <row r="8" spans="1:3">
      <c r="A8" s="4" t="s">
        <v>687</v>
      </c>
      <c r="B8" s="5" t="n">
        <v>3716</v>
      </c>
    </row>
    <row r="9" spans="1:3">
      <c r="A9" s="4" t="s">
        <v>688</v>
      </c>
      <c r="B9" s="5" t="n">
        <v>861</v>
      </c>
    </row>
    <row r="10" spans="1:3">
      <c r="A10" s="4" t="s">
        <v>689</v>
      </c>
      <c r="B10" s="5" t="n">
        <v>5627</v>
      </c>
    </row>
    <row r="11" spans="1:3">
      <c r="A11" s="4" t="s">
        <v>690</v>
      </c>
      <c r="B11" s="5" t="n">
        <v>801</v>
      </c>
    </row>
    <row r="12" spans="1:3">
      <c r="A12" s="4" t="s">
        <v>691</v>
      </c>
      <c r="B12" s="5" t="n">
        <v>386</v>
      </c>
    </row>
    <row r="13" spans="1:3">
      <c r="A13" s="4" t="s">
        <v>692</v>
      </c>
    </row>
    <row r="14" spans="1:3">
      <c r="A14" s="3" t="s">
        <v>683</v>
      </c>
    </row>
    <row r="15" spans="1:3">
      <c r="A15" s="4" t="s">
        <v>693</v>
      </c>
      <c r="B15" s="6" t="n">
        <v>1227</v>
      </c>
    </row>
    <row r="16" spans="1:3">
      <c r="A16" s="4" t="s">
        <v>694</v>
      </c>
    </row>
    <row r="17" spans="1:3">
      <c r="A17" s="3" t="s">
        <v>683</v>
      </c>
    </row>
    <row r="18" spans="1:3">
      <c r="A18" s="4" t="s">
        <v>695</v>
      </c>
      <c r="B18" s="5" t="n">
        <v>2029</v>
      </c>
    </row>
    <row r="19" spans="1:3">
      <c r="A19" s="4" t="s">
        <v>696</v>
      </c>
    </row>
    <row r="20" spans="1:3">
      <c r="A20" s="3" t="s">
        <v>683</v>
      </c>
    </row>
    <row r="21" spans="1:3">
      <c r="A21" s="4" t="s">
        <v>693</v>
      </c>
      <c r="B21" s="6" t="n">
        <v>17557</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7</v>
      </c>
      <c r="B1" s="2" t="s">
        <v>1</v>
      </c>
    </row>
    <row r="2" spans="1:4">
      <c r="B2" s="2" t="s">
        <v>2</v>
      </c>
      <c r="C2" s="2" t="s">
        <v>32</v>
      </c>
      <c r="D2" s="2" t="s">
        <v>79</v>
      </c>
    </row>
    <row r="3" spans="1:4">
      <c r="A3" s="3" t="s">
        <v>698</v>
      </c>
    </row>
    <row r="4" spans="1:4">
      <c r="A4" s="4" t="s">
        <v>699</v>
      </c>
      <c r="B4" s="6" t="n">
        <v>804</v>
      </c>
      <c r="C4" s="6" t="n">
        <v>1566</v>
      </c>
    </row>
    <row r="5" spans="1:4">
      <c r="A5" s="4" t="s">
        <v>700</v>
      </c>
      <c r="B5" s="5" t="n">
        <v>0</v>
      </c>
      <c r="C5" s="5" t="n">
        <v>46</v>
      </c>
    </row>
    <row r="6" spans="1:4">
      <c r="A6" s="4" t="s">
        <v>685</v>
      </c>
      <c r="B6" s="5" t="n">
        <v>0</v>
      </c>
      <c r="C6" s="5" t="n">
        <v>-793</v>
      </c>
    </row>
    <row r="7" spans="1:4">
      <c r="A7" s="4" t="s">
        <v>684</v>
      </c>
      <c r="B7" s="5" t="n">
        <v>-81</v>
      </c>
      <c r="C7" s="5" t="n">
        <v>-273</v>
      </c>
    </row>
    <row r="8" spans="1:4">
      <c r="A8" s="4" t="s">
        <v>701</v>
      </c>
      <c r="B8" s="5" t="n">
        <v>315</v>
      </c>
      <c r="C8" s="5" t="n">
        <v>384</v>
      </c>
    </row>
    <row r="9" spans="1:4">
      <c r="A9" s="4" t="s">
        <v>702</v>
      </c>
      <c r="B9" s="5" t="n">
        <v>-40</v>
      </c>
      <c r="C9" s="5" t="n">
        <v>-126</v>
      </c>
    </row>
    <row r="10" spans="1:4">
      <c r="A10" s="4" t="s">
        <v>703</v>
      </c>
      <c r="B10" s="5" t="n">
        <v>998</v>
      </c>
      <c r="C10" s="5" t="n">
        <v>804</v>
      </c>
      <c r="D10" s="6" t="n">
        <v>1566</v>
      </c>
    </row>
    <row r="11" spans="1:4">
      <c r="A11" s="4" t="s">
        <v>704</v>
      </c>
      <c r="B11" s="5" t="n">
        <v>998</v>
      </c>
    </row>
    <row r="12" spans="1:4">
      <c r="A12" s="4" t="s">
        <v>705</v>
      </c>
      <c r="B12" s="5" t="n">
        <v>84</v>
      </c>
      <c r="C12" s="5" t="n">
        <v>54</v>
      </c>
    </row>
    <row r="13" spans="1:4">
      <c r="A13" s="4" t="s">
        <v>706</v>
      </c>
      <c r="B13" s="6" t="n">
        <v>42</v>
      </c>
      <c r="C13" s="6" t="n">
        <v>30</v>
      </c>
      <c r="D13" s="6" t="n">
        <v>20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7</v>
      </c>
      <c r="B1" s="2" t="s">
        <v>1</v>
      </c>
    </row>
    <row r="2" spans="1:4">
      <c r="B2" s="2" t="s">
        <v>2</v>
      </c>
      <c r="C2" s="2" t="s">
        <v>32</v>
      </c>
      <c r="D2" s="2" t="s">
        <v>79</v>
      </c>
    </row>
    <row r="3" spans="1:4">
      <c r="A3" s="3" t="s">
        <v>708</v>
      </c>
    </row>
    <row r="4" spans="1:4">
      <c r="A4" s="4" t="s">
        <v>709</v>
      </c>
      <c r="B4" s="6" t="n">
        <v>6534</v>
      </c>
      <c r="C4" s="6" t="n">
        <v>7774</v>
      </c>
      <c r="D4" s="6" t="n">
        <v>4015</v>
      </c>
    </row>
    <row r="5" spans="1:4">
      <c r="A5" s="4" t="s">
        <v>710</v>
      </c>
    </row>
    <row r="6" spans="1:4">
      <c r="A6" s="3" t="s">
        <v>708</v>
      </c>
    </row>
    <row r="7" spans="1:4">
      <c r="A7" s="4" t="s">
        <v>711</v>
      </c>
      <c r="B7" s="6" t="n">
        <v>5028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12</v>
      </c>
      <c r="B1" s="2" t="s">
        <v>537</v>
      </c>
    </row>
    <row r="2" spans="1:2">
      <c r="A2" s="3" t="s">
        <v>195</v>
      </c>
    </row>
    <row r="3" spans="1:2">
      <c r="A3" s="5" t="n">
        <v>2015</v>
      </c>
      <c r="B3" s="6" t="n">
        <v>8790</v>
      </c>
    </row>
    <row r="4" spans="1:2">
      <c r="A4" s="5" t="n">
        <v>2016</v>
      </c>
      <c r="B4" s="5" t="n">
        <v>9017</v>
      </c>
    </row>
    <row r="5" spans="1:2">
      <c r="A5" s="5" t="n">
        <v>2017</v>
      </c>
      <c r="B5" s="5" t="n">
        <v>7745</v>
      </c>
    </row>
    <row r="6" spans="1:2">
      <c r="A6" s="5" t="n">
        <v>2018</v>
      </c>
      <c r="B6" s="5" t="n">
        <v>7424</v>
      </c>
    </row>
    <row r="7" spans="1:2">
      <c r="A7" s="5" t="n">
        <v>2019</v>
      </c>
      <c r="B7" s="5" t="n">
        <v>6772</v>
      </c>
    </row>
    <row r="8" spans="1:2">
      <c r="A8" s="4" t="s">
        <v>575</v>
      </c>
      <c r="B8" s="5" t="n">
        <v>22864</v>
      </c>
    </row>
    <row r="9" spans="1:2">
      <c r="A9" s="4" t="s">
        <v>713</v>
      </c>
      <c r="B9" s="6" t="n">
        <v>6261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64"/>
    <col customWidth="1" max="2" min="2" width="13"/>
    <col customWidth="1" max="3" min="3" width="14"/>
    <col customWidth="1" max="4" min="4" width="14"/>
    <col customWidth="1" max="5" min="5" width="14"/>
    <col customWidth="1" max="6" min="6" width="14"/>
  </cols>
  <sheetData>
    <row r="1" spans="1:6">
      <c r="A1" s="1" t="s">
        <v>714</v>
      </c>
      <c r="B1" s="2" t="s">
        <v>435</v>
      </c>
      <c r="C1" s="2" t="s">
        <v>2</v>
      </c>
      <c r="D1" s="2" t="s">
        <v>32</v>
      </c>
      <c r="E1" s="2" t="s">
        <v>79</v>
      </c>
      <c r="F1" s="2" t="s">
        <v>715</v>
      </c>
    </row>
    <row r="2" spans="1:6">
      <c r="A2" s="3" t="s">
        <v>716</v>
      </c>
    </row>
    <row r="3" spans="1:6">
      <c r="A3" s="4" t="s">
        <v>717</v>
      </c>
      <c r="C3" s="6" t="n">
        <v>2850</v>
      </c>
      <c r="D3" s="6" t="n">
        <v>7568</v>
      </c>
      <c r="E3" s="6" t="n">
        <v>1172</v>
      </c>
    </row>
    <row r="4" spans="1:6">
      <c r="A4" s="4" t="s">
        <v>718</v>
      </c>
      <c r="C4" s="6" t="n">
        <v>2771</v>
      </c>
    </row>
    <row r="5" spans="1:6">
      <c r="A5" s="4" t="s">
        <v>719</v>
      </c>
      <c r="B5" s="4" t="s">
        <v>527</v>
      </c>
    </row>
    <row r="6" spans="1:6">
      <c r="A6" s="4" t="s">
        <v>720</v>
      </c>
      <c r="C6" s="4" t="s">
        <v>721</v>
      </c>
    </row>
    <row r="7" spans="1:6">
      <c r="A7" s="4" t="s">
        <v>722</v>
      </c>
    </row>
    <row r="8" spans="1:6">
      <c r="A8" s="3" t="s">
        <v>716</v>
      </c>
    </row>
    <row r="9" spans="1:6">
      <c r="A9" s="4" t="s">
        <v>723</v>
      </c>
      <c r="B9" s="6" t="n">
        <v>195000</v>
      </c>
    </row>
    <row r="10" spans="1:6">
      <c r="A10" s="4" t="s">
        <v>717</v>
      </c>
      <c r="C10" s="6" t="n">
        <v>2850</v>
      </c>
    </row>
    <row r="11" spans="1:6">
      <c r="A11" s="4" t="s">
        <v>724</v>
      </c>
    </row>
    <row r="12" spans="1:6">
      <c r="A12" s="3" t="s">
        <v>716</v>
      </c>
    </row>
    <row r="13" spans="1:6">
      <c r="A13" s="4" t="s">
        <v>725</v>
      </c>
      <c r="C13" s="6" t="n">
        <v>5326</v>
      </c>
    </row>
    <row r="14" spans="1:6">
      <c r="A14" s="4" t="s">
        <v>726</v>
      </c>
    </row>
    <row r="15" spans="1:6">
      <c r="A15" s="3" t="s">
        <v>716</v>
      </c>
    </row>
    <row r="16" spans="1:6">
      <c r="A16" s="4" t="s">
        <v>727</v>
      </c>
      <c r="B16" s="5" t="n">
        <v>200000</v>
      </c>
    </row>
    <row r="17" spans="1:6">
      <c r="A17" s="4" t="s">
        <v>728</v>
      </c>
    </row>
    <row r="18" spans="1:6">
      <c r="A18" s="3" t="s">
        <v>716</v>
      </c>
    </row>
    <row r="19" spans="1:6">
      <c r="A19" s="4" t="s">
        <v>727</v>
      </c>
      <c r="B19" s="6" t="n">
        <v>100000</v>
      </c>
    </row>
    <row r="20" spans="1:6">
      <c r="A20" s="4" t="s">
        <v>729</v>
      </c>
      <c r="C20" s="4" t="s">
        <v>730</v>
      </c>
    </row>
    <row r="21" spans="1:6">
      <c r="A21" s="4" t="s">
        <v>731</v>
      </c>
      <c r="C21" s="4" t="s">
        <v>732</v>
      </c>
    </row>
    <row r="22" spans="1:6">
      <c r="A22" s="4" t="s">
        <v>733</v>
      </c>
      <c r="C22" s="4" t="s">
        <v>734</v>
      </c>
    </row>
    <row r="23" spans="1:6">
      <c r="A23" s="4" t="s">
        <v>735</v>
      </c>
    </row>
    <row r="24" spans="1:6">
      <c r="A24" s="3" t="s">
        <v>716</v>
      </c>
    </row>
    <row r="25" spans="1:6">
      <c r="A25" s="4" t="s">
        <v>727</v>
      </c>
      <c r="F25" s="6" t="n">
        <v>400000</v>
      </c>
    </row>
    <row r="26" spans="1:6">
      <c r="A26" s="4" t="s">
        <v>736</v>
      </c>
      <c r="F26" s="5" t="n">
        <v>6522</v>
      </c>
    </row>
    <row r="27" spans="1:6">
      <c r="A27" s="4" t="s">
        <v>737</v>
      </c>
      <c r="F27" s="6" t="n">
        <v>-59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8</v>
      </c>
      <c r="B1" s="2" t="s">
        <v>1</v>
      </c>
    </row>
    <row r="2" spans="1:4">
      <c r="B2" s="2" t="s">
        <v>2</v>
      </c>
      <c r="C2" s="2" t="s">
        <v>32</v>
      </c>
      <c r="D2" s="2" t="s">
        <v>79</v>
      </c>
    </row>
    <row r="3" spans="1:4">
      <c r="A3" s="3" t="s">
        <v>739</v>
      </c>
    </row>
    <row r="4" spans="1:4">
      <c r="A4" s="4" t="s">
        <v>740</v>
      </c>
      <c r="B4" s="6" t="n">
        <v>354000</v>
      </c>
      <c r="C4" s="6" t="n">
        <v>220000</v>
      </c>
    </row>
    <row r="5" spans="1:4">
      <c r="A5" s="4" t="s">
        <v>741</v>
      </c>
      <c r="B5" s="5" t="n">
        <v>596000</v>
      </c>
    </row>
    <row r="6" spans="1:4">
      <c r="A6" s="4" t="s">
        <v>742</v>
      </c>
      <c r="B6" s="5" t="n">
        <v>642</v>
      </c>
    </row>
    <row r="7" spans="1:4">
      <c r="A7" s="4" t="s">
        <v>743</v>
      </c>
    </row>
    <row r="8" spans="1:4">
      <c r="A8" s="3" t="s">
        <v>739</v>
      </c>
    </row>
    <row r="9" spans="1:4">
      <c r="A9" s="4" t="s">
        <v>744</v>
      </c>
      <c r="B9" s="6" t="n">
        <v>-466000</v>
      </c>
      <c r="C9" s="5" t="n">
        <v>598000</v>
      </c>
    </row>
    <row r="10" spans="1:4">
      <c r="A10" s="4" t="s">
        <v>745</v>
      </c>
      <c r="B10" s="4" t="s">
        <v>442</v>
      </c>
    </row>
    <row r="11" spans="1:4">
      <c r="A11" s="4" t="s">
        <v>746</v>
      </c>
      <c r="B11" s="6" t="n">
        <v>6098000</v>
      </c>
      <c r="C11" s="5" t="n">
        <v>6601000</v>
      </c>
    </row>
    <row r="12" spans="1:4">
      <c r="A12" s="4" t="s">
        <v>740</v>
      </c>
      <c r="C12" s="5" t="n">
        <v>220000</v>
      </c>
    </row>
    <row r="13" spans="1:4">
      <c r="A13" s="4" t="s">
        <v>741</v>
      </c>
      <c r="B13" s="5" t="n">
        <v>608000</v>
      </c>
      <c r="C13" s="5" t="n">
        <v>348000</v>
      </c>
    </row>
    <row r="14" spans="1:4">
      <c r="A14" s="4" t="s">
        <v>747</v>
      </c>
      <c r="B14" s="5" t="n">
        <v>0</v>
      </c>
    </row>
    <row r="15" spans="1:4">
      <c r="A15" s="4" t="s">
        <v>748</v>
      </c>
      <c r="B15" s="5" t="n">
        <v>0</v>
      </c>
    </row>
    <row r="16" spans="1:4">
      <c r="A16" s="4" t="s">
        <v>749</v>
      </c>
      <c r="B16" s="6" t="n">
        <v>12029000</v>
      </c>
      <c r="C16" s="6" t="n">
        <v>10925000</v>
      </c>
      <c r="D16" s="6" t="n">
        <v>10276000</v>
      </c>
    </row>
    <row r="17" spans="1:4">
      <c r="A17" s="4" t="s">
        <v>750</v>
      </c>
      <c r="B17" s="4" t="s">
        <v>751</v>
      </c>
      <c r="C17" s="4" t="s">
        <v>752</v>
      </c>
    </row>
    <row r="18" spans="1:4">
      <c r="A18" s="4" t="s">
        <v>753</v>
      </c>
      <c r="B18" s="4" t="s">
        <v>754</v>
      </c>
      <c r="C18" s="4" t="s">
        <v>755</v>
      </c>
    </row>
    <row r="19" spans="1:4">
      <c r="A19" s="4" t="s">
        <v>361</v>
      </c>
    </row>
    <row r="20" spans="1:4">
      <c r="A20" s="3" t="s">
        <v>739</v>
      </c>
    </row>
    <row r="21" spans="1:4">
      <c r="A21" s="4" t="s">
        <v>756</v>
      </c>
      <c r="C21" s="4" t="s">
        <v>757</v>
      </c>
      <c r="D21" s="4" t="s">
        <v>757</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8</v>
      </c>
      <c r="B1" s="2" t="s">
        <v>1</v>
      </c>
    </row>
    <row r="2" spans="1:3">
      <c r="B2" s="2" t="s">
        <v>2</v>
      </c>
      <c r="C2" s="2" t="s">
        <v>32</v>
      </c>
    </row>
    <row r="3" spans="1:3">
      <c r="A3" s="3" t="s">
        <v>739</v>
      </c>
    </row>
    <row r="4" spans="1:3">
      <c r="A4" s="4" t="s">
        <v>759</v>
      </c>
      <c r="B4" s="6" t="n">
        <v>833</v>
      </c>
      <c r="C4" s="6" t="n">
        <v>545</v>
      </c>
    </row>
    <row r="5" spans="1:3">
      <c r="A5" s="3" t="s">
        <v>760</v>
      </c>
    </row>
    <row r="6" spans="1:3">
      <c r="A6" s="5" t="n">
        <v>2018</v>
      </c>
      <c r="B6" s="5" t="n">
        <v>603</v>
      </c>
    </row>
    <row r="7" spans="1:3">
      <c r="A7" s="5" t="n">
        <v>2019</v>
      </c>
      <c r="B7" s="5" t="n">
        <v>892</v>
      </c>
    </row>
    <row r="8" spans="1:3">
      <c r="A8" s="5" t="n">
        <v>2020</v>
      </c>
      <c r="B8" s="5" t="n">
        <v>573</v>
      </c>
    </row>
    <row r="9" spans="1:3">
      <c r="A9" s="5" t="n">
        <v>2021</v>
      </c>
      <c r="B9" s="5" t="n">
        <v>720</v>
      </c>
    </row>
    <row r="10" spans="1:3">
      <c r="A10" s="5" t="n">
        <v>2022</v>
      </c>
      <c r="B10" s="5" t="n">
        <v>1012</v>
      </c>
    </row>
    <row r="11" spans="1:3">
      <c r="A11" s="4" t="s">
        <v>761</v>
      </c>
      <c r="B11" s="5" t="n">
        <v>3944</v>
      </c>
    </row>
    <row r="12" spans="1:3">
      <c r="A12" s="4" t="s">
        <v>112</v>
      </c>
      <c r="B12" s="6" t="n">
        <v>7744</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2</v>
      </c>
      <c r="B1" s="2" t="s">
        <v>1</v>
      </c>
    </row>
    <row r="2" spans="1:3">
      <c r="B2" s="2" t="s">
        <v>2</v>
      </c>
      <c r="C2" s="2" t="s">
        <v>32</v>
      </c>
    </row>
    <row r="3" spans="1:3">
      <c r="A3" s="3" t="s">
        <v>763</v>
      </c>
    </row>
    <row r="4" spans="1:3">
      <c r="A4" s="4" t="s">
        <v>764</v>
      </c>
      <c r="B4" s="6" t="n">
        <v>835</v>
      </c>
      <c r="C4" s="6" t="n">
        <v>557</v>
      </c>
    </row>
    <row r="5" spans="1:3">
      <c r="A5" s="4" t="s">
        <v>765</v>
      </c>
      <c r="B5" s="5" t="n">
        <v>121</v>
      </c>
      <c r="C5" s="5" t="n">
        <v>73</v>
      </c>
    </row>
    <row r="6" spans="1:3">
      <c r="A6" s="4" t="s">
        <v>766</v>
      </c>
      <c r="B6" s="5" t="n">
        <v>-162</v>
      </c>
      <c r="C6" s="5" t="n">
        <v>-105</v>
      </c>
    </row>
    <row r="7" spans="1:3">
      <c r="A7" s="4" t="s">
        <v>767</v>
      </c>
      <c r="B7" s="5" t="n">
        <v>39</v>
      </c>
      <c r="C7" s="5" t="n">
        <v>20</v>
      </c>
    </row>
    <row r="8" spans="1:3">
      <c r="A8" s="4" t="s">
        <v>768</v>
      </c>
      <c r="B8" s="6" t="n">
        <v>833</v>
      </c>
      <c r="C8" s="6" t="n">
        <v>545</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9</v>
      </c>
      <c r="B1" s="2" t="s">
        <v>1</v>
      </c>
    </row>
    <row r="2" spans="1:3">
      <c r="B2" s="2" t="s">
        <v>2</v>
      </c>
      <c r="C2" s="2" t="s">
        <v>32</v>
      </c>
    </row>
    <row r="3" spans="1:3">
      <c r="A3" s="3" t="s">
        <v>739</v>
      </c>
    </row>
    <row r="4" spans="1:3">
      <c r="A4" s="4" t="s">
        <v>750</v>
      </c>
      <c r="B4" s="4" t="s">
        <v>751</v>
      </c>
      <c r="C4" s="4" t="s">
        <v>752</v>
      </c>
    </row>
    <row r="5" spans="1:3">
      <c r="A5" s="4" t="s">
        <v>770</v>
      </c>
      <c r="B5" s="4" t="s">
        <v>730</v>
      </c>
      <c r="C5" s="4" t="s">
        <v>730</v>
      </c>
    </row>
    <row r="6" spans="1:3">
      <c r="A6" s="4" t="s">
        <v>771</v>
      </c>
      <c r="B6" s="4" t="s">
        <v>755</v>
      </c>
      <c r="C6" s="4" t="s">
        <v>755</v>
      </c>
    </row>
    <row r="7" spans="1:3">
      <c r="A7" s="4" t="s">
        <v>753</v>
      </c>
      <c r="B7" s="4" t="s">
        <v>754</v>
      </c>
      <c r="C7" s="4" t="s">
        <v>755</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2</v>
      </c>
      <c r="B1" s="2" t="s">
        <v>1</v>
      </c>
    </row>
    <row r="2" spans="1:3">
      <c r="B2" s="2" t="s">
        <v>2</v>
      </c>
      <c r="C2" s="2" t="s">
        <v>32</v>
      </c>
    </row>
    <row r="3" spans="1:3">
      <c r="A3" s="3" t="s">
        <v>773</v>
      </c>
    </row>
    <row r="4" spans="1:3">
      <c r="A4" s="4" t="s">
        <v>774</v>
      </c>
      <c r="B4" s="6" t="n">
        <v>-596</v>
      </c>
      <c r="C4" s="6" t="n">
        <v>286</v>
      </c>
    </row>
    <row r="5" spans="1:3">
      <c r="A5" s="4" t="s">
        <v>743</v>
      </c>
    </row>
    <row r="6" spans="1:3">
      <c r="A6" s="3" t="s">
        <v>773</v>
      </c>
    </row>
    <row r="7" spans="1:3">
      <c r="A7" s="4" t="s">
        <v>775</v>
      </c>
      <c r="B7" s="5" t="n">
        <v>17526</v>
      </c>
      <c r="C7" s="5" t="n">
        <v>16800</v>
      </c>
    </row>
    <row r="8" spans="1:3">
      <c r="A8" s="4" t="s">
        <v>764</v>
      </c>
      <c r="B8" s="5" t="n">
        <v>835</v>
      </c>
      <c r="C8" s="5" t="n">
        <v>557</v>
      </c>
    </row>
    <row r="9" spans="1:3">
      <c r="A9" s="4" t="s">
        <v>765</v>
      </c>
      <c r="B9" s="5" t="n">
        <v>121</v>
      </c>
      <c r="C9" s="5" t="n">
        <v>73</v>
      </c>
    </row>
    <row r="10" spans="1:3">
      <c r="A10" s="4" t="s">
        <v>776</v>
      </c>
      <c r="B10" s="5" t="n">
        <v>1931</v>
      </c>
      <c r="C10" s="5" t="n">
        <v>581</v>
      </c>
    </row>
    <row r="11" spans="1:3">
      <c r="A11" s="4" t="s">
        <v>777</v>
      </c>
      <c r="B11" s="5" t="n">
        <v>466</v>
      </c>
      <c r="C11" s="5" t="n">
        <v>-598</v>
      </c>
    </row>
    <row r="12" spans="1:3">
      <c r="A12" s="4" t="s">
        <v>778</v>
      </c>
      <c r="B12" s="5" t="n">
        <v>1215</v>
      </c>
      <c r="C12" s="5" t="n">
        <v>563</v>
      </c>
    </row>
    <row r="13" spans="1:3">
      <c r="A13" s="4" t="s">
        <v>779</v>
      </c>
      <c r="B13" s="5" t="n">
        <v>-941</v>
      </c>
      <c r="C13" s="5" t="n">
        <v>390</v>
      </c>
    </row>
    <row r="14" spans="1:3">
      <c r="A14" s="4" t="s">
        <v>780</v>
      </c>
      <c r="B14" s="6" t="n">
        <v>18127</v>
      </c>
      <c r="C14" s="6" t="n">
        <v>17526</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1</v>
      </c>
      <c r="B1" s="2" t="s">
        <v>1</v>
      </c>
    </row>
    <row r="2" spans="1:3">
      <c r="B2" s="2" t="s">
        <v>2</v>
      </c>
      <c r="C2" s="2" t="s">
        <v>32</v>
      </c>
    </row>
    <row r="3" spans="1:3">
      <c r="A3" s="3" t="s">
        <v>782</v>
      </c>
    </row>
    <row r="4" spans="1:3">
      <c r="A4" s="4" t="s">
        <v>741</v>
      </c>
      <c r="B4" s="6" t="n">
        <v>596</v>
      </c>
    </row>
    <row r="5" spans="1:3">
      <c r="A5" s="4" t="s">
        <v>743</v>
      </c>
    </row>
    <row r="6" spans="1:3">
      <c r="A6" s="3" t="s">
        <v>782</v>
      </c>
    </row>
    <row r="7" spans="1:3">
      <c r="A7" s="4" t="s">
        <v>783</v>
      </c>
      <c r="B7" s="5" t="n">
        <v>10925</v>
      </c>
      <c r="C7" s="6" t="n">
        <v>10276</v>
      </c>
    </row>
    <row r="8" spans="1:3">
      <c r="A8" s="4" t="s">
        <v>784</v>
      </c>
      <c r="B8" s="5" t="n">
        <v>167</v>
      </c>
      <c r="C8" s="5" t="n">
        <v>100</v>
      </c>
    </row>
    <row r="9" spans="1:3">
      <c r="A9" s="4" t="s">
        <v>741</v>
      </c>
      <c r="B9" s="5" t="n">
        <v>608</v>
      </c>
      <c r="C9" s="5" t="n">
        <v>348</v>
      </c>
    </row>
    <row r="10" spans="1:3">
      <c r="A10" s="4" t="s">
        <v>776</v>
      </c>
      <c r="B10" s="5" t="n">
        <v>1931</v>
      </c>
      <c r="C10" s="5" t="n">
        <v>581</v>
      </c>
    </row>
    <row r="11" spans="1:3">
      <c r="A11" s="4" t="s">
        <v>778</v>
      </c>
      <c r="B11" s="5" t="n">
        <v>1215</v>
      </c>
      <c r="C11" s="5" t="n">
        <v>563</v>
      </c>
    </row>
    <row r="12" spans="1:3">
      <c r="A12" s="4" t="s">
        <v>785</v>
      </c>
      <c r="B12" s="5" t="n">
        <v>-387</v>
      </c>
      <c r="C12" s="5" t="n">
        <v>183</v>
      </c>
    </row>
    <row r="13" spans="1:3">
      <c r="A13" s="4" t="s">
        <v>786</v>
      </c>
      <c r="B13" s="6" t="n">
        <v>12029</v>
      </c>
      <c r="C13" s="6" t="n">
        <v>10925</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7</v>
      </c>
      <c r="B1" s="2" t="s">
        <v>1</v>
      </c>
    </row>
    <row r="2" spans="1:4">
      <c r="B2" s="2" t="s">
        <v>2</v>
      </c>
      <c r="C2" s="2" t="s">
        <v>32</v>
      </c>
      <c r="D2" s="2" t="s">
        <v>79</v>
      </c>
    </row>
    <row r="3" spans="1:4">
      <c r="A3" s="3" t="s">
        <v>739</v>
      </c>
    </row>
    <row r="4" spans="1:4">
      <c r="A4" s="4" t="s">
        <v>788</v>
      </c>
      <c r="B4" s="6" t="n">
        <v>-354</v>
      </c>
      <c r="C4" s="6" t="n">
        <v>-220</v>
      </c>
      <c r="D4" s="6" t="n">
        <v>0</v>
      </c>
    </row>
    <row r="5" spans="1:4">
      <c r="A5" s="4" t="s">
        <v>743</v>
      </c>
    </row>
    <row r="6" spans="1:4">
      <c r="A6" s="3" t="s">
        <v>739</v>
      </c>
    </row>
    <row r="7" spans="1:4">
      <c r="A7" s="4" t="s">
        <v>750</v>
      </c>
      <c r="B7" s="4" t="s">
        <v>751</v>
      </c>
      <c r="C7" s="4" t="s">
        <v>752</v>
      </c>
    </row>
    <row r="8" spans="1:4">
      <c r="A8" s="4" t="s">
        <v>780</v>
      </c>
      <c r="B8" s="6" t="n">
        <v>18127</v>
      </c>
      <c r="C8" s="6" t="n">
        <v>17526</v>
      </c>
      <c r="D8" s="5" t="n">
        <v>16800</v>
      </c>
    </row>
    <row r="9" spans="1:4">
      <c r="A9" s="4" t="s">
        <v>789</v>
      </c>
      <c r="B9" s="5" t="n">
        <v>12029</v>
      </c>
      <c r="C9" s="5" t="n">
        <v>10925</v>
      </c>
      <c r="D9" s="6" t="n">
        <v>10276</v>
      </c>
    </row>
    <row r="10" spans="1:4">
      <c r="A10" s="4" t="s">
        <v>790</v>
      </c>
      <c r="B10" s="6" t="n">
        <v>-6098</v>
      </c>
      <c r="C10" s="6" t="n">
        <v>-6601</v>
      </c>
    </row>
    <row r="11" spans="1:4">
      <c r="A11" s="4" t="s">
        <v>753</v>
      </c>
      <c r="B11" s="4" t="s">
        <v>754</v>
      </c>
      <c r="C11" s="4" t="s">
        <v>75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791</v>
      </c>
      <c r="B1" s="2" t="s">
        <v>1</v>
      </c>
    </row>
    <row r="2" spans="1:4">
      <c r="B2" s="2" t="s">
        <v>2</v>
      </c>
      <c r="C2" s="2" t="s">
        <v>32</v>
      </c>
      <c r="D2" s="2" t="s">
        <v>79</v>
      </c>
    </row>
    <row r="3" spans="1:4">
      <c r="A3" s="3" t="s">
        <v>792</v>
      </c>
    </row>
    <row r="4" spans="1:4">
      <c r="A4" s="4" t="s">
        <v>793</v>
      </c>
      <c r="B4" s="6" t="n">
        <v>3684</v>
      </c>
      <c r="C4" s="6" t="n">
        <v>3206</v>
      </c>
      <c r="D4" s="6" t="n">
        <v>1874</v>
      </c>
    </row>
    <row r="5" spans="1:4">
      <c r="A5" s="4" t="s">
        <v>361</v>
      </c>
    </row>
    <row r="6" spans="1:4">
      <c r="A6" s="3" t="s">
        <v>792</v>
      </c>
    </row>
    <row r="7" spans="1:4">
      <c r="A7" s="4" t="s">
        <v>794</v>
      </c>
      <c r="C7" s="4" t="s">
        <v>757</v>
      </c>
      <c r="D7" s="4" t="s">
        <v>757</v>
      </c>
    </row>
    <row r="8" spans="1:4">
      <c r="A8" s="4" t="s">
        <v>795</v>
      </c>
    </row>
    <row r="9" spans="1:4">
      <c r="A9" s="3" t="s">
        <v>792</v>
      </c>
    </row>
    <row r="10" spans="1:4">
      <c r="A10" s="4" t="s">
        <v>794</v>
      </c>
      <c r="B10" s="4" t="s">
        <v>757</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96</v>
      </c>
      <c r="B1" s="2" t="s">
        <v>797</v>
      </c>
      <c r="C1" s="2" t="s">
        <v>432</v>
      </c>
      <c r="D1" s="2" t="s">
        <v>2</v>
      </c>
      <c r="E1" s="2" t="s">
        <v>32</v>
      </c>
    </row>
    <row r="2" spans="1:5">
      <c r="A2" s="3" t="s">
        <v>204</v>
      </c>
    </row>
    <row r="3" spans="1:5">
      <c r="A3" s="4" t="s">
        <v>798</v>
      </c>
      <c r="D3" s="5" t="n">
        <v>1000000</v>
      </c>
      <c r="E3" s="5" t="n">
        <v>1000000</v>
      </c>
    </row>
    <row r="4" spans="1:5">
      <c r="A4" s="4" t="s">
        <v>799</v>
      </c>
      <c r="D4" s="7" t="n">
        <v>0.01</v>
      </c>
      <c r="E4" s="7" t="n">
        <v>0.01</v>
      </c>
    </row>
    <row r="5" spans="1:5">
      <c r="A5" s="4" t="s">
        <v>74</v>
      </c>
      <c r="C5" s="7" t="n">
        <v>0.01</v>
      </c>
      <c r="D5" s="7" t="n">
        <v>0.01</v>
      </c>
      <c r="E5" s="7" t="n">
        <v>0.01</v>
      </c>
    </row>
    <row r="6" spans="1:5">
      <c r="A6" s="4" t="s">
        <v>800</v>
      </c>
      <c r="B6" s="5" t="n">
        <v>200000</v>
      </c>
      <c r="C6" s="5" t="n">
        <v>6900000</v>
      </c>
    </row>
    <row r="7" spans="1:5">
      <c r="A7" s="4" t="s">
        <v>801</v>
      </c>
      <c r="C7" s="6" t="n">
        <v>33</v>
      </c>
    </row>
    <row r="8" spans="1:5">
      <c r="A8" s="4" t="s">
        <v>802</v>
      </c>
      <c r="C8" s="6" t="n">
        <v>21572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7"/>
    <col customWidth="1" max="3" min="3" width="16"/>
    <col customWidth="1" max="4" min="4" width="14"/>
    <col customWidth="1" max="5" min="5" width="14"/>
  </cols>
  <sheetData>
    <row r="1" spans="1:5">
      <c r="A1" s="1" t="s">
        <v>803</v>
      </c>
      <c r="B1" s="2" t="s">
        <v>1</v>
      </c>
    </row>
    <row r="2" spans="1:5">
      <c r="B2" s="2" t="s">
        <v>2</v>
      </c>
      <c r="C2" s="2" t="s">
        <v>32</v>
      </c>
      <c r="D2" s="2" t="s">
        <v>79</v>
      </c>
      <c r="E2" s="2" t="s">
        <v>804</v>
      </c>
    </row>
    <row r="3" spans="1:5">
      <c r="A3" s="3" t="s">
        <v>805</v>
      </c>
    </row>
    <row r="4" spans="1:5">
      <c r="A4" s="4" t="s">
        <v>806</v>
      </c>
      <c r="B4" s="6" t="n">
        <v>317</v>
      </c>
      <c r="C4" s="6" t="n">
        <v>194</v>
      </c>
      <c r="D4" s="6" t="n">
        <v>93</v>
      </c>
    </row>
    <row r="5" spans="1:5">
      <c r="A5" s="4" t="s">
        <v>807</v>
      </c>
    </row>
    <row r="6" spans="1:5">
      <c r="A6" s="3" t="s">
        <v>805</v>
      </c>
    </row>
    <row r="7" spans="1:5">
      <c r="A7" s="4" t="s">
        <v>808</v>
      </c>
      <c r="B7" s="5" t="n">
        <v>15252000</v>
      </c>
    </row>
    <row r="8" spans="1:5">
      <c r="A8" s="4" t="s">
        <v>809</v>
      </c>
      <c r="B8" s="4" t="s">
        <v>810</v>
      </c>
    </row>
    <row r="9" spans="1:5">
      <c r="A9" s="4" t="s">
        <v>811</v>
      </c>
      <c r="B9" s="5" t="n">
        <v>1614000</v>
      </c>
    </row>
    <row r="10" spans="1:5">
      <c r="A10" s="4" t="s">
        <v>812</v>
      </c>
    </row>
    <row r="11" spans="1:5">
      <c r="A11" s="3" t="s">
        <v>805</v>
      </c>
    </row>
    <row r="12" spans="1:5">
      <c r="A12" s="4" t="s">
        <v>813</v>
      </c>
      <c r="B12" s="5" t="n">
        <v>0</v>
      </c>
      <c r="C12" s="5" t="n">
        <v>0</v>
      </c>
      <c r="D12" s="5" t="n">
        <v>0</v>
      </c>
      <c r="E12" s="5" t="n">
        <v>0</v>
      </c>
    </row>
    <row r="13" spans="1:5">
      <c r="A13" s="4" t="s">
        <v>814</v>
      </c>
      <c r="B13" s="6" t="n">
        <v>1780</v>
      </c>
      <c r="C13" s="6" t="n">
        <v>3762</v>
      </c>
      <c r="D13" s="6" t="n">
        <v>1976</v>
      </c>
    </row>
    <row r="14" spans="1:5">
      <c r="A14" s="4" t="s">
        <v>815</v>
      </c>
      <c r="B14" s="6" t="n">
        <v>0</v>
      </c>
      <c r="D14" s="5" t="n">
        <v>0</v>
      </c>
    </row>
    <row r="15" spans="1:5">
      <c r="A15" s="4" t="s">
        <v>816</v>
      </c>
    </row>
    <row r="16" spans="1:5">
      <c r="A16" s="3" t="s">
        <v>805</v>
      </c>
    </row>
    <row r="17" spans="1:5">
      <c r="A17" s="4" t="s">
        <v>817</v>
      </c>
      <c r="B17" s="4" t="s">
        <v>477</v>
      </c>
    </row>
    <row r="18" spans="1:5">
      <c r="A18" s="4" t="s">
        <v>818</v>
      </c>
    </row>
    <row r="19" spans="1:5">
      <c r="A19" s="3" t="s">
        <v>805</v>
      </c>
    </row>
    <row r="20" spans="1:5">
      <c r="A20" s="4" t="s">
        <v>819</v>
      </c>
      <c r="B20" s="4" t="s">
        <v>820</v>
      </c>
      <c r="C20" s="4" t="s">
        <v>821</v>
      </c>
    </row>
    <row r="21" spans="1:5">
      <c r="A21" s="4" t="s">
        <v>822</v>
      </c>
      <c r="B21" s="5" t="n">
        <v>521000</v>
      </c>
      <c r="C21" s="5" t="n">
        <v>718000</v>
      </c>
    </row>
    <row r="22" spans="1:5">
      <c r="A22" s="4" t="s">
        <v>823</v>
      </c>
      <c r="B22" s="6" t="n">
        <v>38344</v>
      </c>
      <c r="C22" s="6" t="n">
        <v>19402</v>
      </c>
      <c r="D22" s="6" t="n">
        <v>12185</v>
      </c>
    </row>
    <row r="23" spans="1:5">
      <c r="A23" s="4" t="s">
        <v>824</v>
      </c>
      <c r="B23" s="6" t="n">
        <v>24740</v>
      </c>
      <c r="C23" s="6" t="n">
        <v>12160</v>
      </c>
    </row>
    <row r="24" spans="1:5">
      <c r="A24" s="4" t="s">
        <v>825</v>
      </c>
    </row>
    <row r="25" spans="1:5">
      <c r="A25" s="3" t="s">
        <v>805</v>
      </c>
    </row>
    <row r="26" spans="1:5">
      <c r="A26" s="4" t="s">
        <v>808</v>
      </c>
      <c r="B26" s="5" t="n">
        <v>1800000</v>
      </c>
    </row>
    <row r="27" spans="1:5">
      <c r="A27" s="4" t="s">
        <v>811</v>
      </c>
      <c r="B27" s="5" t="n">
        <v>220000</v>
      </c>
    </row>
    <row r="28" spans="1:5">
      <c r="A28" s="4" t="s">
        <v>826</v>
      </c>
      <c r="B28" s="4" t="s">
        <v>827</v>
      </c>
    </row>
    <row r="29" spans="1:5">
      <c r="A29" s="4" t="s">
        <v>828</v>
      </c>
      <c r="B29" s="4" t="s">
        <v>829</v>
      </c>
    </row>
    <row r="30" spans="1:5">
      <c r="A30" s="4" t="s">
        <v>813</v>
      </c>
      <c r="B30" s="5" t="n">
        <v>82000</v>
      </c>
      <c r="C30" s="5" t="n">
        <v>96000</v>
      </c>
      <c r="D30" s="5" t="n">
        <v>88000</v>
      </c>
    </row>
  </sheetData>
  <mergeCells count="2">
    <mergeCell ref="A1:A2"/>
    <mergeCell ref="B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4"/>
    <col customWidth="1" max="3" min="3" width="16"/>
    <col customWidth="1" max="4" min="4" width="15"/>
    <col customWidth="1" max="5" min="5" width="14"/>
  </cols>
  <sheetData>
    <row r="1" spans="1:5">
      <c r="A1" s="1" t="s">
        <v>830</v>
      </c>
      <c r="B1" s="2" t="s">
        <v>1</v>
      </c>
    </row>
    <row r="2" spans="1:5">
      <c r="B2" s="2" t="s">
        <v>2</v>
      </c>
      <c r="C2" s="2" t="s">
        <v>32</v>
      </c>
      <c r="D2" s="2" t="s">
        <v>79</v>
      </c>
      <c r="E2" s="2" t="s">
        <v>804</v>
      </c>
    </row>
    <row r="3" spans="1:5">
      <c r="A3" s="3" t="s">
        <v>831</v>
      </c>
    </row>
    <row r="4" spans="1:5">
      <c r="A4" s="4" t="s">
        <v>832</v>
      </c>
      <c r="B4" s="5" t="n">
        <v>51000</v>
      </c>
      <c r="C4" s="5" t="n">
        <v>258000</v>
      </c>
    </row>
    <row r="5" spans="1:5">
      <c r="A5" s="4" t="s">
        <v>833</v>
      </c>
      <c r="B5" s="5" t="n">
        <v>0</v>
      </c>
      <c r="C5" s="5" t="n">
        <v>0</v>
      </c>
      <c r="D5" s="5" t="n">
        <v>0</v>
      </c>
      <c r="E5" s="5" t="n">
        <v>0</v>
      </c>
    </row>
    <row r="6" spans="1:5">
      <c r="A6" s="4" t="s">
        <v>834</v>
      </c>
      <c r="B6" s="5" t="n">
        <v>-47000</v>
      </c>
      <c r="C6" s="5" t="n">
        <v>-207000</v>
      </c>
    </row>
    <row r="7" spans="1:5">
      <c r="A7" s="4" t="s">
        <v>835</v>
      </c>
      <c r="B7" s="5" t="n">
        <v>0</v>
      </c>
      <c r="C7" s="5" t="n">
        <v>0</v>
      </c>
    </row>
    <row r="8" spans="1:5">
      <c r="A8" s="4" t="s">
        <v>836</v>
      </c>
      <c r="B8" s="5" t="n">
        <v>4000</v>
      </c>
      <c r="C8" s="5" t="n">
        <v>51000</v>
      </c>
      <c r="D8" s="5" t="n">
        <v>258000</v>
      </c>
    </row>
    <row r="9" spans="1:5">
      <c r="A9" s="4" t="s">
        <v>837</v>
      </c>
      <c r="B9" s="5" t="n">
        <v>4000</v>
      </c>
    </row>
    <row r="10" spans="1:5">
      <c r="A10" s="4" t="s">
        <v>838</v>
      </c>
      <c r="B10" s="5" t="n">
        <v>4000</v>
      </c>
    </row>
    <row r="11" spans="1:5">
      <c r="A11" s="3" t="s">
        <v>839</v>
      </c>
    </row>
    <row r="12" spans="1:5">
      <c r="A12" s="4" t="s">
        <v>832</v>
      </c>
      <c r="B12" s="7" t="n">
        <v>13.53</v>
      </c>
      <c r="C12" s="7" t="n">
        <v>13.34</v>
      </c>
    </row>
    <row r="13" spans="1:5">
      <c r="A13" s="4" t="s">
        <v>833</v>
      </c>
      <c r="B13" s="5" t="n">
        <v>0</v>
      </c>
      <c r="C13" s="5" t="n">
        <v>0</v>
      </c>
    </row>
    <row r="14" spans="1:5">
      <c r="A14" s="4" t="s">
        <v>834</v>
      </c>
      <c r="B14" s="9" t="n">
        <v>14.12</v>
      </c>
      <c r="C14" s="9" t="n">
        <v>13.29</v>
      </c>
    </row>
    <row r="15" spans="1:5">
      <c r="A15" s="4" t="s">
        <v>835</v>
      </c>
      <c r="B15" s="5" t="n">
        <v>0</v>
      </c>
      <c r="C15" s="5" t="n">
        <v>0</v>
      </c>
    </row>
    <row r="16" spans="1:5">
      <c r="A16" s="4" t="s">
        <v>836</v>
      </c>
      <c r="B16" s="9" t="n">
        <v>5.52</v>
      </c>
      <c r="C16" s="7" t="n">
        <v>13.53</v>
      </c>
      <c r="D16" s="7" t="n">
        <v>13.34</v>
      </c>
    </row>
    <row r="17" spans="1:5">
      <c r="A17" s="4" t="s">
        <v>837</v>
      </c>
      <c r="B17" s="9" t="n">
        <v>5.52</v>
      </c>
    </row>
    <row r="18" spans="1:5">
      <c r="A18" s="4" t="s">
        <v>838</v>
      </c>
      <c r="B18" s="7" t="n">
        <v>5.52</v>
      </c>
    </row>
    <row r="19" spans="1:5">
      <c r="A19" s="3" t="s">
        <v>840</v>
      </c>
    </row>
    <row r="20" spans="1:5">
      <c r="A20" s="4" t="s">
        <v>836</v>
      </c>
      <c r="B20" s="4" t="s">
        <v>841</v>
      </c>
      <c r="C20" s="4" t="s">
        <v>842</v>
      </c>
      <c r="D20" s="4" t="s">
        <v>843</v>
      </c>
    </row>
    <row r="21" spans="1:5">
      <c r="A21" s="4" t="s">
        <v>837</v>
      </c>
      <c r="B21" s="4" t="s">
        <v>841</v>
      </c>
    </row>
    <row r="22" spans="1:5">
      <c r="A22" s="4" t="s">
        <v>838</v>
      </c>
      <c r="B22" s="4" t="s">
        <v>841</v>
      </c>
    </row>
    <row r="23" spans="1:5">
      <c r="A23" s="3" t="s">
        <v>844</v>
      </c>
    </row>
    <row r="24" spans="1:5">
      <c r="A24" s="4" t="s">
        <v>836</v>
      </c>
      <c r="B24" s="6" t="n">
        <v>114</v>
      </c>
    </row>
    <row r="25" spans="1:5">
      <c r="A25" s="4" t="s">
        <v>837</v>
      </c>
      <c r="B25" s="5" t="n">
        <v>114</v>
      </c>
    </row>
    <row r="26" spans="1:5">
      <c r="A26" s="4" t="s">
        <v>838</v>
      </c>
      <c r="B26" s="6" t="n">
        <v>114</v>
      </c>
    </row>
  </sheetData>
  <mergeCells count="2">
    <mergeCell ref="A1:A2"/>
    <mergeCell ref="B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5</v>
      </c>
      <c r="B1" s="2" t="s">
        <v>1</v>
      </c>
    </row>
    <row r="2" spans="1:3">
      <c r="B2" s="2" t="s">
        <v>2</v>
      </c>
      <c r="C2" s="2" t="s">
        <v>32</v>
      </c>
    </row>
    <row r="3" spans="1:3">
      <c r="A3" s="3" t="s">
        <v>831</v>
      </c>
    </row>
    <row r="4" spans="1:3">
      <c r="A4" s="4" t="s">
        <v>395</v>
      </c>
      <c r="B4" s="5" t="n">
        <v>1564</v>
      </c>
      <c r="C4" s="5" t="n">
        <v>1666</v>
      </c>
    </row>
    <row r="5" spans="1:3">
      <c r="A5" s="4" t="s">
        <v>833</v>
      </c>
      <c r="B5" s="5" t="n">
        <v>521</v>
      </c>
      <c r="C5" s="5" t="n">
        <v>718</v>
      </c>
    </row>
    <row r="6" spans="1:3">
      <c r="A6" s="4" t="s">
        <v>846</v>
      </c>
      <c r="B6" s="5" t="n">
        <v>-821</v>
      </c>
      <c r="C6" s="5" t="n">
        <v>-769</v>
      </c>
    </row>
    <row r="7" spans="1:3">
      <c r="A7" s="4" t="s">
        <v>847</v>
      </c>
      <c r="B7" s="5" t="n">
        <v>-129</v>
      </c>
      <c r="C7" s="5" t="n">
        <v>-51</v>
      </c>
    </row>
    <row r="8" spans="1:3">
      <c r="A8" s="4" t="s">
        <v>398</v>
      </c>
      <c r="B8" s="5" t="n">
        <v>1135</v>
      </c>
      <c r="C8" s="5" t="n">
        <v>1564</v>
      </c>
    </row>
    <row r="9" spans="1:3">
      <c r="A9" s="3" t="s">
        <v>848</v>
      </c>
    </row>
    <row r="10" spans="1:3">
      <c r="A10" s="4" t="s">
        <v>395</v>
      </c>
      <c r="B10" s="7" t="n">
        <v>18.93</v>
      </c>
      <c r="C10" s="7" t="n">
        <v>13.09</v>
      </c>
    </row>
    <row r="11" spans="1:3">
      <c r="A11" s="4" t="s">
        <v>833</v>
      </c>
      <c r="B11" s="9" t="n">
        <v>47.28</v>
      </c>
      <c r="C11" s="9" t="n">
        <v>24.72</v>
      </c>
    </row>
    <row r="12" spans="1:3">
      <c r="A12" s="4" t="s">
        <v>846</v>
      </c>
      <c r="B12" s="9" t="n">
        <v>46.71</v>
      </c>
      <c r="C12" s="9" t="n">
        <v>11.94</v>
      </c>
    </row>
    <row r="13" spans="1:3">
      <c r="A13" s="4" t="s">
        <v>847</v>
      </c>
      <c r="B13" s="9" t="n">
        <v>31.41</v>
      </c>
      <c r="C13" s="9" t="n">
        <v>15.02</v>
      </c>
    </row>
    <row r="14" spans="1:3">
      <c r="A14" s="4" t="s">
        <v>398</v>
      </c>
      <c r="B14" s="7" t="n">
        <v>27.26</v>
      </c>
      <c r="C14" s="7" t="n">
        <v>18.93</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9</v>
      </c>
      <c r="B1" s="2" t="s">
        <v>1</v>
      </c>
    </row>
    <row r="2" spans="1:4">
      <c r="B2" s="2" t="s">
        <v>2</v>
      </c>
      <c r="C2" s="2" t="s">
        <v>32</v>
      </c>
      <c r="D2" s="2" t="s">
        <v>79</v>
      </c>
    </row>
    <row r="3" spans="1:4">
      <c r="A3" s="3" t="s">
        <v>805</v>
      </c>
    </row>
    <row r="4" spans="1:4">
      <c r="A4" s="4" t="s">
        <v>806</v>
      </c>
      <c r="B4" s="6" t="n">
        <v>317</v>
      </c>
      <c r="C4" s="6" t="n">
        <v>194</v>
      </c>
      <c r="D4" s="6" t="n">
        <v>93</v>
      </c>
    </row>
    <row r="5" spans="1:4">
      <c r="A5" s="4" t="s">
        <v>140</v>
      </c>
      <c r="B5" s="5" t="n">
        <v>17314</v>
      </c>
      <c r="C5" s="5" t="n">
        <v>15341</v>
      </c>
      <c r="D5" s="5" t="n">
        <v>9574</v>
      </c>
    </row>
    <row r="6" spans="1:4">
      <c r="A6" s="4" t="s">
        <v>165</v>
      </c>
      <c r="B6" s="5" t="n">
        <v>-5713</v>
      </c>
      <c r="C6" s="5" t="n">
        <v>-5874</v>
      </c>
      <c r="D6" s="5" t="n">
        <v>-3727</v>
      </c>
    </row>
    <row r="7" spans="1:4">
      <c r="A7" s="4" t="s">
        <v>850</v>
      </c>
      <c r="B7" s="5" t="n">
        <v>11601</v>
      </c>
      <c r="C7" s="5" t="n">
        <v>9467</v>
      </c>
      <c r="D7" s="5" t="n">
        <v>5847</v>
      </c>
    </row>
    <row r="8" spans="1:4">
      <c r="A8" s="4" t="s">
        <v>82</v>
      </c>
    </row>
    <row r="9" spans="1:4">
      <c r="A9" s="3" t="s">
        <v>805</v>
      </c>
    </row>
    <row r="10" spans="1:4">
      <c r="A10" s="4" t="s">
        <v>140</v>
      </c>
      <c r="B10" s="5" t="n">
        <v>502</v>
      </c>
      <c r="C10" s="5" t="n">
        <v>531</v>
      </c>
      <c r="D10" s="5" t="n">
        <v>441</v>
      </c>
    </row>
    <row r="11" spans="1:4">
      <c r="A11" s="4" t="s">
        <v>85</v>
      </c>
    </row>
    <row r="12" spans="1:4">
      <c r="A12" s="3" t="s">
        <v>805</v>
      </c>
    </row>
    <row r="13" spans="1:4">
      <c r="A13" s="4" t="s">
        <v>140</v>
      </c>
      <c r="B13" s="5" t="n">
        <v>14828</v>
      </c>
      <c r="C13" s="5" t="n">
        <v>13212</v>
      </c>
      <c r="D13" s="5" t="n">
        <v>7864</v>
      </c>
    </row>
    <row r="14" spans="1:4">
      <c r="A14" s="4" t="s">
        <v>86</v>
      </c>
    </row>
    <row r="15" spans="1:4">
      <c r="A15" s="3" t="s">
        <v>805</v>
      </c>
    </row>
    <row r="16" spans="1:4">
      <c r="A16" s="4" t="s">
        <v>140</v>
      </c>
      <c r="B16" s="6" t="n">
        <v>1984</v>
      </c>
      <c r="C16" s="6" t="n">
        <v>1598</v>
      </c>
      <c r="D16" s="6" t="n">
        <v>1269</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1</v>
      </c>
      <c r="B1" s="2" t="s">
        <v>1</v>
      </c>
    </row>
    <row r="2" spans="1:3">
      <c r="B2" s="2" t="s">
        <v>2</v>
      </c>
      <c r="C2" s="2" t="s">
        <v>32</v>
      </c>
    </row>
    <row r="3" spans="1:3">
      <c r="A3" s="3" t="s">
        <v>210</v>
      </c>
    </row>
    <row r="4" spans="1:3">
      <c r="A4" s="4" t="s">
        <v>852</v>
      </c>
      <c r="B4" s="5" t="n">
        <v>1</v>
      </c>
    </row>
    <row r="5" spans="1:3">
      <c r="A5" s="4" t="s">
        <v>378</v>
      </c>
      <c r="B5" s="5" t="n">
        <v>1</v>
      </c>
      <c r="C5" s="5" t="n">
        <v>1</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53</v>
      </c>
      <c r="B1" s="2" t="s">
        <v>558</v>
      </c>
      <c r="J1" s="2" t="s">
        <v>1</v>
      </c>
    </row>
    <row r="2" spans="1:12">
      <c r="B2" s="2" t="s">
        <v>2</v>
      </c>
      <c r="C2" s="2" t="s">
        <v>596</v>
      </c>
      <c r="D2" s="2" t="s">
        <v>4</v>
      </c>
      <c r="E2" s="2" t="s">
        <v>597</v>
      </c>
      <c r="F2" s="2" t="s">
        <v>32</v>
      </c>
      <c r="G2" s="2" t="s">
        <v>598</v>
      </c>
      <c r="H2" s="2" t="s">
        <v>599</v>
      </c>
      <c r="I2" s="2" t="s">
        <v>600</v>
      </c>
      <c r="J2" s="2" t="s">
        <v>2</v>
      </c>
      <c r="K2" s="2" t="s">
        <v>32</v>
      </c>
      <c r="L2" s="2" t="s">
        <v>79</v>
      </c>
    </row>
    <row r="3" spans="1:12">
      <c r="A3" s="3" t="s">
        <v>854</v>
      </c>
    </row>
    <row r="4" spans="1:12">
      <c r="A4" s="4" t="s">
        <v>855</v>
      </c>
      <c r="J4" s="6" t="n">
        <v>493184</v>
      </c>
      <c r="K4" s="6" t="n">
        <v>408588</v>
      </c>
      <c r="L4" s="6" t="n">
        <v>270154</v>
      </c>
    </row>
    <row r="5" spans="1:12">
      <c r="A5" s="4" t="s">
        <v>856</v>
      </c>
      <c r="J5" s="5" t="n">
        <v>0</v>
      </c>
      <c r="K5" s="5" t="n">
        <v>0</v>
      </c>
      <c r="L5" s="5" t="n">
        <v>0</v>
      </c>
    </row>
    <row r="6" spans="1:12">
      <c r="A6" s="4" t="s">
        <v>81</v>
      </c>
      <c r="B6" s="6" t="n">
        <v>152867</v>
      </c>
      <c r="C6" s="6" t="n">
        <v>116336</v>
      </c>
      <c r="D6" s="6" t="n">
        <v>117912</v>
      </c>
      <c r="E6" s="6" t="n">
        <v>106069</v>
      </c>
      <c r="F6" s="6" t="n">
        <v>115608</v>
      </c>
      <c r="G6" s="6" t="n">
        <v>107317</v>
      </c>
      <c r="H6" s="6" t="n">
        <v>98014</v>
      </c>
      <c r="I6" s="6" t="n">
        <v>87649</v>
      </c>
      <c r="J6" s="5" t="n">
        <v>493184</v>
      </c>
      <c r="K6" s="5" t="n">
        <v>408588</v>
      </c>
      <c r="L6" s="5" t="n">
        <v>270154</v>
      </c>
    </row>
    <row r="7" spans="1:12">
      <c r="A7" s="4" t="s">
        <v>857</v>
      </c>
      <c r="B7" s="5" t="n">
        <v>50980</v>
      </c>
      <c r="F7" s="5" t="n">
        <v>51643</v>
      </c>
      <c r="J7" s="5" t="n">
        <v>50980</v>
      </c>
      <c r="K7" s="5" t="n">
        <v>51643</v>
      </c>
      <c r="L7" s="5" t="n">
        <v>28337</v>
      </c>
    </row>
    <row r="8" spans="1:12">
      <c r="A8" s="4" t="s">
        <v>858</v>
      </c>
    </row>
    <row r="9" spans="1:12">
      <c r="A9" s="3" t="s">
        <v>854</v>
      </c>
    </row>
    <row r="10" spans="1:12">
      <c r="A10" s="4" t="s">
        <v>81</v>
      </c>
      <c r="J10" s="5" t="n">
        <v>410050</v>
      </c>
      <c r="K10" s="5" t="n">
        <v>341699</v>
      </c>
      <c r="L10" s="5" t="n">
        <v>220253</v>
      </c>
    </row>
    <row r="11" spans="1:12">
      <c r="A11" s="4" t="s">
        <v>859</v>
      </c>
    </row>
    <row r="12" spans="1:12">
      <c r="A12" s="3" t="s">
        <v>854</v>
      </c>
    </row>
    <row r="13" spans="1:12">
      <c r="A13" s="4" t="s">
        <v>855</v>
      </c>
      <c r="J13" s="5" t="n">
        <v>450218</v>
      </c>
      <c r="K13" s="5" t="n">
        <v>380538</v>
      </c>
      <c r="L13" s="5" t="n">
        <v>259781</v>
      </c>
    </row>
    <row r="14" spans="1:12">
      <c r="A14" s="4" t="s">
        <v>856</v>
      </c>
      <c r="J14" s="5" t="n">
        <v>10650</v>
      </c>
      <c r="K14" s="5" t="n">
        <v>7637</v>
      </c>
      <c r="L14" s="5" t="n">
        <v>7911</v>
      </c>
    </row>
    <row r="15" spans="1:12">
      <c r="A15" s="4" t="s">
        <v>81</v>
      </c>
      <c r="J15" s="5" t="n">
        <v>460868</v>
      </c>
      <c r="K15" s="5" t="n">
        <v>388175</v>
      </c>
      <c r="L15" s="5" t="n">
        <v>267692</v>
      </c>
    </row>
    <row r="16" spans="1:12">
      <c r="A16" s="4" t="s">
        <v>857</v>
      </c>
      <c r="B16" s="5" t="n">
        <v>47997</v>
      </c>
      <c r="F16" s="5" t="n">
        <v>50340</v>
      </c>
      <c r="J16" s="5" t="n">
        <v>47997</v>
      </c>
      <c r="K16" s="5" t="n">
        <v>50340</v>
      </c>
      <c r="L16" s="5" t="n">
        <v>28187</v>
      </c>
    </row>
    <row r="17" spans="1:12">
      <c r="A17" s="4" t="s">
        <v>860</v>
      </c>
    </row>
    <row r="18" spans="1:12">
      <c r="A18" s="3" t="s">
        <v>854</v>
      </c>
    </row>
    <row r="19" spans="1:12">
      <c r="A19" s="4" t="s">
        <v>855</v>
      </c>
      <c r="J19" s="5" t="n">
        <v>35000</v>
      </c>
      <c r="K19" s="5" t="n">
        <v>22242</v>
      </c>
      <c r="L19" s="5" t="n">
        <v>5464</v>
      </c>
    </row>
    <row r="20" spans="1:12">
      <c r="A20" s="4" t="s">
        <v>856</v>
      </c>
      <c r="J20" s="5" t="n">
        <v>925</v>
      </c>
      <c r="K20" s="5" t="n">
        <v>44</v>
      </c>
      <c r="L20" s="5" t="n">
        <v>447</v>
      </c>
    </row>
    <row r="21" spans="1:12">
      <c r="A21" s="4" t="s">
        <v>81</v>
      </c>
      <c r="J21" s="5" t="n">
        <v>35925</v>
      </c>
      <c r="K21" s="5" t="n">
        <v>22286</v>
      </c>
      <c r="L21" s="5" t="n">
        <v>5911</v>
      </c>
    </row>
    <row r="22" spans="1:12">
      <c r="A22" s="4" t="s">
        <v>857</v>
      </c>
      <c r="B22" s="5" t="n">
        <v>2974</v>
      </c>
      <c r="F22" s="5" t="n">
        <v>1288</v>
      </c>
      <c r="J22" s="5" t="n">
        <v>2974</v>
      </c>
      <c r="K22" s="5" t="n">
        <v>1288</v>
      </c>
      <c r="L22" s="5" t="n">
        <v>127</v>
      </c>
    </row>
    <row r="23" spans="1:12">
      <c r="A23" s="4" t="s">
        <v>861</v>
      </c>
    </row>
    <row r="24" spans="1:12">
      <c r="A24" s="3" t="s">
        <v>854</v>
      </c>
    </row>
    <row r="25" spans="1:12">
      <c r="A25" s="4" t="s">
        <v>855</v>
      </c>
      <c r="J25" s="5" t="n">
        <v>7966</v>
      </c>
      <c r="K25" s="5" t="n">
        <v>5808</v>
      </c>
      <c r="L25" s="5" t="n">
        <v>4909</v>
      </c>
    </row>
    <row r="26" spans="1:12">
      <c r="A26" s="4" t="s">
        <v>856</v>
      </c>
      <c r="J26" s="5" t="n">
        <v>0</v>
      </c>
      <c r="K26" s="5" t="n">
        <v>0</v>
      </c>
      <c r="L26" s="5" t="n">
        <v>0</v>
      </c>
    </row>
    <row r="27" spans="1:12">
      <c r="A27" s="4" t="s">
        <v>81</v>
      </c>
      <c r="J27" s="5" t="n">
        <v>7966</v>
      </c>
      <c r="K27" s="5" t="n">
        <v>5808</v>
      </c>
      <c r="L27" s="5" t="n">
        <v>4909</v>
      </c>
    </row>
    <row r="28" spans="1:12">
      <c r="A28" s="4" t="s">
        <v>857</v>
      </c>
      <c r="B28" s="5" t="n">
        <v>9</v>
      </c>
      <c r="F28" s="5" t="n">
        <v>15</v>
      </c>
      <c r="J28" s="5" t="n">
        <v>9</v>
      </c>
      <c r="K28" s="5" t="n">
        <v>15</v>
      </c>
      <c r="L28" s="5" t="n">
        <v>23</v>
      </c>
    </row>
    <row r="29" spans="1:12">
      <c r="A29" s="4" t="s">
        <v>862</v>
      </c>
    </row>
    <row r="30" spans="1:12">
      <c r="A30" s="3" t="s">
        <v>854</v>
      </c>
    </row>
    <row r="31" spans="1:12">
      <c r="A31" s="4" t="s">
        <v>855</v>
      </c>
      <c r="J31" s="5" t="n">
        <v>0</v>
      </c>
      <c r="K31" s="5" t="n">
        <v>0</v>
      </c>
      <c r="L31" s="5" t="n">
        <v>0</v>
      </c>
    </row>
    <row r="32" spans="1:12">
      <c r="A32" s="4" t="s">
        <v>856</v>
      </c>
      <c r="J32" s="5" t="n">
        <v>-11575</v>
      </c>
      <c r="K32" s="5" t="n">
        <v>-7681</v>
      </c>
      <c r="L32" s="5" t="n">
        <v>-8358</v>
      </c>
    </row>
    <row r="33" spans="1:12">
      <c r="A33" s="4" t="s">
        <v>81</v>
      </c>
      <c r="J33" s="5" t="n">
        <v>-11575</v>
      </c>
      <c r="K33" s="5" t="n">
        <v>-7681</v>
      </c>
      <c r="L33" s="5" t="n">
        <v>-8358</v>
      </c>
    </row>
    <row r="34" spans="1:12">
      <c r="A34" s="4" t="s">
        <v>857</v>
      </c>
      <c r="B34" s="6" t="n">
        <v>0</v>
      </c>
      <c r="F34" s="6" t="n">
        <v>0</v>
      </c>
      <c r="J34" s="6" t="n">
        <v>0</v>
      </c>
      <c r="K34" s="6" t="n">
        <v>0</v>
      </c>
      <c r="L34" s="6" t="n">
        <v>0</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63</v>
      </c>
      <c r="B1" s="2" t="s">
        <v>558</v>
      </c>
      <c r="J1" s="2" t="s">
        <v>1</v>
      </c>
    </row>
    <row r="2" spans="1:12">
      <c r="B2" s="2" t="s">
        <v>2</v>
      </c>
      <c r="C2" s="2" t="s">
        <v>596</v>
      </c>
      <c r="D2" s="2" t="s">
        <v>4</v>
      </c>
      <c r="E2" s="2" t="s">
        <v>597</v>
      </c>
      <c r="F2" s="2" t="s">
        <v>32</v>
      </c>
      <c r="G2" s="2" t="s">
        <v>598</v>
      </c>
      <c r="H2" s="2" t="s">
        <v>599</v>
      </c>
      <c r="I2" s="2" t="s">
        <v>600</v>
      </c>
      <c r="J2" s="2" t="s">
        <v>2</v>
      </c>
      <c r="K2" s="2" t="s">
        <v>32</v>
      </c>
      <c r="L2" s="2" t="s">
        <v>79</v>
      </c>
    </row>
    <row r="3" spans="1:12">
      <c r="A3" s="3" t="s">
        <v>864</v>
      </c>
    </row>
    <row r="4" spans="1:12">
      <c r="A4" s="4" t="s">
        <v>81</v>
      </c>
      <c r="B4" s="6" t="n">
        <v>152867</v>
      </c>
      <c r="C4" s="6" t="n">
        <v>116336</v>
      </c>
      <c r="D4" s="6" t="n">
        <v>117912</v>
      </c>
      <c r="E4" s="6" t="n">
        <v>106069</v>
      </c>
      <c r="F4" s="6" t="n">
        <v>115608</v>
      </c>
      <c r="G4" s="6" t="n">
        <v>107317</v>
      </c>
      <c r="H4" s="6" t="n">
        <v>98014</v>
      </c>
      <c r="I4" s="6" t="n">
        <v>87649</v>
      </c>
      <c r="J4" s="6" t="n">
        <v>493184</v>
      </c>
      <c r="K4" s="6" t="n">
        <v>408588</v>
      </c>
      <c r="L4" s="6" t="n">
        <v>270154</v>
      </c>
    </row>
    <row r="5" spans="1:12">
      <c r="A5" s="4" t="s">
        <v>865</v>
      </c>
    </row>
    <row r="6" spans="1:12">
      <c r="A6" s="3" t="s">
        <v>864</v>
      </c>
    </row>
    <row r="7" spans="1:12">
      <c r="A7" s="4" t="s">
        <v>81</v>
      </c>
      <c r="J7" s="5" t="n">
        <v>410050</v>
      </c>
      <c r="K7" s="5" t="n">
        <v>341699</v>
      </c>
      <c r="L7" s="5" t="n">
        <v>220253</v>
      </c>
    </row>
    <row r="8" spans="1:12">
      <c r="A8" s="4" t="s">
        <v>866</v>
      </c>
    </row>
    <row r="9" spans="1:12">
      <c r="A9" s="3" t="s">
        <v>864</v>
      </c>
    </row>
    <row r="10" spans="1:12">
      <c r="A10" s="4" t="s">
        <v>81</v>
      </c>
      <c r="J10" s="6" t="n">
        <v>83134</v>
      </c>
      <c r="K10" s="6" t="n">
        <v>66889</v>
      </c>
      <c r="L10" s="6" t="n">
        <v>49901</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67</v>
      </c>
      <c r="B1" s="2" t="s">
        <v>558</v>
      </c>
      <c r="J1" s="2" t="s">
        <v>1</v>
      </c>
    </row>
    <row r="2" spans="1:12">
      <c r="B2" s="2" t="s">
        <v>2</v>
      </c>
      <c r="C2" s="2" t="s">
        <v>596</v>
      </c>
      <c r="D2" s="2" t="s">
        <v>4</v>
      </c>
      <c r="E2" s="2" t="s">
        <v>597</v>
      </c>
      <c r="F2" s="2" t="s">
        <v>32</v>
      </c>
      <c r="G2" s="2" t="s">
        <v>598</v>
      </c>
      <c r="H2" s="2" t="s">
        <v>599</v>
      </c>
      <c r="I2" s="2" t="s">
        <v>600</v>
      </c>
      <c r="J2" s="2" t="s">
        <v>2</v>
      </c>
      <c r="K2" s="2" t="s">
        <v>32</v>
      </c>
      <c r="L2" s="2" t="s">
        <v>79</v>
      </c>
    </row>
    <row r="3" spans="1:12">
      <c r="A3" s="3" t="s">
        <v>868</v>
      </c>
    </row>
    <row r="4" spans="1:12">
      <c r="A4" s="4" t="s">
        <v>81</v>
      </c>
      <c r="B4" s="6" t="n">
        <v>152867</v>
      </c>
      <c r="C4" s="6" t="n">
        <v>116336</v>
      </c>
      <c r="D4" s="6" t="n">
        <v>117912</v>
      </c>
      <c r="E4" s="6" t="n">
        <v>106069</v>
      </c>
      <c r="F4" s="6" t="n">
        <v>115608</v>
      </c>
      <c r="G4" s="6" t="n">
        <v>107317</v>
      </c>
      <c r="H4" s="6" t="n">
        <v>98014</v>
      </c>
      <c r="I4" s="6" t="n">
        <v>87649</v>
      </c>
      <c r="J4" s="6" t="n">
        <v>493184</v>
      </c>
      <c r="K4" s="6" t="n">
        <v>408588</v>
      </c>
      <c r="L4" s="6" t="n">
        <v>270154</v>
      </c>
    </row>
    <row r="5" spans="1:12">
      <c r="A5" s="4" t="s">
        <v>774</v>
      </c>
      <c r="J5" s="5" t="n">
        <v>-596</v>
      </c>
      <c r="K5" s="5" t="n">
        <v>286</v>
      </c>
    </row>
    <row r="6" spans="1:12">
      <c r="A6" s="4" t="s">
        <v>869</v>
      </c>
    </row>
    <row r="7" spans="1:12">
      <c r="A7" s="3" t="s">
        <v>868</v>
      </c>
    </row>
    <row r="8" spans="1:12">
      <c r="A8" s="4" t="s">
        <v>81</v>
      </c>
      <c r="J8" s="5" t="n">
        <v>159737</v>
      </c>
      <c r="K8" s="5" t="n">
        <v>150441</v>
      </c>
      <c r="L8" s="5" t="n">
        <v>140289</v>
      </c>
    </row>
    <row r="9" spans="1:12">
      <c r="A9" s="4" t="s">
        <v>870</v>
      </c>
    </row>
    <row r="10" spans="1:12">
      <c r="A10" s="3" t="s">
        <v>868</v>
      </c>
    </row>
    <row r="11" spans="1:12">
      <c r="A11" s="4" t="s">
        <v>81</v>
      </c>
      <c r="J11" s="5" t="n">
        <v>114801</v>
      </c>
      <c r="K11" s="5" t="n">
        <v>106446</v>
      </c>
      <c r="L11" s="5" t="n">
        <v>72118</v>
      </c>
    </row>
    <row r="12" spans="1:12">
      <c r="A12" s="4" t="s">
        <v>871</v>
      </c>
    </row>
    <row r="13" spans="1:12">
      <c r="A13" s="3" t="s">
        <v>868</v>
      </c>
    </row>
    <row r="14" spans="1:12">
      <c r="A14" s="4" t="s">
        <v>81</v>
      </c>
      <c r="J14" s="5" t="n">
        <v>48088</v>
      </c>
      <c r="K14" s="5" t="n">
        <v>27719</v>
      </c>
      <c r="L14" s="5" t="n">
        <v>12494</v>
      </c>
    </row>
    <row r="15" spans="1:12">
      <c r="A15" s="4" t="s">
        <v>872</v>
      </c>
    </row>
    <row r="16" spans="1:12">
      <c r="A16" s="3" t="s">
        <v>868</v>
      </c>
    </row>
    <row r="17" spans="1:12">
      <c r="A17" s="4" t="s">
        <v>81</v>
      </c>
      <c r="J17" s="5" t="n">
        <v>322626</v>
      </c>
      <c r="K17" s="5" t="n">
        <v>284606</v>
      </c>
      <c r="L17" s="5" t="n">
        <v>224901</v>
      </c>
    </row>
    <row r="18" spans="1:12">
      <c r="A18" s="4" t="s">
        <v>873</v>
      </c>
    </row>
    <row r="19" spans="1:12">
      <c r="A19" s="3" t="s">
        <v>868</v>
      </c>
    </row>
    <row r="20" spans="1:12">
      <c r="A20" s="4" t="s">
        <v>81</v>
      </c>
      <c r="J20" s="5" t="n">
        <v>87414</v>
      </c>
      <c r="K20" s="5" t="n">
        <v>31679</v>
      </c>
      <c r="L20" s="5" t="n">
        <v>3472</v>
      </c>
    </row>
    <row r="21" spans="1:12">
      <c r="A21" s="4" t="s">
        <v>874</v>
      </c>
    </row>
    <row r="22" spans="1:12">
      <c r="A22" s="3" t="s">
        <v>868</v>
      </c>
    </row>
    <row r="23" spans="1:12">
      <c r="A23" s="4" t="s">
        <v>81</v>
      </c>
      <c r="J23" s="6" t="n">
        <v>83144</v>
      </c>
      <c r="K23" s="6" t="n">
        <v>92303</v>
      </c>
      <c r="L23" s="6" t="n">
        <v>41781</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75</v>
      </c>
      <c r="B1" s="2" t="s">
        <v>558</v>
      </c>
      <c r="J1" s="2" t="s">
        <v>1</v>
      </c>
    </row>
    <row r="2" spans="1:12">
      <c r="B2" s="2" t="s">
        <v>2</v>
      </c>
      <c r="C2" s="2" t="s">
        <v>596</v>
      </c>
      <c r="D2" s="2" t="s">
        <v>4</v>
      </c>
      <c r="E2" s="2" t="s">
        <v>597</v>
      </c>
      <c r="F2" s="2" t="s">
        <v>32</v>
      </c>
      <c r="G2" s="2" t="s">
        <v>598</v>
      </c>
      <c r="H2" s="2" t="s">
        <v>599</v>
      </c>
      <c r="I2" s="2" t="s">
        <v>600</v>
      </c>
      <c r="J2" s="2" t="s">
        <v>2</v>
      </c>
      <c r="K2" s="2" t="s">
        <v>32</v>
      </c>
      <c r="L2" s="2" t="s">
        <v>79</v>
      </c>
    </row>
    <row r="3" spans="1:12">
      <c r="A3" s="3" t="s">
        <v>868</v>
      </c>
    </row>
    <row r="4" spans="1:12">
      <c r="A4" s="4" t="s">
        <v>81</v>
      </c>
      <c r="B4" s="6" t="n">
        <v>152867</v>
      </c>
      <c r="C4" s="6" t="n">
        <v>116336</v>
      </c>
      <c r="D4" s="6" t="n">
        <v>117912</v>
      </c>
      <c r="E4" s="6" t="n">
        <v>106069</v>
      </c>
      <c r="F4" s="6" t="n">
        <v>115608</v>
      </c>
      <c r="G4" s="6" t="n">
        <v>107317</v>
      </c>
      <c r="H4" s="6" t="n">
        <v>98014</v>
      </c>
      <c r="I4" s="6" t="n">
        <v>87649</v>
      </c>
      <c r="J4" s="6" t="n">
        <v>493184</v>
      </c>
      <c r="K4" s="6" t="n">
        <v>408588</v>
      </c>
      <c r="L4" s="6" t="n">
        <v>270154</v>
      </c>
    </row>
    <row r="5" spans="1:12">
      <c r="A5" s="4" t="s">
        <v>876</v>
      </c>
    </row>
    <row r="6" spans="1:12">
      <c r="A6" s="3" t="s">
        <v>868</v>
      </c>
    </row>
    <row r="7" spans="1:12">
      <c r="A7" s="4" t="s">
        <v>81</v>
      </c>
      <c r="J7" s="5" t="n">
        <v>142982</v>
      </c>
      <c r="K7" s="5" t="n">
        <v>105669</v>
      </c>
      <c r="L7" s="5" t="n">
        <v>31252</v>
      </c>
    </row>
    <row r="8" spans="1:12">
      <c r="A8" s="4" t="s">
        <v>877</v>
      </c>
    </row>
    <row r="9" spans="1:12">
      <c r="A9" s="3" t="s">
        <v>868</v>
      </c>
    </row>
    <row r="10" spans="1:12">
      <c r="A10" s="4" t="s">
        <v>81</v>
      </c>
      <c r="J10" s="5" t="n">
        <v>194377</v>
      </c>
      <c r="K10" s="5" t="n">
        <v>161973</v>
      </c>
      <c r="L10" s="5" t="n">
        <v>126777</v>
      </c>
    </row>
    <row r="11" spans="1:12">
      <c r="A11" s="4" t="s">
        <v>878</v>
      </c>
    </row>
    <row r="12" spans="1:12">
      <c r="A12" s="3" t="s">
        <v>868</v>
      </c>
    </row>
    <row r="13" spans="1:12">
      <c r="A13" s="4" t="s">
        <v>81</v>
      </c>
      <c r="J13" s="6" t="n">
        <v>155825</v>
      </c>
      <c r="K13" s="6" t="n">
        <v>140946</v>
      </c>
      <c r="L13" s="6" t="n">
        <v>112125</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9</v>
      </c>
      <c r="B1" s="2" t="s">
        <v>1</v>
      </c>
    </row>
    <row r="2" spans="1:4">
      <c r="B2" s="2" t="s">
        <v>2</v>
      </c>
      <c r="C2" s="2" t="s">
        <v>32</v>
      </c>
      <c r="D2" s="2" t="s">
        <v>79</v>
      </c>
    </row>
    <row r="3" spans="1:4">
      <c r="A3" s="3" t="s">
        <v>880</v>
      </c>
    </row>
    <row r="4" spans="1:4">
      <c r="A4" s="4" t="s">
        <v>374</v>
      </c>
      <c r="B4" s="4" t="s">
        <v>632</v>
      </c>
      <c r="C4" s="4" t="s">
        <v>632</v>
      </c>
      <c r="D4" s="4" t="s">
        <v>881</v>
      </c>
    </row>
    <row r="5" spans="1:4">
      <c r="A5" s="4" t="s">
        <v>882</v>
      </c>
    </row>
    <row r="6" spans="1:4">
      <c r="A6" s="3" t="s">
        <v>880</v>
      </c>
    </row>
    <row r="7" spans="1:4">
      <c r="A7" s="4" t="s">
        <v>374</v>
      </c>
      <c r="B7" s="4" t="s">
        <v>883</v>
      </c>
      <c r="C7" s="4" t="s">
        <v>884</v>
      </c>
      <c r="D7" s="4" t="s">
        <v>885</v>
      </c>
    </row>
    <row r="8" spans="1:4">
      <c r="A8" s="4" t="s">
        <v>886</v>
      </c>
    </row>
    <row r="9" spans="1:4">
      <c r="A9" s="3" t="s">
        <v>880</v>
      </c>
    </row>
    <row r="10" spans="1:4">
      <c r="A10" s="4" t="s">
        <v>374</v>
      </c>
      <c r="B10" s="4" t="s">
        <v>887</v>
      </c>
      <c r="C10" s="4" t="s">
        <v>888</v>
      </c>
      <c r="D10" s="4" t="s">
        <v>425</v>
      </c>
    </row>
    <row r="11" spans="1:4">
      <c r="A11" s="4" t="s">
        <v>889</v>
      </c>
    </row>
    <row r="12" spans="1:4">
      <c r="A12" s="3" t="s">
        <v>880</v>
      </c>
    </row>
    <row r="13" spans="1:4">
      <c r="A13" s="4" t="s">
        <v>374</v>
      </c>
      <c r="B13" s="4" t="s">
        <v>887</v>
      </c>
      <c r="C13" s="4" t="s">
        <v>890</v>
      </c>
      <c r="D13" s="4" t="s">
        <v>888</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1</v>
      </c>
      <c r="B1" s="2" t="s">
        <v>1</v>
      </c>
    </row>
    <row r="2" spans="1:4">
      <c r="B2" s="2" t="s">
        <v>2</v>
      </c>
      <c r="C2" s="2" t="s">
        <v>32</v>
      </c>
      <c r="D2" s="2" t="s">
        <v>79</v>
      </c>
    </row>
    <row r="3" spans="1:4">
      <c r="A3" s="3" t="s">
        <v>892</v>
      </c>
    </row>
    <row r="4" spans="1:4">
      <c r="A4" s="4" t="s">
        <v>374</v>
      </c>
      <c r="B4" s="4" t="s">
        <v>632</v>
      </c>
      <c r="C4" s="4" t="s">
        <v>632</v>
      </c>
      <c r="D4" s="4" t="s">
        <v>881</v>
      </c>
    </row>
    <row r="5" spans="1:4">
      <c r="A5" s="4" t="s">
        <v>893</v>
      </c>
    </row>
    <row r="6" spans="1:4">
      <c r="A6" s="3" t="s">
        <v>892</v>
      </c>
    </row>
    <row r="7" spans="1:4">
      <c r="A7" s="4" t="s">
        <v>374</v>
      </c>
      <c r="D7" s="4" t="s">
        <v>894</v>
      </c>
    </row>
    <row r="8" spans="1:4">
      <c r="A8" s="4" t="s">
        <v>895</v>
      </c>
    </row>
    <row r="9" spans="1:4">
      <c r="A9" s="3" t="s">
        <v>892</v>
      </c>
    </row>
    <row r="10" spans="1:4">
      <c r="A10" s="4" t="s">
        <v>374</v>
      </c>
      <c r="D10" s="4" t="s">
        <v>829</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21"/>
  </cols>
  <sheetData>
    <row r="1" spans="1:2">
      <c r="A1" s="1" t="s">
        <v>896</v>
      </c>
      <c r="B1" s="2" t="s">
        <v>897</v>
      </c>
    </row>
    <row r="2" spans="1:2">
      <c r="A2" s="4" t="s">
        <v>898</v>
      </c>
    </row>
    <row r="3" spans="1:2">
      <c r="A3" s="3" t="s">
        <v>899</v>
      </c>
    </row>
    <row r="4" spans="1:2">
      <c r="A4" s="4" t="s">
        <v>357</v>
      </c>
      <c r="B4" s="6" t="n">
        <v>450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00</v>
      </c>
      <c r="B1" s="2" t="s">
        <v>558</v>
      </c>
      <c r="J1" s="2" t="s">
        <v>1</v>
      </c>
    </row>
    <row r="2" spans="1:12">
      <c r="B2" s="2" t="s">
        <v>2</v>
      </c>
      <c r="C2" s="2" t="s">
        <v>596</v>
      </c>
      <c r="D2" s="2" t="s">
        <v>4</v>
      </c>
      <c r="E2" s="2" t="s">
        <v>597</v>
      </c>
      <c r="F2" s="2" t="s">
        <v>32</v>
      </c>
      <c r="G2" s="2" t="s">
        <v>598</v>
      </c>
      <c r="H2" s="2" t="s">
        <v>599</v>
      </c>
      <c r="I2" s="2" t="s">
        <v>600</v>
      </c>
      <c r="J2" s="2" t="s">
        <v>2</v>
      </c>
      <c r="K2" s="2" t="s">
        <v>32</v>
      </c>
      <c r="L2" s="2" t="s">
        <v>79</v>
      </c>
    </row>
    <row r="3" spans="1:12">
      <c r="A3" s="3" t="s">
        <v>901</v>
      </c>
    </row>
    <row r="4" spans="1:12">
      <c r="A4" s="4" t="s">
        <v>81</v>
      </c>
      <c r="B4" s="6" t="n">
        <v>152867</v>
      </c>
      <c r="C4" s="6" t="n">
        <v>116336</v>
      </c>
      <c r="D4" s="6" t="n">
        <v>117912</v>
      </c>
      <c r="E4" s="6" t="n">
        <v>106069</v>
      </c>
      <c r="F4" s="6" t="n">
        <v>115608</v>
      </c>
      <c r="G4" s="6" t="n">
        <v>107317</v>
      </c>
      <c r="H4" s="6" t="n">
        <v>98014</v>
      </c>
      <c r="I4" s="6" t="n">
        <v>87649</v>
      </c>
      <c r="J4" s="6" t="n">
        <v>493184</v>
      </c>
      <c r="K4" s="6" t="n">
        <v>408588</v>
      </c>
      <c r="L4" s="6" t="n">
        <v>270154</v>
      </c>
    </row>
    <row r="5" spans="1:12">
      <c r="A5" s="4" t="s">
        <v>83</v>
      </c>
      <c r="B5" s="5" t="n">
        <v>68258</v>
      </c>
      <c r="C5" s="5" t="n">
        <v>52766</v>
      </c>
      <c r="D5" s="5" t="n">
        <v>54160</v>
      </c>
      <c r="E5" s="5" t="n">
        <v>50674</v>
      </c>
      <c r="F5" s="5" t="n">
        <v>53927</v>
      </c>
      <c r="G5" s="5" t="n">
        <v>50783</v>
      </c>
      <c r="H5" s="5" t="n">
        <v>47389</v>
      </c>
      <c r="I5" s="5" t="n">
        <v>39444</v>
      </c>
      <c r="J5" s="5" t="n">
        <v>225858</v>
      </c>
      <c r="K5" s="5" t="n">
        <v>191543</v>
      </c>
      <c r="L5" s="5" t="n">
        <v>127619</v>
      </c>
    </row>
    <row r="6" spans="1:12">
      <c r="A6" s="4" t="s">
        <v>92</v>
      </c>
      <c r="B6" s="5" t="n">
        <v>18888</v>
      </c>
      <c r="C6" s="5" t="n">
        <v>6838</v>
      </c>
      <c r="D6" s="5" t="n">
        <v>10888</v>
      </c>
      <c r="E6" s="5" t="n">
        <v>10371</v>
      </c>
      <c r="F6" s="5" t="n">
        <v>13008</v>
      </c>
      <c r="G6" s="5" t="n">
        <v>11695</v>
      </c>
      <c r="H6" s="5" t="n">
        <v>8958</v>
      </c>
      <c r="I6" s="5" t="n">
        <v>3742</v>
      </c>
      <c r="J6" s="5" t="n">
        <v>46985</v>
      </c>
      <c r="K6" s="5" t="n">
        <v>37403</v>
      </c>
      <c r="L6" s="5" t="n">
        <v>23973</v>
      </c>
    </row>
    <row r="7" spans="1:12">
      <c r="A7" s="4" t="s">
        <v>96</v>
      </c>
      <c r="B7" s="5" t="n">
        <v>16628</v>
      </c>
      <c r="C7" s="5" t="n">
        <v>5905</v>
      </c>
      <c r="D7" s="5" t="n">
        <v>10468</v>
      </c>
      <c r="E7" s="5" t="n">
        <v>9572</v>
      </c>
      <c r="F7" s="5" t="n">
        <v>11307</v>
      </c>
      <c r="G7" s="5" t="n">
        <v>10218</v>
      </c>
      <c r="H7" s="5" t="n">
        <v>6983</v>
      </c>
      <c r="I7" s="5" t="n">
        <v>2560</v>
      </c>
      <c r="J7" s="5" t="n">
        <v>42573</v>
      </c>
      <c r="K7" s="5" t="n">
        <v>31068</v>
      </c>
      <c r="L7" s="5" t="n">
        <v>25286</v>
      </c>
    </row>
    <row r="8" spans="1:12">
      <c r="A8" s="4" t="s">
        <v>902</v>
      </c>
      <c r="B8" s="5" t="n">
        <v>6527</v>
      </c>
      <c r="C8" s="5" t="n">
        <v>2209</v>
      </c>
      <c r="D8" s="5" t="n">
        <v>1335</v>
      </c>
      <c r="E8" s="5" t="n">
        <v>-8381</v>
      </c>
      <c r="F8" s="5" t="n">
        <v>2503</v>
      </c>
      <c r="G8" s="5" t="n">
        <v>3170</v>
      </c>
      <c r="H8" s="5" t="n">
        <v>1779</v>
      </c>
      <c r="I8" s="5" t="n">
        <v>-1259</v>
      </c>
      <c r="J8" s="5" t="n">
        <v>1690</v>
      </c>
      <c r="K8" s="5" t="n">
        <v>6193</v>
      </c>
      <c r="L8" s="5" t="n">
        <v>5544</v>
      </c>
    </row>
    <row r="9" spans="1:12">
      <c r="A9" s="4" t="s">
        <v>98</v>
      </c>
      <c r="B9" s="6" t="n">
        <v>10101</v>
      </c>
      <c r="C9" s="6" t="n">
        <v>3696</v>
      </c>
      <c r="D9" s="6" t="n">
        <v>9133</v>
      </c>
      <c r="E9" s="6" t="n">
        <v>17953</v>
      </c>
      <c r="F9" s="6" t="n">
        <v>8804</v>
      </c>
      <c r="G9" s="6" t="n">
        <v>7048</v>
      </c>
      <c r="H9" s="6" t="n">
        <v>5204</v>
      </c>
      <c r="I9" s="6" t="n">
        <v>3819</v>
      </c>
      <c r="J9" s="6" t="n">
        <v>40883</v>
      </c>
      <c r="K9" s="6" t="n">
        <v>24875</v>
      </c>
      <c r="L9" s="6" t="n">
        <v>19742</v>
      </c>
    </row>
    <row r="10" spans="1:12">
      <c r="A10" s="3" t="s">
        <v>903</v>
      </c>
    </row>
    <row r="11" spans="1:12">
      <c r="A11" s="4" t="s">
        <v>100</v>
      </c>
      <c r="B11" s="7" t="n">
        <v>0.22</v>
      </c>
      <c r="C11" s="7" t="n">
        <v>0.08</v>
      </c>
      <c r="D11" s="7" t="n">
        <v>0.2</v>
      </c>
      <c r="E11" s="7" t="n">
        <v>0.39</v>
      </c>
      <c r="F11" s="7" t="n">
        <v>0.19</v>
      </c>
      <c r="G11" s="7" t="n">
        <v>0.16</v>
      </c>
      <c r="H11" s="7" t="n">
        <v>0.13</v>
      </c>
      <c r="I11" s="7" t="n">
        <v>0.1</v>
      </c>
      <c r="J11" s="7" t="n">
        <v>0.88</v>
      </c>
      <c r="K11" s="7" t="n">
        <v>0.59</v>
      </c>
      <c r="L11" s="7" t="n">
        <v>0.58</v>
      </c>
    </row>
    <row r="12" spans="1:12">
      <c r="A12" s="4" t="s">
        <v>102</v>
      </c>
      <c r="B12" s="7" t="n">
        <v>0.21</v>
      </c>
      <c r="C12" s="7" t="n">
        <v>0.08</v>
      </c>
      <c r="D12" s="7" t="n">
        <v>0.19</v>
      </c>
      <c r="E12" s="7" t="n">
        <v>0.38</v>
      </c>
      <c r="F12" s="7" t="n">
        <v>0.19</v>
      </c>
      <c r="G12" s="7" t="n">
        <v>0.16</v>
      </c>
      <c r="H12" s="7" t="n">
        <v>0.13</v>
      </c>
      <c r="I12" s="7" t="n">
        <v>0.1</v>
      </c>
      <c r="J12" s="7" t="n">
        <v>0.86</v>
      </c>
      <c r="K12" s="7" t="n">
        <v>0.58</v>
      </c>
      <c r="L12" s="7" t="n">
        <v>0.5600000000000001</v>
      </c>
    </row>
    <row r="13" spans="1:12">
      <c r="A13" s="4" t="s">
        <v>82</v>
      </c>
      <c r="J13" s="6" t="n">
        <v>267326</v>
      </c>
      <c r="K13" s="6" t="n">
        <v>217045</v>
      </c>
      <c r="L13" s="6" t="n">
        <v>142535</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6T15:37:08Z</dcterms:created>
  <dcterms:modified xmlns:dcterms="http://purl.org/dc/terms/" xmlns:xsi="http://www.w3.org/2001/XMLSchema-instance" xsi:type="dcterms:W3CDTF">2018-08-16T15:37:08Z</dcterms:modified>
</cp:coreProperties>
</file>